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 in Unconsolidated Jo" sheetId="16" state="visible" r:id="rId16"/>
    <sheet xmlns:r="http://schemas.openxmlformats.org/officeDocument/2006/relationships" name="Accrued Expenses" sheetId="17" state="visible" r:id="rId17"/>
    <sheet xmlns:r="http://schemas.openxmlformats.org/officeDocument/2006/relationships" name="Exit and Disposal Activity" sheetId="18" state="visible" r:id="rId18"/>
    <sheet xmlns:r="http://schemas.openxmlformats.org/officeDocument/2006/relationships" name="Assets Held for Sale" sheetId="19" state="visible" r:id="rId19"/>
    <sheet xmlns:r="http://schemas.openxmlformats.org/officeDocument/2006/relationships" name="Lines of Credit" sheetId="20" state="visible" r:id="rId20"/>
    <sheet xmlns:r="http://schemas.openxmlformats.org/officeDocument/2006/relationships" name="Fair Value of Financial Instrum" sheetId="21" state="visible" r:id="rId21"/>
    <sheet xmlns:r="http://schemas.openxmlformats.org/officeDocument/2006/relationships" name="Derivatives" sheetId="22" state="visible" r:id="rId22"/>
    <sheet xmlns:r="http://schemas.openxmlformats.org/officeDocument/2006/relationships" name="Cash Flow Information" sheetId="23" state="visible" r:id="rId23"/>
    <sheet xmlns:r="http://schemas.openxmlformats.org/officeDocument/2006/relationships" name="Net Income Per Share"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Statutory Reserves" sheetId="28" state="visible" r:id="rId28"/>
    <sheet xmlns:r="http://schemas.openxmlformats.org/officeDocument/2006/relationships" name="Commitments and Contingencies" sheetId="29" state="visible" r:id="rId29"/>
    <sheet xmlns:r="http://schemas.openxmlformats.org/officeDocument/2006/relationships" name="Common Stock Repurchase Program" sheetId="30" state="visible" r:id="rId30"/>
    <sheet xmlns:r="http://schemas.openxmlformats.org/officeDocument/2006/relationships" name="Dividend Program" sheetId="31" state="visible" r:id="rId31"/>
    <sheet xmlns:r="http://schemas.openxmlformats.org/officeDocument/2006/relationships" name="Significant Accounting Polici_2" sheetId="32" state="visible" r:id="rId32"/>
    <sheet xmlns:r="http://schemas.openxmlformats.org/officeDocument/2006/relationships" name="Business Combinations (Tables)" sheetId="33" state="visible" r:id="rId33"/>
    <sheet xmlns:r="http://schemas.openxmlformats.org/officeDocument/2006/relationships" name="Accounts Receivable (Tables)"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Investment in Unconsolidated _2" sheetId="39" state="visible" r:id="rId39"/>
    <sheet xmlns:r="http://schemas.openxmlformats.org/officeDocument/2006/relationships" name="Accrued Expenses (Tables)" sheetId="40" state="visible" r:id="rId40"/>
    <sheet xmlns:r="http://schemas.openxmlformats.org/officeDocument/2006/relationships" name="Exit and Disposal Activity (Tab" sheetId="41" state="visible" r:id="rId41"/>
    <sheet xmlns:r="http://schemas.openxmlformats.org/officeDocument/2006/relationships" name="Fair Value of Financial Instr_2" sheetId="42" state="visible" r:id="rId42"/>
    <sheet xmlns:r="http://schemas.openxmlformats.org/officeDocument/2006/relationships" name="Derivatives (Tables)" sheetId="43" state="visible" r:id="rId43"/>
    <sheet xmlns:r="http://schemas.openxmlformats.org/officeDocument/2006/relationships" name="Cash Flow Information (Tables)" sheetId="44" state="visible" r:id="rId44"/>
    <sheet xmlns:r="http://schemas.openxmlformats.org/officeDocument/2006/relationships" name="Net Income Per Share (Tables)"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Business Combinations (Detail)"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Accounts Receivable (Detail)" sheetId="52" state="visible" r:id="rId52"/>
    <sheet xmlns:r="http://schemas.openxmlformats.org/officeDocument/2006/relationships" name="Accounts Receivable - Allowance" sheetId="53" state="visible" r:id="rId53"/>
    <sheet xmlns:r="http://schemas.openxmlformats.org/officeDocument/2006/relationships" name="Accounts Receivable - Allowan_2" sheetId="54" state="visible" r:id="rId54"/>
    <sheet xmlns:r="http://schemas.openxmlformats.org/officeDocument/2006/relationships" name="Revenue - Effect of adopting AS" sheetId="55" state="visible" r:id="rId55"/>
    <sheet xmlns:r="http://schemas.openxmlformats.org/officeDocument/2006/relationships" name="Revenue - Narrative (Detail)" sheetId="56" state="visible" r:id="rId56"/>
    <sheet xmlns:r="http://schemas.openxmlformats.org/officeDocument/2006/relationships" name="Revenue - Summary of the activi" sheetId="57" state="visible" r:id="rId57"/>
    <sheet xmlns:r="http://schemas.openxmlformats.org/officeDocument/2006/relationships" name="Revenue - Disaggregation of Rev" sheetId="58" state="visible" r:id="rId58"/>
    <sheet xmlns:r="http://schemas.openxmlformats.org/officeDocument/2006/relationships" name="Inventories (Detail)" sheetId="59" state="visible" r:id="rId59"/>
    <sheet xmlns:r="http://schemas.openxmlformats.org/officeDocument/2006/relationships" name="Intangible Assets - Summary of " sheetId="60" state="visible" r:id="rId60"/>
    <sheet xmlns:r="http://schemas.openxmlformats.org/officeDocument/2006/relationships" name="Intangible Asset - Tradenames (" sheetId="61" state="visible" r:id="rId61"/>
    <sheet xmlns:r="http://schemas.openxmlformats.org/officeDocument/2006/relationships" name="Intangible Assets - Summary o_2" sheetId="62" state="visible" r:id="rId62"/>
    <sheet xmlns:r="http://schemas.openxmlformats.org/officeDocument/2006/relationships" name="Intangible Assets - Narrative (" sheetId="63" state="visible" r:id="rId63"/>
    <sheet xmlns:r="http://schemas.openxmlformats.org/officeDocument/2006/relationships" name="Goodwill (Detail)"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Accrued Expenses (Detail)" sheetId="67" state="visible" r:id="rId67"/>
    <sheet xmlns:r="http://schemas.openxmlformats.org/officeDocument/2006/relationships" name="Accrued Expenses - Narrative (D" sheetId="68" state="visible" r:id="rId68"/>
    <sheet xmlns:r="http://schemas.openxmlformats.org/officeDocument/2006/relationships" name="Exit and Disposal Activities - " sheetId="69" state="visible" r:id="rId69"/>
    <sheet xmlns:r="http://schemas.openxmlformats.org/officeDocument/2006/relationships" name="Exit and Disposal Activity - Su" sheetId="70" state="visible" r:id="rId70"/>
    <sheet xmlns:r="http://schemas.openxmlformats.org/officeDocument/2006/relationships" name="Exit and Disposal Activity - _2" sheetId="71" state="visible" r:id="rId71"/>
    <sheet xmlns:r="http://schemas.openxmlformats.org/officeDocument/2006/relationships" name="Assets Held for Sale (Detail)" sheetId="72" state="visible" r:id="rId72"/>
    <sheet xmlns:r="http://schemas.openxmlformats.org/officeDocument/2006/relationships" name="Lines of Credit - Narrative (De"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Derivatives - Narrative (Detail" sheetId="77" state="visible" r:id="rId77"/>
    <sheet xmlns:r="http://schemas.openxmlformats.org/officeDocument/2006/relationships" name="Derivatives - Schedule of Fair " sheetId="78" state="visible" r:id="rId78"/>
    <sheet xmlns:r="http://schemas.openxmlformats.org/officeDocument/2006/relationships" name="Derivatives - Schedule of Gains" sheetId="79" state="visible" r:id="rId79"/>
    <sheet xmlns:r="http://schemas.openxmlformats.org/officeDocument/2006/relationships" name="Cash Flow Information - Interes" sheetId="80" state="visible" r:id="rId80"/>
    <sheet xmlns:r="http://schemas.openxmlformats.org/officeDocument/2006/relationships" name="Cash Flow Information - Narrati" sheetId="81" state="visible" r:id="rId81"/>
    <sheet xmlns:r="http://schemas.openxmlformats.org/officeDocument/2006/relationships" name="Net (Loss) Income Per Share - W" sheetId="82" state="visible" r:id="rId82"/>
    <sheet xmlns:r="http://schemas.openxmlformats.org/officeDocument/2006/relationships" name="Segment Information - Narrative" sheetId="83" state="visible" r:id="rId83"/>
    <sheet xmlns:r="http://schemas.openxmlformats.org/officeDocument/2006/relationships" name="Segment Information - Financial" sheetId="84" state="visible" r:id="rId84"/>
    <sheet xmlns:r="http://schemas.openxmlformats.org/officeDocument/2006/relationships" name="Segment Information - Financi_2" sheetId="85" state="visible" r:id="rId85"/>
    <sheet xmlns:r="http://schemas.openxmlformats.org/officeDocument/2006/relationships" name="Segment Information - Balance S" sheetId="86" state="visible" r:id="rId86"/>
    <sheet xmlns:r="http://schemas.openxmlformats.org/officeDocument/2006/relationships" name="Segment Information - Balance_2" sheetId="87" state="visible" r:id="rId87"/>
    <sheet xmlns:r="http://schemas.openxmlformats.org/officeDocument/2006/relationships" name="Income Taxes - Effective Income" sheetId="88" state="visible" r:id="rId88"/>
    <sheet xmlns:r="http://schemas.openxmlformats.org/officeDocument/2006/relationships" name="Income Taxes - Differences Betw" sheetId="89" state="visible" r:id="rId89"/>
    <sheet xmlns:r="http://schemas.openxmlformats.org/officeDocument/2006/relationships" name="Income Taxes - 2017 Tax Cuts an" sheetId="90" state="visible" r:id="rId90"/>
    <sheet xmlns:r="http://schemas.openxmlformats.org/officeDocument/2006/relationships" name="Income Taxes - Summary of Valua" sheetId="91" state="visible" r:id="rId91"/>
    <sheet xmlns:r="http://schemas.openxmlformats.org/officeDocument/2006/relationships" name="Income Taxes - Deferred Income " sheetId="92" state="visible" r:id="rId92"/>
    <sheet xmlns:r="http://schemas.openxmlformats.org/officeDocument/2006/relationships" name="Income Taxes - Uncertainty in I" sheetId="93" state="visible" r:id="rId93"/>
    <sheet xmlns:r="http://schemas.openxmlformats.org/officeDocument/2006/relationships" name="Stock-Based Compensation - Narr"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Stock-Based Compensation - Su_4" sheetId="98" state="visible" r:id="rId98"/>
    <sheet xmlns:r="http://schemas.openxmlformats.org/officeDocument/2006/relationships" name="Stock-Based Compensation - Su_5" sheetId="99" state="visible" r:id="rId99"/>
    <sheet xmlns:r="http://schemas.openxmlformats.org/officeDocument/2006/relationships" name="Statutory Reserves (Detail)" sheetId="100" state="visible" r:id="rId100"/>
    <sheet xmlns:r="http://schemas.openxmlformats.org/officeDocument/2006/relationships" name="Commitments and Contingencies (" sheetId="101" state="visible" r:id="rId101"/>
    <sheet xmlns:r="http://schemas.openxmlformats.org/officeDocument/2006/relationships" name="Common Stock Repurchase Progr_2" sheetId="102" state="visible" r:id="rId102"/>
    <sheet xmlns:r="http://schemas.openxmlformats.org/officeDocument/2006/relationships" name="Dividend Program (Detail)" sheetId="103" state="visible" r:id="rId103"/>
  </sheets>
  <definedNames/>
  <calcPr calcId="124519" fullCalcOnLoad="1"/>
</workbook>
</file>

<file path=xl/sharedStrings.xml><?xml version="1.0" encoding="utf-8"?>
<sst xmlns="http://schemas.openxmlformats.org/spreadsheetml/2006/main" uniqueCount="874">
  <si>
    <t>Document and Entity Information</t>
  </si>
  <si>
    <t>6 Months Ended</t>
  </si>
  <si>
    <t>Oct. 28, 2018shares</t>
  </si>
  <si>
    <t>Document And Entity Information [Abstract]</t>
  </si>
  <si>
    <t>Document Type</t>
  </si>
  <si>
    <t>10-Q</t>
  </si>
  <si>
    <t>Amendment Flag</t>
  </si>
  <si>
    <t>false</t>
  </si>
  <si>
    <t>Document Period End Date</t>
  </si>
  <si>
    <t>Oct. 28,
		2018</t>
  </si>
  <si>
    <t>Document Fiscal Year Focus</t>
  </si>
  <si>
    <t>Document Fiscal Period Focus</t>
  </si>
  <si>
    <t>Q2</t>
  </si>
  <si>
    <t>Trading Symbol</t>
  </si>
  <si>
    <t>CULP</t>
  </si>
  <si>
    <t>Entity Registrant Name</t>
  </si>
  <si>
    <t>CULP INC</t>
  </si>
  <si>
    <t>Entity Central Index Key</t>
  </si>
  <si>
    <t>Current Fiscal Year End Date</t>
  </si>
  <si>
    <t>--04-28</t>
  </si>
  <si>
    <t>Entity Filer Category</t>
  </si>
  <si>
    <t>Accelerated Filer</t>
  </si>
  <si>
    <t>Entity Small Business</t>
  </si>
  <si>
    <t>Entity Emerging Growth Company</t>
  </si>
  <si>
    <t>Entity Common Stock, Shares Outstanding</t>
  </si>
  <si>
    <t>CONSOLIDATED STATEMENTS OF NET INCOME (UNAUDITED) - USD ($) shares in Thousands, $ in Thousands</t>
  </si>
  <si>
    <t>3 Months Ended</t>
  </si>
  <si>
    <t>Oct. 28, 2018</t>
  </si>
  <si>
    <t>Oct. 29, 2017</t>
  </si>
  <si>
    <t>Income Statement [Abstract]</t>
  </si>
  <si>
    <t>Net sales</t>
  </si>
  <si>
    <t>Cost of sales</t>
  </si>
  <si>
    <t>Gross profit</t>
  </si>
  <si>
    <t>Selling, general and administrative expenses</t>
  </si>
  <si>
    <t>Restructuring credit</t>
  </si>
  <si>
    <t>Income from operations</t>
  </si>
  <si>
    <t>Interest expense</t>
  </si>
  <si>
    <t>Interest income</t>
  </si>
  <si>
    <t>Other expense</t>
  </si>
  <si>
    <t>Income before income taxes</t>
  </si>
  <si>
    <t>Income taxes</t>
  </si>
  <si>
    <t>Loss from investment in unconsolidated joint venture</t>
  </si>
  <si>
    <t>Net income</t>
  </si>
  <si>
    <t>Less: Net income attributable to non-controlling interest</t>
  </si>
  <si>
    <t>Net income attributable to Culp, Inc. common shareholders</t>
  </si>
  <si>
    <t>Net income attributable to Culp Inc. common shareholders per share - basic</t>
  </si>
  <si>
    <t>Net income attributable to Culp Inc. common shareholders per share - diluted</t>
  </si>
  <si>
    <t>Average shares outstanding, basic</t>
  </si>
  <si>
    <t>Average shares outstanding, diluted</t>
  </si>
  <si>
    <t>CONSOLIDATED STATEMENTS OF COMPREHENSIVE INCOME (UNAUDITED) - USD ($) $ in Thousands</t>
  </si>
  <si>
    <t>Statement of Comprehensive Income [Abstract]</t>
  </si>
  <si>
    <t>Unrealized (loss) gain on investments, net of tax</t>
  </si>
  <si>
    <t>Unrealized holding (losses) gains on investments</t>
  </si>
  <si>
    <t>Reclassification adjustment for realized loss (gain) on investments</t>
  </si>
  <si>
    <t>Total unrealized (loss) gain on investments</t>
  </si>
  <si>
    <t>Unrealized gain on foreign currency cash flow hedge, net of tax</t>
  </si>
  <si>
    <t>Unrealized holding (loss) gain on foreign currency cash flow hedge</t>
  </si>
  <si>
    <t>Reclassification adjustment for realized loss on foreign currency cash flow hedge</t>
  </si>
  <si>
    <t>Total unrealized gain on foreign currency cash flow hedge</t>
  </si>
  <si>
    <t>Total other comprehensive (loss) income</t>
  </si>
  <si>
    <t>Comprehensive income</t>
  </si>
  <si>
    <t>Less: Comprehensive income attributable to non-controlling interest</t>
  </si>
  <si>
    <t>Comprehensive income attributable to Culp, Inc. common shareholders</t>
  </si>
  <si>
    <t>CONSOLIDATED BALANCE SHEETS (UNAUDITED) - USD ($) $ in Thousands</t>
  </si>
  <si>
    <t>Apr. 29, 2018</t>
  </si>
  <si>
    <t>Current assets:</t>
  </si>
  <si>
    <t>Cash and cash equivalents</t>
  </si>
  <si>
    <t>[1]</t>
  </si>
  <si>
    <t>Short-term investments - Available for Sale</t>
  </si>
  <si>
    <t>Short-term investments - Held-To-Maturity</t>
  </si>
  <si>
    <t>Accounts receivable, net</t>
  </si>
  <si>
    <t>Inventories</t>
  </si>
  <si>
    <t>Assets held for sale</t>
  </si>
  <si>
    <t>Other current assets</t>
  </si>
  <si>
    <t>Total current assets</t>
  </si>
  <si>
    <t>Property, plant and equipment, net</t>
  </si>
  <si>
    <t>Goodwill</t>
  </si>
  <si>
    <t>Intangible assets</t>
  </si>
  <si>
    <t>Deferred income taxes</t>
  </si>
  <si>
    <t>Long-term investments - Held-To-Maturity</t>
  </si>
  <si>
    <t>Long-term investments - Rabbi Trust</t>
  </si>
  <si>
    <t>Investment in unconsolidated joint venture</t>
  </si>
  <si>
    <t>Other assets</t>
  </si>
  <si>
    <t>Total assets</t>
  </si>
  <si>
    <t>Current liabilities:</t>
  </si>
  <si>
    <t>Accounts payable-trade</t>
  </si>
  <si>
    <t>Accounts payable - capital expenditures</t>
  </si>
  <si>
    <t>Deferred revenue</t>
  </si>
  <si>
    <t>Accrued expenses</t>
  </si>
  <si>
    <t>Accrued restructuring costs</t>
  </si>
  <si>
    <t>Deferred compensation</t>
  </si>
  <si>
    <t>Income taxes payable - current</t>
  </si>
  <si>
    <t>Total current liabilities</t>
  </si>
  <si>
    <t>Accrued expenses - long-term</t>
  </si>
  <si>
    <t>Contingent consideration - earn-out obligation</t>
  </si>
  <si>
    <t>Income taxes payable - long-term</t>
  </si>
  <si>
    <t>Total liabilities</t>
  </si>
  <si>
    <t>Commitments and Contingencies (Notes 13 and 22)</t>
  </si>
  <si>
    <t xml:space="preserve"> </t>
  </si>
  <si>
    <t>Shareholders' equity</t>
  </si>
  <si>
    <t>Preferred stock, $0.05 par value, authorized 10,000,000</t>
  </si>
  <si>
    <t>Common stock, $0.05 par value, authorized 40,000,000 shares, issued and outstanding 12,491,956 at October 28, 2018; 12,435,276 at October 29, 2017; and 12,450,276 at April 29, 2018</t>
  </si>
  <si>
    <t>Capital contributed in excess of par value</t>
  </si>
  <si>
    <t>Accumulated earnings</t>
  </si>
  <si>
    <t>Accumulated other comprehensive income (loss)</t>
  </si>
  <si>
    <t>Total shareholders' equity attributable to Culp Inc.</t>
  </si>
  <si>
    <t>Non-controlling interest</t>
  </si>
  <si>
    <t>Total equity</t>
  </si>
  <si>
    <t>Total liabilities and shareholders' equity</t>
  </si>
  <si>
    <t>Derived from audited financial statements.</t>
  </si>
  <si>
    <t>CONSOLIDATED BALANCE SHEETS (UNAUDITED)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 USD ($) $ in Thousands</t>
  </si>
  <si>
    <t>12 Months Ended</t>
  </si>
  <si>
    <t>Cash flows from operating activities:</t>
  </si>
  <si>
    <t>Adjustments to reconcile net income to net cash provided by operating activities:</t>
  </si>
  <si>
    <t>Depreciation</t>
  </si>
  <si>
    <t>Amortization</t>
  </si>
  <si>
    <t>Stock-based compensation</t>
  </si>
  <si>
    <t>Realized loss on sale of short-term investments (Available for Sale)</t>
  </si>
  <si>
    <t>Gain on sale of equipment</t>
  </si>
  <si>
    <t>Foreign currency exchange (gain) loss</t>
  </si>
  <si>
    <t>Changes in assets and liabilities:</t>
  </si>
  <si>
    <t>Accounts receivable</t>
  </si>
  <si>
    <t>Accounts payable - trade</t>
  </si>
  <si>
    <t>Accrued expenses and deferred compensation</t>
  </si>
  <si>
    <t>Net cash provided by operating activities</t>
  </si>
  <si>
    <t>Cash flows from investing activities:</t>
  </si>
  <si>
    <t>Net cash paid for acquisition of businesses</t>
  </si>
  <si>
    <t>Capital expenditures</t>
  </si>
  <si>
    <t>Proceeds from the sale of equipment</t>
  </si>
  <si>
    <t>Proceeds from the sale of short-term investments (Held to Maturity)</t>
  </si>
  <si>
    <t>Proceeds from the sale of short-term investments (Available for Sale)</t>
  </si>
  <si>
    <t>Purchase of short-term investments (Available for Sale)</t>
  </si>
  <si>
    <t>Proceeds from the sale of long-term investments (Rabbi Trust)</t>
  </si>
  <si>
    <t>Purchase of long-term investments (Rabbi Trust)</t>
  </si>
  <si>
    <t>Net cash used in investing activities</t>
  </si>
  <si>
    <t>Cash flows from financing activities:</t>
  </si>
  <si>
    <t>Proceeds from line of credit</t>
  </si>
  <si>
    <t>Payments on line of credit</t>
  </si>
  <si>
    <t>Payments on vendor-financed capital expenditures</t>
  </si>
  <si>
    <t>Dividends paid</t>
  </si>
  <si>
    <t>Common stock surrendered for withholding taxes payable</t>
  </si>
  <si>
    <t>Common stock repurchased</t>
  </si>
  <si>
    <t>Proceeds from common stock issu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SHAREHOLDERS' EQUITY (UNAUDITED) - USD ($) $ in Thousands</t>
  </si>
  <si>
    <t>Total</t>
  </si>
  <si>
    <t>Common Stock</t>
  </si>
  <si>
    <t>Capital Contributed in Excess of Par Value</t>
  </si>
  <si>
    <t>Accumulated Earnings</t>
  </si>
  <si>
    <t>Accumulated Other Comprehensive (Loss) Income</t>
  </si>
  <si>
    <t>Shareholders' equity attributable to Culp Inc.</t>
  </si>
  <si>
    <t>Non-Controlling Interest</t>
  </si>
  <si>
    <t>Balance at Apr. 30, 2017</t>
  </si>
  <si>
    <t>Balance (in shares) at Apr. 30, 2017</t>
  </si>
  <si>
    <t>Unrealized gain on investments</t>
  </si>
  <si>
    <t>Balance at Oct. 29, 2017</t>
  </si>
  <si>
    <t>Unrealized gain on foreign currency cash flow hedge</t>
  </si>
  <si>
    <t>Common stock issued in connection with vesting of performance based restricted stock units</t>
  </si>
  <si>
    <t>Common stock issued in connection with vesting of performance based restricted stock units (in shares)</t>
  </si>
  <si>
    <t>Fully vested common stock award</t>
  </si>
  <si>
    <t>Common stock issued in connection with vesting of time-based restricted stock units (in shares)</t>
  </si>
  <si>
    <t>Common stock issued in connection with exercise of stock options</t>
  </si>
  <si>
    <t>Common stock issued in connection with exercise of stock options (in shares)</t>
  </si>
  <si>
    <t>Common stock surrendered for the cost of stock option exercises and withholding taxes payable</t>
  </si>
  <si>
    <t>Common stock surrendered for the cost of stock option exercises and withholding taxes payable (in shares)</t>
  </si>
  <si>
    <t>Balance at Apr. 29, 2018</t>
  </si>
  <si>
    <t>Balance (in shares) at Apr. 29, 2018</t>
  </si>
  <si>
    <t>Acquisition of subsidiary with non-controlling interest</t>
  </si>
  <si>
    <t>Common stock repurchased (in shares)</t>
  </si>
  <si>
    <t>Balance at Oct. 28, 2018</t>
  </si>
  <si>
    <t>Balance (in shares) at Oct. 28, 2018</t>
  </si>
  <si>
    <t>Basis of Presentation</t>
  </si>
  <si>
    <t>Organization, Consolidation and Presentation of Financial Statements [Abstract]</t>
  </si>
  <si>
    <t>1.
Basis of Presentation
The accompanying unaudited consolidated financial statements of
Culp, Inc. and its majority-owne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The company’s three-months and six-months</t>
  </si>
  <si>
    <t>Significant Accounting Policies</t>
  </si>
  <si>
    <t>Accounting Policies [Abstract]</t>
  </si>
  <si>
    <t>2.
Significant Accounting Policies
As of October 28, 2018, there were no changes in the nature of
our significant accounting policies or the application of those
policies from those reported in our annual report on Form
10-K
Recently Adopted Accounting Pronouncements
In May 2014, the FASB issued ASU No. 2014-09, Revenue from Contracts with
Customers.
In August 2016, the FASB issued ASU No. 2016-15, Statement of Cash
Flows (Topic 230): Classification of Certain Cash Receipts and Cash
Payments
In October 2016, the FASB issued ASU No. 2016-16, Intra-Entity Transfers of Assets Other Than Inventory,
Recently Issued Accounting Pronouncements
Leases
In February 2016, the FASB issued ASU No. 2016-02, Leases (Topic
842),
The FASB recently issued ASU No. 2018-11, Leases
We are required to apply this guidance in our fiscal 2020 interim
and annual financial statements and are currently assessing the
impact that this guidance will have on our consolidated financial
statements. We do expect this guidance to have a material impact on
our financial position due to the requirement to recognize
right-of-use</t>
  </si>
  <si>
    <t>Business Combinations</t>
  </si>
  <si>
    <t>Business Combinations [Abstract]</t>
  </si>
  <si>
    <t>3.
Business Combinations
Read Window Products, LLC (Read)
Overview
Effective April 1, 2018, we entered into an Asset Purchase
Agreement (Asset Agreement) to acquire certain assets and assume
certain liabilities of Read, a source of custom window treatments
for the hospitality and commercial industries. Based in Knoxville,
Tennessee, Read is a turn-key
The purchase price for the net assets acquired was
$5.7 million, of which $4.5 million was paid at closing
on April 1, 2018, $375,000 was paid in May 2018, and $763,000
is to be paid in June in 2019, subject to certain conditions as
defined in the Asset Agreement.
Assets Acquired and Liabilities Assumed
The following table presents the final allocation of the
acquisition cost to the assets acquired and liabilities assumed
based on their fair values.
(dollars in thousands) Fair Value
Customer relationships $ 2,247
Goodwill 2,107
Inventory 1,128
Accounts receivable 897
Tradename 683
Property, plant &amp; equipment 379
Other assets 35
Deferred revenue (903 )
Accounts payable (719 )
Accrued expenses (174 )
$ 5,680
We recorded customer relationships at fair market value based on a
multi-period excess earnings valuation model. These customer
relationships will be amortized on a straight-line basis over their
nine-year useful life. We recorded the tradename at fair market
value based on the relief from royalty method. This tradename was
determined to have an indefinite useful life and, therefore, is not
being amortized. Equipment will be depreciated on a straight-line
basis over useful lives ranging from three to ten years.
The goodwill related to this acquisition is attributable to
Read’s reputation with the products and services they provide
and the collective experience of management with regards to its
operations, customers, and industry. Goodwill is deductible for
income tax purposes over the statutory period of fifteen years.
The Asset Agreement contains a contingent consideration arrangement
that requires us to pay a former shareholder of Read, an
earn-out pre-established pre-established
Other
Acquisition costs totaling $339,000 were included in selling,
general, and administrative expenses in our fiscal 2018
Consolidated Statement of Net Income.
eLuxury, LLC (eLuxury)
Overview
Effective June 22, 2018, we entered Equity Purchase Agreement
(Equity Agreement) in which Culp Inc. (CULP) acquired an initial
80% ownership interest in eLuxury, a company that offers bedding
accessories and home goods directly to consumers. eLuxury’s
primary products include a line of mattress pads manufactured at
eLuxury’s facility located in Evansville, Indiana. eLuxury
also offers handmade platform beds, cotton bed sheets, and other
bedding items. Their products are available on eLuxury’s own
branded website, eLuxury.com
We believe this acquisition will provide a new sales channel for
bedding accessories and will expand our opportunity to participate
in the rapidly growing e-commerce direct-to-consumer e-commerce, direct-to-consumer e-commerce
The estimated consideration given for the initial 80% ownership
interest in eLuxury totaled $18.1 million, of which
$12.5 million represents the estimated purchase price and
$5.6 million represents the fair value for contingent
consideration associated with an earn-out
Assets Acquired and Liabilities Assumed
The following table presents the preliminary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4,532 )
$ 18,130
The estimated fair values of goodwill and tradename are provisional
and are based on the information that was currently available to
estimate their fair values. We believe that information provides a
reasonable basis for estimating the fair values of goodwill and
tradename, but we are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We recorded the tradename at fair market value based on the relief
from royalty method. This tradename was determined to have an
indefinite useful life and, therefore, is not being amortized.
Equipment will be depreciated on a straight-line basis over useful
lives ranging from five to ten years.
The goodwill related to this acquisition is attributable to
eLuxury’s reputation with the products they offer and
management’s experience in e-commerce, direct-to-consumer
As mentioned above, the Equity Agreement contains a contingent
consideration arrangement that requires us to pay the seller, who
is also the shareholder of the noncontrolling interest, an
earn-out earn-out
Consolidation and Non-Controlling
The Equity Agreement contains substantive profit-sharing
arrangement provisions in which it explicitly states the ownership
interests at the effective date of this business combination and
the allocation of net income or loss between the controlling
interest (Culp) and the noncontrolling interest. The Equity
Agreement states that at the effective date of this acquisition
(June 22, 2018), Culp acquired an 80% ownership interest in eLuxury
with the seller retaining a 20% noncontrolling interest.
Additionally, the Equity Agreement states that eLuxury’s net
income or loss will be allocated at a percentage of 70% and 30% to
Culp and the noncontrolling interest, respectively.
As result of the acquisition of our 80% controlling interest, we
included all the accounts of eLuxury in our consolidated financial
statements and have eliminated all significant intercompany
balances and transactions. Net income (loss) attributable to the
minority interest in eLuxury is excluded from total consolidated
net income (loss) to arrive at net income (loss) attributable to
Culp Inc. common shareholders.
Based on the terms of the Equity Agreement, we believe the related
risks associated with the ownership interests are aligned and
therefore, the total consideration of $18.1 million for the
80% controlling interest provides information for the equity value
of eLuxury as a whole, and therefore, is useful in estimating fair
value of the 20% noncontrolling interest. In order to determine the
carrying value of our noncontrolling interest in eLuxury, we
applied the Hypothetical-Liquidation-At-Book-Value
Other
Acquisitions costs totaling $270,000 were in included in selling,
general, and administrative expenses in our Consolidated Statement
of Net Income for the six-month
Actual revenue and net income for the period June 22, 2018
through October 28, 2018 were included in our Consolidated
Statement of Net Income for the six-months
Pro Forma Financial Information
The following unaudited pro forma consolidated results of
operations for the three-month and six-month
Three Months
Ended
(dollars in thousands, except per share data) October 28, 2018 October 29, 2017
Net Sales $ 77,006 $ 88,760
Income from operations 4,284 6,675
Net income 2,944 4,100
Net income - noncontrolling interest (11 ) (57 )
Net income – Culp Inc. common shareholders 2,933 4,043
Net income per share (basic) – Culp Inc. common
shareholders 0.23 0.33
Net income per share (diluted) – Culp Inc. common
shareholders 0.23 0.32
Six Months
Ended
(dollars in thousands, except per share data) October 28, 2018 October 29, 2017
Net Sales $ 151,604 $ 177,498
Income from operations 6,357 13,540
Net income 3,883 8,973
Net (income) loss - noncontrolling interest (11 ) 28
Net income – Culp Inc. common shareholders 3,872 9,001
Net income per share (basic) – Culp Inc. common
shareholders 0.31 0.72
Net income per share (diluted) – Culp Inc. common
shareholders 0.31 0.71
The unaudited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Accounts Receivable</t>
  </si>
  <si>
    <t>Receivables [Abstract]</t>
  </si>
  <si>
    <t>4.
Accounts Receivable
A summary of accounts receivable follows:
(dollars in thousands ) October 28, 2018 October 29, 2017 April 29, 2018
Customers $ 24,956 $ 25,593 $ 28,097
Allowance - doubtful accounts (388 ) (374 ) (357 )
Allowance - cash discounts (164 ) (188 ) (245 )
Allowance - sales returns &amp; allowances (1) (42 ) (811 ) (1,188 )
$ 24,362 $ 24,220 $ 26,307
(1)
Due to the adoption of ASC Topic 606, Revenue from
Contracts with Customers,
A summary of the activity in the allowance for doubtful accounts
follows:
Six months
ended
(dollars in thousands) October 28, 2018 October 29, 2017
Beginning balance $ (357 ) $ (414 )
Provision for bad debts (28 ) 40
Net write-offs, net of recoveries (3 )
—
Ending balance $ (388 ) $ (374 )
A summary of the activity in the allowances for sales returns and
allowances and cash discounts follows:
Six months
ended
(dollars in thousands) October 28, 2018 October 29, 2017
Beginning balance $ (1,433 ) $ (1,220 )
Adoption of ASC Topic 606 (1) 1,145
—
Provision for returns, allowances and discounts (1,080 ) (1,330 )
Credits issued 1,162 1,551
Ending balance $ (206 ) $ (999 )</t>
  </si>
  <si>
    <t>Revenue</t>
  </si>
  <si>
    <t>Revenue from Contract with Customer [Abstract]</t>
  </si>
  <si>
    <t>5.
Revenue
Revenue from Contracts with Customers
On April 30, 2018, we adopted ASU 2014-09 in-process
The application of the new standard did not result in a material
impact to the opening balance of retained earnings, and therefore
no adjustment to retained earnings was recorded. The largest impact
of applying the new standard are the required qualitative and
quantitative disclosures and the presentation and classification
related to estimates of allowances for sales returns. The
cumulative effect of the classification changes related to our
allowances for sales returns on our April 30, 2018, balance
sheet are as follows:
(dollars in thousands) Balance at Adjustments Due to Balance at
Balance Sheet
Assets:
Accounts Receivable $ 26,307 $ 1,145 $ 27,452
Other Current Assets 2,870 27 2,897
Liabilities:
Accrued Expenses 9,325 1,172 10 ,497
(1)
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
Currently, we expect the adoption of this new standard to be
immaterial to our net income on an ongoing basis. The effect of
adopting ASC 606 on our Consolidated Statements of Net Income for
the three-month and six-month
(dollars in thousands) Three Months Ended Adjustments Due to Balances Without
Statements of Net Income
Net Sales $ 77,006 $ 10 $ 77,016
Cost of Sales 63,680 10 63,690
(dollars in thousands) Six Months Ended Adjustments Due to Balances Without
Statements of Net Income
Net Sales $ 148,479 $ (30 ) $ 148,449
Cost of Sales 124,594 (30 ) 124,564
The effect of adopting ASC 606 on our Consolidated Balance Sheets
for the period ended October 28, 2018, is as follows:
(dollars in thousands) October 28, 2018 Adjustments Due to Balances Without
Balance Sheet
Assets:
Accounts Receivable $ 24,362 $ (1,094 ) $ 23,268
Other Current Assets 2,461 (30 ) 2,431
Liabilities:
Accrued Expenses $ 8,670 (1,124 ) $ 7,546
(1)
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
Nature of Performance Obligations
Our operations are classified into two business segments: mattress
fabrics and upholstery fabrics. The mattress fabrics segment
manufactures, sources, and primarily sells fabrics and mattress
covers to bedding manufacturers. Effective June 22, 2018, we
acquired a majority interest in eLuxury (see Note 3 for further
details), a company offering bedding accessories and home products
directly to consumers. The upholstery fabrics segment manufactures,
sources, develops, and sells fabrics primarily to residential and
commercial furniture manufacturers. Effective April 1, 2018,
we acquired Read (see Note 3 for further details), a turn key
provider of window treatments that offer sourcing of upholstery
fabrics and other products, measurement, and installation services
for the hospitality and commercial industries. In addition, Read
supplies soft goods such as decorative top sheets, coverlets, duvet
covers, bed skirts, bolsters and pillows.
Our primary performance obligations include the sale of mattress
and upholstery fabric products and the performance of customized
fabrication and installation services associated with window
treatments.
Significant Judgments
Revenue is recognized upon the transfer of control of promised
products or services to customers in an amount that reflects the
consideration we expect to receive in exchange for those products
or services. We determined that our customer purchase orders
represent contracts as defined in the new standard. In addition to
purchase orders, we also have supply contracts with certain
customers that define standard terms and conditions. Our contracts
generally include promises to sell either upholstery fabric or
mattress fabric products or promises to provide fabrication and
installation services associated with customized window treatments.
The transaction price is typically allocated to performance
obligations based upon stand-alone selling prices. We did not
disclose the value of unsatisfied performance obligations as
substantially all of any unsatisfied performance obligations as of
October 28, 2018, will be satisfied within one year or less.
Revenue associated with sales of our products are recognized at the
point-in-time point-in-time
We evaluated the nature of any guarantees or warranties related to
our contracts with customers and determined that any such
warranties are assurance-type warranties that cover only compliance
with agreed upon specifications, and therefore are not considered
separate performance obligations. We have elected to treat both
shipping costs and handling costs as fulfillment costs which are
classified in the Consolidated Statements of Net Income as cost of
sales and selling, general and administrative expenses,
respectively.
Revenue is measured as the amount of consideration we expect to
receive in exchange for the transfer of the promised products and
services. The amount of consideration we expect to receive changes
due to variable consideration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We only allow product returns to the extent that the
products or services did not meet the contractually agreed upon
specifications at the time of the sale. Customers must receive
authorization prior to returning products.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now recorded within accrued
expenses as required by the new standard. Under the new standard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Revenue is recognized net of any taxes collected from customers
which are subsequently remitted to governmental authorities. We
generally recognize sales commission as expense when incurred
because the amortization period is one year or less. Sales
commissions are recorded within selling, general, and
administrative expenses in the Consolidated Statements of Net
Income.
Contract Assets &amp; Liabilities
Certain contracts, primarily those for customized fabrication and
installation services, require upfront customer deposits that
result in a contract liability which is recorded on the
Consolidated Balance Sheet as deferred revenue. If upfront deposits
or prepayment are not required, customers may be granted credit
terms which generally range from 15 – 45 days. Such terms are
common within the industries in which we are associated and are not
considered financing arrangements. There were no contract assets
recognized as of October 28, 2018.
A summary of the activity of deferred revenue for the three month
and six-month
(dollars in thousands) Three Months Ended
Balance as of July 29, 2018 $ 634
Revenue recognized on contract liabilities during the period (792 )
Payments received for services not yet rendered during the
period 807
Balance as of October 28, 2018 $ 649
(dollars in thousands) Six Months Ended
Balance as of April 29, 2018 $ 809
Revenue recognized on contract liabilities during the period (1,534 )
Payments received for services not yet rendered during the
period 1,374
Balance as of October 28, 2018 $ 649
Disaggregation of Revenue
The following table presents our disaggregated revenue by segment,
timing of revenue recognition, and product sales versus services
rendered for the three-month period ending October 28,
2018:
Net Sales
(dollars in thousands) Mattress Fabrics Upholstery Fabrics Total
Products transferred at a point in time $ 41,989 $ 31,877 $ 73,866
Services transferred over time
— 3,140 3,140
Total Net Sales $ 41,989 $ 35,017 $ 77,006
The following table presents our disaggregated revenue by segment,
timing of revenue recognition, and product sales versus services
rendered for the six-month
Net Sales
(dollars in thousands) Mattress Fabrics Upholstery Fabrics Total
Products transferred at a point in time $ 78,972 $ 63,878 $ 142,850
Services transferred over time
— 5,629 5,629
Total Net Sales $ 78,972 $ 69,507 $ 148,479</t>
  </si>
  <si>
    <t>Inventory Disclosure [Abstract]</t>
  </si>
  <si>
    <t>6.
Inventories
Inventories are carried at the lower of cost or net realizable
value. Cost is determined using the FIFO (first-in, first-out)
A summary of inventories follows:
(dollars in thousands) October 28, 2018 October 29, 2017 April 29, 2018
Raw materials $ 5,397 $ 6,617 $ 6,024
Work-in-process 2,082 2,686 3,264
Finished goods 43,122 40,906 44,166
$ 50,601 $ 50,209 $ 53,454</t>
  </si>
  <si>
    <t>Intangible Assets</t>
  </si>
  <si>
    <t>Goodwill and Intangible Assets Disclosure [Abstract]</t>
  </si>
  <si>
    <t>7.
Intangible Assets
A summary of intangible assets follows:
(dollars in thousands) October 28, 2018 October 29, 2017 April 29, 2018
Tradenames $ 7,232 $
— $ 683
Customer relationships, net 2,688 638 2,839
Non-compete 716 790 753
$ 10,636 $ 1,428 $ 4,275
Tradename
A summary of the carrying amount of our tradenames from our recent
acquisitions (see Note 3) follow:
(dollars in thousands) October 28, 2018 October 29, 2017 April 29, 2018
Read $ 683 $
— $ 683
ELUX 6,549
—
—
$ 7,232 $
— $ 683
Our tradenames were recorded at their fair market values at the
effective date of their acquisitions (see Note 3) and were based on
the relief from royalty method. These tradenames were determined to
have an indefinite useful life and therefore, are not being
amortized. However, these tradenames will be assessed annually for
impairment.
Customer Relationships
A summary of the change in the carrying amount of our customer
relationships follows:
Six months
ended
(dollars in thousands) October 28, 2018 October 29, 2017
Beginning balance $ 2,839 $ 664
Acquisition of assets
—
—
Amortization expense (151 ) (26 )
Loss on impairment
—
—
Ending balance $ 2,688 $ 638
In connection with our asset purchase agreement with Read (see note
3) on April 1, 2018, we purchased certain customer
relationships. We recorded these customer relationships at fair
market value totaling $2.2 million based on a multi-period
excess earnings valuation model. These customer relationships will
be amortized on a straight-line basis over their nine-year useful
life.
Additionally, we have customer relationships from a prior
acquisition with a carrying amount of $587,000 at October 28,
2018. These customer relationships are being amortized on a
straight-line basis over their seventeen-year useful life.
The gross carrying amount of our customer relationships were
$3.1 million, $868,000 and $3.1 million at
October 28, 2018, October 29, 2017, and April 29,
2018, respectively. Accumulated amortization for these customer
relationships were $427,000, $230,000 and $276,000 at
October 28, 2018, October 29, 2017, and April 29,
2018, respectively.
The remaining amortization expense for the next five fiscal years
and thereafter follows: FY 2019 - $150,000; FY 2020 - $301,000; FY
2021 - $301,000; FY 2022 - $301,000; FY 2023 - $301,000; and
Thereafter - $1,334,000.
The weighted average amortization period for our customer
relationships is 9.1 years as of October 28, 2018.
Non-Compete
A summary of the change in the carrying amount of our non-compete
Six months
ended
(dollars in thousands) October 28, 2018 October 29, 2017
Beginning balance $ 753 $ 828
Amortization expense (37 ) (38 )
Loss on impairment
—
—
Ending balance $ 716 $ 790
We have a non-compete
The gross carrying amount of this non-compete non-compete
The remaining amortization expense for the next five years and
thereafter follows: FY 2019 - $38,000; FY 2020 - $75,000; FY 2021 -
$75,000; FY 2022 - $75,000; FY 2023 - $75,000, and Thereafter -
$378,000.
The weighted average amortization period for the non-compete</t>
  </si>
  <si>
    <t>8.
Goodwill
A summary of the change in the carrying amount of goodwill
follows:
Six months
ended
(dollars in thousands) October 28, 2018 October 29, 2017
Beginning balance $ 13,569 $ 11,462
Acquisition of business (see note 3) 13,653
—
Loss on impairment
—
—
Ending balance $ 27,222 $ 11,462</t>
  </si>
  <si>
    <t>Investment in Unconsolidated Joint Venture</t>
  </si>
  <si>
    <t>Equity Method Investments and Joint Ventures [Abstract]</t>
  </si>
  <si>
    <t>9.
Investment in Unconsolidated Joint Venture
Culp International Holdings, Ltd., a wholly-owned subsidiary of
Culp, Inc. (collectively known as CULP), entered into a joint
venture agreement, pursuant to which CULP owns fifty percent of
CLASS International Holdings, Ltd. (CLIH). CLIH produces cut and
sewn mattress covers, and its operations are located in a modern
industrial park in northeastern Haiti, which borders the Dominican
Republic. CLIH commenced production during the second quarter of
fiscal 2018 (October 2017) and complements our mattress fabric
operations with a mirrored platform that enhances our ability to
meet customer demand while adding a lower cost operation to our
platform.
CLIH incurred a net loss totaling $263,000 and $386,000 for the
six-month start-up six-month
The following table summarizes information on assets, liabilities
and members’ equity of our equity method investment in
CLIH:
(dollars in thousands) October 28, October 29, April 29,
Total assets $ 3,063 $ 3,180 $ 3,130
Total liabilities $ 124 $ 136 $ 128
Total members’ equity $ 2,939 $ 3,044 $ 3,002
At October 28, 2018, October 29, 2017, and April 29,
2018, our investment in CLIH totaled $1.5 million, which
represents the company’s fifty percent ownership interest in
CLIH.</t>
  </si>
  <si>
    <t>Accrued Expenses</t>
  </si>
  <si>
    <t>Text Block [Abstract]</t>
  </si>
  <si>
    <t>10. Accrued Expenses
A summary of accrued expenses follows:
(dollars in thousands) October 28, 2018 October 29, 2017 April 29, 2018
Compensation, commissions and related benefits $ 3,353 $ 5,399 $ 6,918
Interest
— 18 20
Other accrued expenses 5,317 1,947 3,150
$ 8,670 $ 7,364 $ 10,088
At October 28, 2018 and October 29, 2017, we had accrued
expenses totaling $8.7 million and $7.4 million,
respectively, all of which were classified as current accrued
expenses in the accompanying Consolidated Balance Sheets. At
April 29, 2018, we had accrued expenses totaling
$10.1 million, of which $9.3 million and $763,000 were
classified as current accrued expenses and long-term accrued
expenses, respectively, in the accompanying Consolidated Balance
Sheets.</t>
  </si>
  <si>
    <t>Exit and Disposal Activity</t>
  </si>
  <si>
    <t>Restructuring and Related Activities [Abstract]</t>
  </si>
  <si>
    <t>11.
Exit and Disposal Activity
On June 12, 2018, our board of directors announced the closure
of our upholstery fabrics manufacturing facility in Anderson, South
Carolina. This closure was completed during the second quarter of
fiscal 2019 and was due to a continued decline in demand for the
products manufactured at this facility, reflecting a change in
consumer style preferences.
The following summarizes our restructuring credit and related
charges totaling $1.2 million that were associated with the
above exit and disposal activity:
(dollars in thousands) Six months ended
Inventory markdowns $ 1,565
Employee termination benefits 513
Other operating costs associated with a closed facility 270
Gain on sale of equipment (1,123 )
$ 1,225
Of this total charge, a charge of $1.8 million and a credit of
$610,000 was recorded in cost of sales and restructuring credit,
respectively, in the Consolidated Statement of Net Income for the
six-month
The following summarizes the activity in the restructuring
accrual:
(dollars in thousands) Six months ended
Accrual established in fiscal 2019 $ 451
Paid in fiscal 2019 (253 )
Adjustments in fiscal 2019 62
$ 260
The above restructuring accrual pertains to employee termination
benefits that were associated with the above exit and disposal
activity.</t>
  </si>
  <si>
    <t>Assets Held for Sale</t>
  </si>
  <si>
    <t>Note 12. Assets Held for Sale
During the second quarter of fiscal 2019, and in connection with
our exit and disposal activity noted above, a building and
equipment with a carrying value totaling $393,000 was classified as
held for sale. We determined that the fair value of the building
and equipment exceeded its carrying value and therefore, no
impairment was recorded.
Additionally, during the second quarter we received sales proceeds
totaling $1.3 million on all of the equipment that was
classified as held for sale and recorded a corresponding gain on
this sale totaling $1.1 million.
As of October 28, 2018, our assets held for sale had a
carrying value totaling $237,000 and pertains to the building and
land of the above closed facility. We expect that the final sale of
the building and land will be completed within a year.</t>
  </si>
  <si>
    <t>Lines of Credit</t>
  </si>
  <si>
    <t>Debt Disclosure [Abstract]</t>
  </si>
  <si>
    <t>13.
Lines of Credit
Revolving Credit Agreement – United States
At April 29, 2018, our Credit Agreement with Wells Fargo Bank,
N.A. (“Wells Fargo”) provided for a revolving loan
commitment of $30 million. Effective August 13, 2018, we
entered into a Fifth Amendment to our Credit Agreement which
reduced the amount of our line of credit from $30 million to
$25 million, reduced the amount of the Unencumbered Liquid
Assets maintenance covenant from $20 million to
$15 million, and set the expiration date to August 15,
2020. Additionally, this amendment reduced the limit of outstanding
letters to $1.0 million, which includes the $250,000 workers
compensation letter of credit noted below.
Interest was charged at a rate (applicable interest rate of (3.75%,
2.69%, and 3.36% at October 28, 2018, October 29, 2017,
and April 29, 2018) as a variable spread over LIBOR based on
our ratio of debt to EBITDA.
Outstanding borrowings are secured by a pledge of 65% of the common
stock of Culp International Holdings Ltd. (our subsidiary located
in the Cayman Islands), as required by the Credit Agreement. There
were no borrowings outstanding under the Credit Agreement at
October 28, 2018, October 29, 2017, and April 29,
2018, respectively.
At October 28, 2018, October 29, 2017, and April 29,
2018, there were $250,000 in outstanding letters of credit (all of
which related to workers compensation) provided by the Credit
Agreement.
Effective August 1, 2016, we entered into a Third Amendment to
our Credit Agreement which allowed us to issue letters of credit
not to exceed $7.5 million. On August 3, 2016, we issued
a $5.0 million letter of credit, in addition to the $250,000
letter of credit noted above, for the construction of a new
building associated with our mattress fabrics segment (see Note 22
for further details). The terms of this $5.0 million letter
credit expired on May 15, 2018.
Revolving Credit Agreement – China
We have an unsecured credit agreement associated with our
operations in China that provides for a line of credit up to
40 million RMB ($5.7 million USD at October 28,
2018) and is set to expire on March 2, 2019. This agreement
has an interest rate determined by the Chinese government and there
were no outstanding borrowings as of October 28, 2018,
October 29, 2017, and April 29, 2018.
Overall
Our loan agreements require, among other things, that we maintain
compliance with certain financial covenants. As of October 28,
2018, we were in compliance with these financial covenants.</t>
  </si>
  <si>
    <t>Fair Value of Financial Instruments</t>
  </si>
  <si>
    <t>Fair Value Disclosures [Abstract]</t>
  </si>
  <si>
    <t>14.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October 28, 2018 using:
Quoted prices Significant other Significant
(amounts in thousands) Level 1 Level 2 Level 3 Total
Assets:
Premier Money Market Fund $ 6,943 N/A N/A $ 6,943
Large Blend Fund 422 N/A N/A 422
Growth Allocation Fund 175 N/A N/A 175
Moderate Allocation Fund 114 N/A N/A 114
Other 197 N/A N/A 197
Fair value measurements at
October 29, 2017 using:
Quoted prices Significant other Significant
(amounts in thousands) Level 1 Level 2 Level 3 Total
Assets:
Premier Money Market Fund $ 6,153 N/A N/A $ 6,153
Low Duration Bond Fund 1,087 N/A N/A 1,087
Intermediate Term Bond Fund 765 N/A N/A 765
Strategic Income Fund 626 N/A N/A 626
Large Blend Fund 393 N/A N/A 393
Growth Allocation Fund 153 N/A N/A 153
Moderate Allocation Fund 107 N/A N/A 107
Other 115 N/A N/A 115
Fair value measurements at
April 29, 2018 using:
Quoted prices Significant other Significant
(amounts in thousands) Level 1 Level 2 Level 3 Total
Assets:
Premier Money Market Fund $ 6,492 N/A N/A $ 6,492
Low Duration Bond Fund 1,085 N/A N/A 1,085
Intermediate Term Bond Fund 747 N/A N/A 747
Strategic Income Fund 619 N/A N/A 619
Large Blend Fund 402 N/A N/A 402
Growth Allocation Fund 169 N/A N/A 169
Moderate Allocation Fund 113 N/A N/A 113
Other 150 N/A N/A 150
Liabilities:
EURO Foreign Currency
Cash Flow Hedge N/A $ 55 N/A $ 55
Our EURO foreign exchange contract was recorded at a fair value
provided by our bank and is classified within level 2 of the fair
value hierarchy. Most derivative contracts are not listed on an
exchange and require the use of valuation models. In accordance
with ASC Topic 820, we attempted to maximize the use of observable
inputs used in the valuation models used to determine the fair
value of this contract. Derivative contracts valued based on
valuation models with significant unobservable inputs and that are
not actively traded, are classified within level 3 of the fair
value hierarchy.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Investments – Available for Sale
There were no short-term investments classified as available for
sale held at October 28, 2018. At October 29, 2017 and
April 29, 2018, our short-term investments classified as
available for sale totaled $2.5 million and consisted of
short-term bond funds. Since these short-term bond funds were
classified as available for sale, these investments were recorded
at their fair market value and their unrealized gains or losses are
included in other comprehensive income (loss). Our short-term bond
investments had an accumulated unrealized loss totaling $36,000 and
$91,000 at October 29, 2017, and April 29, 2018,
respectively. At October 29, 2017, and April 29, 2018,
the fair value of our short-term bond funds approximated its cost
basis.
Short-Term and Long-Term Investments - Held-To-Maturity
Our investments classified as held-to-maturity held-to-maturity held-to-maturity
At October 28, 2018, October 29, 2017 and April 29,
2018, our held-to-maturity held-to-maturity
Our U.S. corporate bonds a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
Long-Term Investments - Rabbi Trust
We have a Rabbi Trust to set aside funds for participants of our
deferred compensation plan (the “Plan”) which enables
the participants to credit their contributions to various
investment options of the Plan. The investments associated with the
Rabbi Trust consist of a money market fund and various mutual funds
that are classified as available for sale.
These long-term investments are recorded at their fair values of
$7.9 million, $6.9 million, and $7.3 million at
October 28, 2018, October 29, 2017 and April 29,
2018, respectively. Our long-term investments had an accumulated
unrealized gain of $62,000, $96,000, and $61,000 at
October 28, 2018, October 29, 2017, and April 29,
2018, respectively. The fair value of our long-term investments
associated with our Rabbi Trust approximates its cost basis.
Other
The carrying amount of our cash and cash equivalents, accounts
receivable, other current assets, accounts payable, and accrued
expenses approximates fair value because of the short maturity of
these financial instruments.
Nonrecurring Basis
At October 28, 2018, we had no assets that were required to be
measured at fair value on a nonrecurring basis other than the
assets acquired from eLuxury (see note 3) that were acquired at
fair value:
Fair value measurements at
October 28, 2018 using:
Quoted prices in Significant other Significant
(amounts in thousands) Level 1 Level 2 Level 3 Total
Assets:
Goodwill N/A N/A $ 13,653 $ 13,653
Tradename N/A N/A 6,549 6,549
Equipment N/A N/A 2,179 2,179
Inventory N/A N/A 1,804 1,804
Liabilities:
Contingent Consideration – Earn-Out N/A N/A $ 5,706 $ 5,706
The tradename was recorded at fair market value using the royalty
from relief method that used significant unobservable inputs and
were classified as level 3. The contingent consideration –
earn-out
Additionally, we acquired certain current assets such as accounts
receivable and prepaid expenses and assumed certain liabilities
such as accounts payable and accrued expenses. Based on the nature
of these items and their short maturity, the carrying amount of
these items approximated their fair values. See note 3 for the
preliminary allocation of the acquisition cost to the assets
acquired and liabilities assumed based on their fair values.
At April 29, 2018, we had no assets that were required to be
measured at fair value on a nonrecurring basis other than the
assets acquired from Read (see note 3) that were acquired at fair
value:
Fair value measurements at
April 29, 2018 using:
Quoted prices in Significant other Significant
(amounts in thousands) Level 1 Level 2 Level 3 Total
Assets:
Customer Relationships N/A N/A $ 2,247 $ 2,247
Goodwill N/A N/A 2,107 2,107
Inventory N/A N/A 1,128 1,128
Tradename N/A N/A 683 683
Equipment N/A N/A 379 379
Liabilities:
None N/A N/A N/A N/A
These customer relationships were recorded at fair market value
using a multi-period excess earnings valuation model that used
significant unobservable inputs and were classified as level 3. The
tradename was recorded at fair market value using the royalty from
relief method that used significant unobservable inputs and were
classified as level 3.
Additionally, we acquired certain current assets such as accounts
receivable and other assets and assumed certain liabilities such as
deferred revenue, accounts payable and accrued expenses. Based on
the nature of these items and their short maturity, the carrying
amount of these items approximated their fair values. See note 3
for the allocation of the acquisition cost to the assets acquired
and liabilities assumed based on their fair values.</t>
  </si>
  <si>
    <t>Derivatives</t>
  </si>
  <si>
    <t>Derivative Instruments and Hedging Activities Disclosure [Abstract]</t>
  </si>
  <si>
    <t>15. Derivatives
During the fourth quarter of fiscal 2018, we entered into a EURO
foreign exchange contract to mitigate the risk of foreign exchange
rate fluctuations associated with certain capital expenditures. The
contract effectively converts our EURO capital expenditures at a
fixed EURO foreign exchange rate compared with the United States
dollar of 1.263 and expired in August 2018.
In accordance with the provisions of ASC Topic 815, Derivatives and
Hedging, our EURO foreign exchange contract was designated as a
cash flow hedge, with the fair value of these financial instruments
recorded in accrued expenses and changes in fair value recorded in
accumulated other comprehensive income (loss). ASC Topic 815
requires disclosure of gains and losses on derivative instruments
in the following tabular format.
(Amounts in
Thousands)
Fair Values of Derivative
Instruments
October 28, 2018 April 29, 2018
Derivatives designated as hedging instruments under ASC Topic
815 Balance Fair Balance Fair
Euro Foreign Exchange Contract Accrued $
— Accrued $ 55
At October 29, 2017, we did not have any derivatives designated as
hedging instruments under ASC Topic 815.
Derivatives in
ASC Topic 815
Net Investment
Amt of Gain (Loss) (net of tax)
Location of Gain or (Effective Portion)
Amount of Gain or (Loss)
Location of Gain
Amount of Gain (loss) (net of tax)
Six Months Six Months Six Months Six Months Six Months Six Months
EURO Foreign Exchange Contract $ 56 $
— Other $ (64 ) $
— Other $
— $
—</t>
  </si>
  <si>
    <t>Cash Flow Information</t>
  </si>
  <si>
    <t>Supplemental Cash Flow Elements [Abstract]</t>
  </si>
  <si>
    <t>16.
Cash Flow Information
Interest and income taxes paid are as follows:
Six months
ended
(dollars in thousands) October 28, 2018 October 29, 2017
Interest $ 54 $ 146
Income taxes 3,994 2,599
Interest costs charged to operations were $38,000 and $137,000 for
the six months ended October 28, 2018 and October 29,
2017, respectively.
No interest costs for the construction of qualifying fixed assets
were capitalized for the six months ended October 28, 2018.
Interest costs totaling $100,000 for the construction of qualifying
fixed assets were capitalized for the six-months</t>
  </si>
  <si>
    <t>Net Income Per Share</t>
  </si>
  <si>
    <t>Earnings Per Share [Abstract]</t>
  </si>
  <si>
    <t>17.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October 28, 2018 October 29, 2017
Weighted average common shares outstanding, basic 12,515 12,440
Dilutive effect of stock-based compensation 36 140
Weighted average common shares outstanding, diluted 12,551 12,580
At October 28, 2018 and April 29, 2018, there were no
options to purchase shares of our common stock outstanding.
Therefore, options to purchase shares of our common stock were not
included in the computation of diluted net income for the
three-months ending October 28, 2018. All options to purchase
shares of common stock were included in the computation of diluted
net income for the three-months ending October 29, 2017, as
the exercise price of the options was less than the average market
price of the common shares.
Six months
ended
(amounts in thousands) October 28, 2018 October 29, 2017
Weighted average common shares outstanding, basic 12,512 12,420
Dilutive effect of stock-based compensation 100 193
Weighted average common shares outstanding, diluted 12,612 12,613
At October 28, 2018 and April 29, 2018, there were no
options to purchase shares of our common stock outstanding.
Therefore, options to purchase shares of our common stock were not
included in the computation of diluted net income for the
six-months six-months</t>
  </si>
  <si>
    <t>Segment Information</t>
  </si>
  <si>
    <t>Segment Reporting [Abstract]</t>
  </si>
  <si>
    <t>18.
Segment Information
Our operations are classified into two business segments: mattress
fabrics and upholstery fabrics. The mattress fabrics segment
manufactures, sources, and primarily sells fabrics and mattress
covers to bedding manufacturers. The upholstery fabrics segment
manufactures, sources, develops, and sells fabrics primarily to
residential and commercial furniture manufacturers.
Effective April 1, 2018, we acquired Read (see Note 3 for
further details), a turn key provider of window treatments that
offer the sourcing of upholstery fabrics and other products,
measuring, and installation services of their own products for the
hospitality and commercial industries. Read’s financial
information is aggregated with our upholstery fabrics segment.
Effective June 22, 2018, we acquired eLuxury (see Note 3 for
further details), a company that offers bedding accessories and
home goods directly to consumers. eLuxury’s primary products
include a line of mattress pads, and also offer handmade platform
beds, cotton bed sheets, and other bedding items. Currently,
eLuxury’s financial information is aggregated with our
mattress fabrics segment.
We evaluate the operating performance of our segments based upon
income from operations before certain unallocated corporate
expenses, restructuring expense (credit) and related charges, and
other non-recurring
Financial information for the company’s operating segments
follows:
Three months
ended
October 28, 2018 October 29, 2017
Net sales:
Mattress Fabrics $ 41,989 $ 48,601
Upholstery Fabrics 35,017 32,097
$ 77,006 $ 80,698
Gross profit:
Mattress Fabrics $ 7,498 $ 9,730
Upholstery Fabrics 6,257 6,074
Total segment gross profit $ 13,755 $ 15,804
Other non-recurring (159 )
—
Restructuring related charges (2) (270 )
—
$ 13,326 $ 15,804
Selling, general, and administrative expenses
Mattress Fabrics $ 4,566 $ 3,168
Upholstery Fabrics 3,535 3,700
Total segment selling, general, and administrative expenses 8,101 6,868
Other non-recurring 89
—
Unallocated corporate expenses 1,913 2,547
$ 10,103 $ 9,415
Income from operations:
Mattress Fabrics $ 2,932 $ 6,562
Upholstery Fabrics 2,722 2,374
Total segment income from operations 5,654 8,936
Unallocated corporate expenses (1,913 ) (2,547 )
Other non-recurring (248 )
—
Restructuring credit and related charges (3) 791
—
Total income from operations 4,284 6,389
Interest expense (18 ) (37 )
Interest income 151 128
Other expense (142 ) (321 )
Income before income taxes $ 4,275 $ 6,159
(1)
During the three-month and six-month periods ending
October 28, 2018, our mattress fabrics segment incurred
non-recurring non-recurring
(2)
The $270 represents a restructuring related charge for
other operating costs associated with our closed upholstery fabrics
plant facility located in Anderson, SC.
(3)
The $791 pertains to a $1.1 million restructuring
credit that represents a $1.1 million gain on the sale of
equipment, partially offset by a restructuring charge of $63 for
employee termination benefits and a restructuring related charge of
$270 for other operating costs associated with our closed
upholstery fabrics plant facility located in Anderson, SC.
Six months
ended
October 28, 2018 October 29, 2017
Net sales:
Mattress Fabrics $ 78,972 $ 97,030
Upholstery Fabrics 69,507 63,200
$ 148,479 $ 160,230
Gross profit:
Mattress Fabrics $ 13,470 $ 19,495
Upholstery Fabrics 12,410 12,773
Total segment gross profit $ 25,880 $ 32,268
Other non-recurring (159 )
—
Restructuring related charges (4) (1,836 )
—
$ 23,885 $ 32,268
Selling, general, and administrative expenses
Mattress Fabrics $ 7,714 $ 6,559
Upholstery Fabrics 7,161 7,511
Total segment selling, general, and administrative expenses 14,875 14,070
Other non-recurring 89
—
Unallocated corporate expenses 3,172 4,846
$ 18,136 $ 18,916
Income from operations:
Mattress Fabrics $ 5,755 $ 12,936
Upholstery Fabrics 5,249 5,262
Total segment income from operations 11,004 18,198
Unallocated corporate expenses (3,172 ) (4,846 )
Other non-recurring (248 )
—
Restructuring credit and related charges (5) (1,225 )
—
Total income from operations 6,359 13,352
Interest expense (38 ) (37 )
Interest income 301 259
Other expense (399 ) (674 )
Income before income taxes $ 6,223 $ 12,900
(4)
The $1.8 million represents restructuring related
charges, of which $1.6 million pertains to inventory markdowns
and $270 for other operating costs associated with our closed
upholstery fabrics plant facility located in Anderson, SC.
(5)
The $1.2 million pertains to restructuring
related charges totaling $1.8 million, partially offset by a
restructuring credit of $610 associated with our closed upholstery
fabrics plant facility located in Anderson, SC. The
$1.8 million restructuring related charge represents
$1.6 million for inventory markdowns and $270 for other
operating costs. The $610 restructuring credit represents a
$1.1 million gain on sale of equipment, partially offset by a
charge for employee termination benefits totaling $513.
Balance sheet information for the company’s operating
segments follows:
(dollars in thousands) October 28, 2018 October 29, 2017 April 29, 2018
Segment assets:
Mattress Fabrics
Accounts receivable $ 10,740 $ 13,645 $ 15,195
Inventory 29,836 29,083 28,740
Property, plant and equipment (1) 48,825 49,965 48,797
Investment in unconsolidated joint venture 1,470 1,522 1,501
Total mattress fabrics assets 90,871 94,215 94,233
Upholstery Fabrics
Accounts receivable 13,622 10,575 11,112
Inventory 20,765 21,126 24,714
Property, plant and equipment (2) 2,048 2,063 2,445
Total upholstery fabrics assets 36,435 33,764 38,271
Total segment assets 127,306 127,979 132,504
Non-segment
Cash and cash equivalents 14,768 15,739 21,228
Short-term investments (Available for Sale)
— 2,478 2,451
Short-term investments (Held-to-Maturity) 26,719 4,015 25,759
Assets held for sale 237
—
—
Other current assets 2,461 2,263 2,870
Deferred income taxes 3,614 491 1,458
Property, plant and equipment (3) 452 502 552
Goodwill 27,222 11,462 13,569
Intangible assets 10,636 1,428 4,275
Long-term investments (Held-to-Maturity)
— 26,853 5,035
Long-term investments (Rabbi Trust) 7,851 6,921 7,326
Other assets 945 912 957
Total assets $ 222,211 $ 201,043 $ 217,984
Six months
ended
(dollars in thousands) October 28, 2018 October 29, 2017
Capital expenditures (4):
Mattress Fabrics $ 1,578 $ 4,364
Upholstery Fabrics 267 203
Unallocated Corporate
— 30
Total capital expenditures $ 1,845 $ 4,597
Depreciation expense:
Mattress Fabrics $ 3,644 $ 3,310
Upholstery Fabrics 412 403
Total depreciation expense $ 4,056 $ 3,713
(1)
The $48.8 million at October 28, 2018,
represents property, plant, and equipment of $36.1 million and
$12.7 million located in the U.S. and Canada, respectively.
The $50.0 million at October 29, 2017, represents
property, plant, and equipment of $35.8 million and
$14.2 million located in the U.S. and Canada, respectively.
The $48.8 million at April 29, 2018, represents property,
plant, and equipment of $35.4 million and $13.4 million
located in the U.S. and Canada, respectively.
(2)
The $2.0 million at October 28, 2018,
represents property, plant, and equipment of $1.4 million and
$636 located in the U.S. and China, respectively. The
$2.1 million at October 29, 2017, represents property,
plant, and equipment of $1.4 million and $722 located in the
U.S. and China, respectively. The $2.4 million at
April 29, 2018, represents property, plant, and equipment of
$1.8 million and $661 located in the U.S. and China,
respectively.
(3)
The $452, $502, and $552 at October 28, 2018,
October 29, 2017 and April 29, 2018, respectively,
represent property, plant, and equipment associated with
unallocated corporate departments and corporate departments shared
by both the mattress and upholstery fabric segments. Property,
plant, and equipment associated with corporate are located in the
U.S.
(4)
Capital expenditure amounts are stated on the accrual
basis. See Consolidated Statements of Cash Flows for capital
expenditure amounts on a cash basis.</t>
  </si>
  <si>
    <t>Income Taxes</t>
  </si>
  <si>
    <t>Income Tax Disclosure [Abstract]</t>
  </si>
  <si>
    <t>19. Income Taxes
Effective Income Tax Rate
We recorded income tax expense of $2.2 million, or 35.1% of
income before income taxes, for the six- six-month six-month
The following schedule summarizes the factors that contribute to
the difference between income tax expense at the federal income tax
rate and the effective income tax rate reflected in the
consolidated financial statements:
2019 2018
Federal income tax rate 21.0 % 34.0 %
Foreign income tax rate differential 7.8 1.1
Tax effects of Chinese foreign exchange (losses) gains 2.8 (1.5 )
Global Intangible Low Taxed Income Tax (GILTI) 2.1
—
Change in estimate of valuation allowance 1.2 0.7
Excess income tax deficiency (benefits) related to stock-based
compensation 0.5 (4.3 )
Other (0.3 ) (0.9 )
35.1 % 29.1 %
2017 Tax Cuts and Jobs Act
On December 22, 2017, the Tax Cuts and Jobs Act (H.R.1) (the
“Tax Act”) was signed into law. The key effects of the
Tax Act on our financial statements during fiscal 2019 will be the
reduction of our U.S federal statutory income tax rate to 21%
compared with the blended statutory income tax rate of 30.4% during
fiscal 2018 and the creation of the Global Intangible Low Taxed
Income Tax (“GILTI”).
In order to calculate GILTI, provisional estimates were required
based on (i) projection and estimates associated with U.S. and
foreign pre-tax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jurisdiction-by-jurisdiction
Based on our assessments at October 28, 2018, October 29,
2017, and April 29, 2018, valuation allowances against our
deferred income taxes pertain to the following jurisdictions:
(dollars in thousands) October 28, October 29, April 29,
U.S. foreign income tax credits $ 4,550
— 4,550
U.S. state loss carryforwards and credits 756 554 578
Polish loss carryforwards
— 78 76
$ 5,306 632 5,204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October 28, 2018, it is our
intention not to permanently invest our undistributed earnings from
our foreign subsidiaries. Also, we assess the recognition of U.S.
foreign income tax credits associated with foreign withholding and
income tax payments and whether it
is more-likely-than-not more-likely-than-not
For fiscal 2019 and beyond, the Tax Act allows a U.S. corporation a
100% dividend received deduction for earnings and profits received
from a 10% owned foreign corporation. Therefore, a deferred tax
liability will be required for withholding taxes that are incurred
by our foreign subsidiaries at the time earnings and profits are
distributed. As a result, at October 28, 2018 and
April 29, 2018, we recorded a deferred income tax liability of
$3.1 million and $4.3 million for withholding taxes on
undistributed earnings and profits from our foreign
subsidiaries.
At October 29, 2017, which was prior to the Tax Act being
signed into law, we recorded a deferred income tax liability of
$322,000, which included U.S. and foreign withholding taxes
totaling $42.4 million, offset by U.S. foreign income tax
credits of $42.1 million.
Uncertainty In Income Taxes
In accordance with ASC Topic 740, an unrecognized income tax
benefit for an uncertain income tax position can be recognized in
the first interim period if the more-likely-than-not
At October 28, 2018, we had a $820,000 total gross
unrecognized income tax benefit, of which $440,000 and $380,000
were classified as income taxes payable- long-term
and non-current non-current non-current
At October 28, 2018, our $820,000 total gross unrecognized
income tax benefit included $440,000 that, if recognized, would
favorably affect the income tax rate in future periods. At
October 29, 2017, our $12.6 million total gross
unrecognized income tax benefit, included $487,000 that, if
recognized, would favorably affect the income tax rate in future
periods. At April 29, 2018, our $844,000 total gross
unrecognized income tax benefit included $464,000 that, if
recognized, would favorably affect the income tax rate in future
periods.
Our gross unrecognized income tax benefit of $820,000, relates to
income tax positions for which significant change is currently not
expected within the next year. This amount primarily relates to
double taxation under applicable income tax treaties with foreign
tax jurisdictions.</t>
  </si>
  <si>
    <t>Stock-Based Compensation</t>
  </si>
  <si>
    <t>Disclosure of Compensation Related Costs, Share-based Payments [Abstract]</t>
  </si>
  <si>
    <t>20. Stock-Based Compensation
Equity Incentive Plan Description
On September 16, 2015, our shareholders approved an equity
incentive plan entitled the Culp, Inc. 2015 Equity Incentive Plan
(the “2015 Plan”). The 2015 Plan updated and replaced
our 2007 Equity Incentive Plan (the “2007 Plan”) as the
vehicle for granting new equity-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At October 28, 2018, there were 941,528 shares available for
future equity-based grants under our 2015 plan.
Performance Based Restricted Stock Units
Executive Management (NEOs)
Fiscal 2019 and 2018
On August 2, 2018 (Fiscal 2019), and July 13, 2017
(Fiscal 2018), we granted performance-based restricted stock units
to NEO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was measured based at the fair market value on
the date of grant (August 2, 2018 and July 13, 2017).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shareholder return component using
the Monte Carlo simulation model on the date of grants noted
above:
Fiscal 2019 Fiscal 2018
Closing price of our common stock $ 24.35 $ 32.50
Expected volatility of our common stock 33.5 % 31.0 %
Expected volatility of peer companies 16.0 % 16.5 %
Risk-free interest rate 2.74 % 1.56 %
Dividend yield 1.35 % 1.66 %
Correlation coefficient of peer companies 0.47 0.46
Fiscal 2017
On July 14, 2016 we granted performance-based restricted stock
units to NEOs which could earn up to a certain number of shares of
common stock if certain performance targets were met over a
three-fiscal year performance period as defined in the related
restricted stock unit agreements. These awards were measured based
on the fair market value (closing price of our common stock) on the
date of grant. No market-based total shareholder return component
was included in this award.
Key Employees and a Non-Employee
Fiscal 2019, 2018, and 2017
We granted performance-based restricted stock units which could
earn up to a certain number of shares of common stock if certain
performance targets are met over a three-fiscal year performance
period as defined in the related restricted stock unit agreements.
Our performance based restricted stock units granted to key
employees were measured based on the fair market value (the closing
price of our common stock) on the date of grant. Our performance
based restricted stock units granted to a non-employee
The following table summarizes information related to our grants of
performance based restricted stock units associated with NEOs and
key employees that are currently unvested:
Date of Grant (3) Price Per Vesting
August 2, 2018 (1) 86,599 $ 18.51 (4) 3 years
August 2, 2018 (2) 47,800 $ 24.35 (6) 3 years
July 13, 2017 (1) 78,195 $ 31.85 (5) 3 years
July 13, 2017 (2) 44,000 $ 32.50 (6) 3 years
July 14, 2016 (1) (2) 107,880 $ 28.00 (6)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76 per $1 or a reduction of $5.84 to the closing price of
the our common stock) determined using the Monte Carlo simulation
model for the market-based total shareholder return component and
the closing price of our common stock ($24.35) for the
performance-based components of the performance-based restricted
stock units granted to our NEOs on August 2, 2018.
(5)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6)
Price per share represents the closing price of our
common stock on the date of grant.
The following table summarizes information related to our grants of
performance-based restricted stock units associated with a
non-employee
Date of Grant (1) Price Per Vesting
July 14, 2016 11,549 $ 22.31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October 28, 2018, the end
of our reporting period.
The following table summarizes information related to our
performance based restricted stock units that vested during the
six-month
Fiscal Year Common Stock (3) Price
Fiscal 2019 (1) 107,553 $ 3,466 $ 32.23 (4)
Fiscal 2019 (2) 10,364 $ 320 $ 30.90 (5)
Fiscal 2018 (1) 102,845 $ 1,820 $ 17.70 (4)
Fiscal 2018 (2) 16,000 $ 520 $ 32.50 (5)
(1)
NEOs and key employees.
(2)
Non-employee
(3)
Dollar amounts are in thousands.
(4)
Price per share represents closing price of our common
stock on the date of grant.
(5)
The respective grant vested during the first quarter
of fiscal 2019 or 2018, respectively. Accordingly, the price per
share represents the closing price of our common stock on the date
the award vested.
The performance based restricted stock units that vested during the
six-months
Overall
We recorded a credit to compensation expense of $216,000 and a
charge to compensation expense totaling $1.4 million within
selling, general, and administrative expenses for the six-month
At October 28, 2018, the remaining unrecognized compensation
cost related to our performance based restricted stock units was
$1.6 million, which is expected to be recognized over a
weighted average vesting period of 2.3 years. At October 28,
2018, the performance based restricted stock units that were
expected to vest had a fair value totaling $2.4 million.
Time Vested Restricted Stock Units
Fiscal 2019
On August 2, 2018, we granted 11,200 shares of restricted
stock units to certain key employees. Of the 11,200 shares of
restricted stock units granted, 10,000 had a vesting period of 59
months and 1,200 had a vesting period 11 months, respectively.
These awards were measured at their fair market value, which was
$24.35 per share, and represents the closing price of our common
stock at the date of grant.
Fiscal 2018 Grant
On July 13, 2017, an employee was granted 1,200 shares of time
vested restricted stock units which vested over the requisite
service period of 11 months. This award was measured at its fair
market value, which was $32.50 per share, and represented the
closing price of our common stock on the date of grant.
During the first quarter of fiscal 2019, 1,200 shares of common
stock associated with this grant vested and had a weighted average
grant date fair value of $39,000 or $32.50 per share.
Fiscal 2017 Grant
On July 14, 2016, an employee was granted 1,200 shares of time
vested restricted stock units which vested over the requisite
service period of 11 months. This award was measured at its fair
market value, which was $28 per share, and represented the closing
price of our common stock on the date of grant.
During the first quarter of fiscal 2018, 1,200 shares of common
stock associated with this grant vested and had a weighted average
grant date fair value of $34,000 or $28 per share.
Overall
We recorded compensation expense of $26,000 and $17,000 within
selling, general, and administrative expense associated with our
time vested restricted stock unit awards for the six-month
At October 28, 2018, the remaining unrecognized compensation
cost related to our time vested restricted stock units was
$252,000, which is expected to be recognized over a weighted
average vesting period of 4.3 years. At October 28, 2018, the
time vested restricted stock awards that were expected to vest had
a fair value totaling $250,000.
Common Stock Awards
We granted a total of 3,600 and 4,800 shares of common stock to our
outside directors on October 1, 2018, and October 2,
2017, respectively. These shares of common stock vested immediately
and were valued based on the fair market value on the date of
grant. The fair value of these awards were $23.45 and $33.20 per
share, on October 1, 2018, and October 2, 2017, which
represents the closing price of our common stock on the date of
grant.
We recorded $84,000 and $159,000 of compensation expense within
selling, general, and administrative expense for these common stock
awards for the six-month</t>
  </si>
  <si>
    <t>Statutory Reserves</t>
  </si>
  <si>
    <t>21.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October 28, 2018, the
company’s statutory surplus reserve was $4.2 million,
representing 10% of accumulated earnings and profits determined in
accordance with PRC accounting rules and regulations. The surplus
reserve fund is non-distributable
Our subsidiaries located in China can transfer funds to the parent
company with the exception of the statutory surplus reserve of
$4.2 million to assist with debt repayment, capital
expenditures, and other expenses of the company’s
business.</t>
  </si>
  <si>
    <t>Commitments and Contingencies</t>
  </si>
  <si>
    <t>Commitments and Contingencies Disclosure [Abstract]</t>
  </si>
  <si>
    <t>22.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October 28, 2018, we had total amounts due regarding
capital expenditures totaling $114,000, which pertained to
outstanding vendor invoices, none of which were financed. The total
amount outstanding of $114,000 is required to be paid based on
normal credit terms.
At October 29, 2017, and April 29, 2018, we had total
amounts due regarding capital expenditures totaling
$3.2 million and $1.8 million, respectively, of which
$2.7 million and $1.4 million was financed and pertained
to completed work for the construction of a new building (see
below).
Purchase Commitments – Capital Expenditures
At October 28, 2018, we had open purchase commitments to
acquire equipment for our mattress fabrics segment totaling
$826,000.
Mattress Fabrics Building
Effective May 16, 2016, we entered into an agreement with a
contractor to construct a new building located in North Carolina to
expand our distribution capabilities and office space at a cost of
$11.3 million. This agreement required an installment payment
of $1.9 million that was made in April 2016, with additional
installment payments of $4.3 million that were made in fiscal
2017, $3.7 million that were made in fiscal 2018, and a final
installment payment of $1.4 million made in May 2018 (first
quarter of fiscal 2019). Interest was charged on the required
outstanding installment payments for services that were previously
rendered at a rate of $2.25% plus the current 30-day
Also, we were required to issue a letter of a credit totaling
$5.0 million with the contractor’s bank being the
beneficiary. In addition to the interest charged on the outstanding
installment payments noted above, there was a 0.1% unused fee
calculated on the balance of the $5.0 million letter of credit
less the amount outstanding per month (see Note 13 for further
details).
This new building was placed into service in July 2017 (first
quarter of fiscal 2018).</t>
  </si>
  <si>
    <t>Common Stock Repurchase Program</t>
  </si>
  <si>
    <t>23.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During the six-month six-month
At October 28, 2018, we had $4.2 million available for
repurchases of our common stock.</t>
  </si>
  <si>
    <t>Dividend Program</t>
  </si>
  <si>
    <t>24.
Dividend Program
On November 29, 2018, we announced that our board of directors
approved an increase in the quarterly cash dividend from $0.09 to
$0.10 per share. This payment will be made on or about
January 16, 2019, to shareholders of record as of
January 2, 2019.
During the six-months six-months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In May 2014, the FASB issued ASU No. 2014-09, Revenue from Contracts with
Customers.
In August 2016, the FASB issued ASU No. 2016-15, Statement of Cash
Flows (Topic 230): Classification of Certain Cash Receipts and Cash
Payments
In October 2016, the FASB issued ASU No. 2016-16, Intra-Entity Transfers of Assets Other Than Inventory,
Recently Issued Accounting Pronouncements
Leases
In February 2016, the FASB issued ASU No. 2016-02, Leases (Topic
842),
The FASB recently issued ASU No. 2018-11, Leases
We are required to apply this guidance in our fiscal 2020 interim
and annual financial statements and are currently assessing the
impact that this guidance will have on our consolidated financial
statements. We do expect this guidance to have a material impact on
our financial position due to the requirement to recognize
right-of-use</t>
  </si>
  <si>
    <t>Business Combinations (Tables)</t>
  </si>
  <si>
    <t>Schedule of Unaudited Pro Forma Consolidated Results of Operations</t>
  </si>
  <si>
    <t xml:space="preserve">The following unaudited pro forma consolidated results of
operations for the three-month and six-month
Three Months
Ended
(dollars in thousands, except per share data) October 28, 2018 October 29, 2017
Net Sales $ 77,006 $ 88,760
Income from operations 4,284 6,675
Net income 2,944 4,100
Net income - noncontrolling interest (11 ) (57 )
Net income – Culp Inc. common shareholders 2,933 4,043
Net income per share (basic) – Culp Inc. common
shareholders 0.23 0.33
Net income per share (diluted) – Culp Inc. common
shareholders 0.23 0.32
Six Months
Ended
(dollars in thousands, except per share data) October 28, 2018 October 29, 2017
Net Sales $ 151,604 $ 177,498
Income from operations 6,357 13,540
Net income 3,883 8,973
Net (income) loss - noncontrolling interest (11 ) 28
Net income – Culp Inc. common shareholders 3,872 9,001
Net income per share (basic) – Culp Inc. common
shareholders 0.31 0.72
Net income per share (diluted) – Culp Inc. common
shareholders 0.31 0.71 </t>
  </si>
  <si>
    <t>Read Window Products, LLC [Member]</t>
  </si>
  <si>
    <t>Schedule of Allocation of Acquisition Cost to Assets Acquired and Liabilities Assumed</t>
  </si>
  <si>
    <t>The following table presents the final allocation of the
acquisition cost to the assets acquired and liabilities assumed
based on their fair values.
(dollars in thousands) Fair Value
Customer relationships $ 2,247
Goodwill 2,107
Inventory 1,128
Accounts receivable 897
Tradename 683
Property, plant &amp; equipment 379
Other assets 35
Deferred revenue (903 )
Accounts payable (719 )
Accrued expenses (174 )
$ 5,680</t>
  </si>
  <si>
    <t>eLuxury [Member]</t>
  </si>
  <si>
    <t>The following table presents the preliminary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4,532 )
$ 18,130</t>
  </si>
  <si>
    <t>Accounts Receivable (Tables)</t>
  </si>
  <si>
    <t>Summary of Accounts Receivable</t>
  </si>
  <si>
    <t>A summary of accounts receivable follows:
(dollars in thousands ) October 28, 2018 October 29, 2017 April 29, 2018
Customers $ 24,956 $ 25,593 $ 28,097
Allowance - doubtful accounts (388 ) (374 ) (357 )
Allowance - cash discounts (164 ) (188 ) (245 )
Allowance - sales returns &amp; allowances (1) (42 ) (811 ) (1,188 )
$ 24,362 $ 24,220 $ 26,307
(1)
Due to the adoption of ASC Topic 606, Revenue from
Contracts with Customers,</t>
  </si>
  <si>
    <t>Summary of the Activity in the Allowance for Doubtful Accounts</t>
  </si>
  <si>
    <t>A summary of the activity in the allowance for doubtful accounts
follows:
Six months
ended
(dollars in thousands) October 28, 2018 October 29, 2017
Beginning balance $ (357 ) $ (414 )
Provision for bad debts (28 ) 40
Net write-offs, net of recoveries (3 )
—
Ending balance $ (388 ) $ (374 )</t>
  </si>
  <si>
    <t>Summary of the Activity in the Allowance for Returns and Allowances and Discounts</t>
  </si>
  <si>
    <t>A summary of the activity in the allowances for sales returns and
allowances and cash discounts follows:
Six months
ended
(dollars in thousands) October 28, 2018 October 29, 2017
Beginning balance $ (1,433 ) $ (1,220 )
Adoption of ASC Topic 606 (1) 1,145
—
Provision for returns, allowances and discounts (1,080 ) (1,330 )
Credits issued 1,162 1,551
Ending balance $ (206 ) $ (999 )</t>
  </si>
  <si>
    <t>Revenue (Tables)</t>
  </si>
  <si>
    <t>Summary of Adjustments Due to ASC 606 Adoption</t>
  </si>
  <si>
    <t>The cumulative effect of the classification changes related to our
allowances for sales returns on our April 30, 2018, balance
sheet are as follows:
(dollars in thousands) Balance at Adjustments Due to Balance at
Balance Sheet
Assets:
Accounts Receivable $ 26,307 $ 1,145 $ 27,452
Other Current Assets 2,870 27 2,897
Liabilities:
Accrued Expenses 9,325 1,172 10 ,497
(1)
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
Currently, we expect the adoption of this new standard to be
immaterial to our net income on an ongoing basis. The effect of
adopting ASC 606 on our Consolidated Statements of Net Income for
the three-month and six-month
(dollars in thousands) Three Months Ended Adjustments Due to Balances Without
Statements of Net Income
Net Sales $ 77,006 $ 10 $ 77,016
Cost of Sales 63,680 10 63,690
(dollars in thousands) Six Months Ended Adjustments Due to Balances Without
Statements of Net Income
Net Sales $ 148,479 $ (30 ) $ 148,449
Cost of Sales 124,594 (30 ) 124,564
The effect of adopting ASC 606 on our Consolidated Balance Sheets
for the period ended October 28, 2018, is as follows:
(dollars in thousands) October 28, 2018 Adjustments Due to Balances Without
Balance Sheet
Assets:
Accounts Receivable $ 24,362 $ (1,094 ) $ 23,268
Other Current Assets 2,461 (30 ) 2,431
Liabilities:
Accrued Expenses $ 8,670 (1,124 ) $ 7,546
(1)
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t>
  </si>
  <si>
    <t>Summary of Activity for Deferred Revenue</t>
  </si>
  <si>
    <t>A summary of the activity of deferred revenue for the three month
and six-month
(dollars in thousands) Three Months Ended
Balance as of July 29, 2018 $ 634
Revenue recognized on contract liabilities during the period (792 )
Payments received for services not yet rendered during the
period 807
Balance as of October 28, 2018 $ 649
(dollars in thousands) Six Months Ended
Balance as of April 29, 2018 $ 809
Revenue recognized on contract liabilities during the period (1,534 )
Payments received for services not yet rendered during the
period 1,374
Balance as of October 28, 2018 $ 649</t>
  </si>
  <si>
    <t>Summary of Disaggregation of Revenue</t>
  </si>
  <si>
    <t>The following table presents our disaggregated revenue by segment,
timing of revenue recognition, and product sales versus services
rendered for the three-month period ending October 28,
2018:
Net Sales
(dollars in thousands) Mattress Fabrics Upholstery Fabrics Total
Products transferred at a point in time $ 41,989 $ 31,877 $ 73,866
Services transferred over time
— 3,140 3,140
Total Net Sales $ 41,989 $ 35,017 $ 77,006
The following table presents our disaggregated revenue by segment,
timing of revenue recognition, and product sales versus services
rendered for the six-month
Net Sales
(dollars in thousands) Mattress Fabrics Upholstery Fabrics Total
Products transferred at a point in time $ 78,972 $ 63,878 $ 142,850
Services transferred over time
— 5,629 5,629
Total Net Sales $ 78,972 $ 69,507 $ 148,479</t>
  </si>
  <si>
    <t>Inventories (Tables)</t>
  </si>
  <si>
    <t>Summary of Inventories</t>
  </si>
  <si>
    <t>A summary of inventories follows:
(dollars in thousands) October 28, 2018 October 29, 2017 April 29, 2018
Raw materials $ 5,397 $ 6,617 $ 6,024
Work-in-process 2,082 2,686 3,264
Finished goods 43,122 40,906 44,166
$ 50,601 $ 50,209 $ 53,454</t>
  </si>
  <si>
    <t>Intangible Assets (Tables)</t>
  </si>
  <si>
    <t>Summary of Intangible Assets</t>
  </si>
  <si>
    <t>A summary of intangible assets follows:
(dollars in thousands) October 28, 2018 October 29, 2017 April 29, 2018
Tradenames $ 7,232 $
— $ 683
Customer relationships, net 2,688 638 2,839
Non-compete 716 790 753
$ 10,636 $ 1,428 $ 4,275</t>
  </si>
  <si>
    <t>Summary of Acquired Tradenames</t>
  </si>
  <si>
    <t>A summary of the carrying amount of our tradenames from our recent
acquisitions (see Note 3) follow:
(dollars in thousands) October 28, 2018 October 29, 2017 April 29, 2018
Read $ 683 $
— $ 683
ELUX 6,549
—
—
$ 7,232 $
— $ 683</t>
  </si>
  <si>
    <t>Customer Relationships [Member]</t>
  </si>
  <si>
    <t>Summary of Change in Carrying Amount of Finite-Lived Intangible Assets</t>
  </si>
  <si>
    <t>A summary of the change in the carrying amount of our customer
relationships follows:
Six months
ended
(dollars in thousands) October 28, 2018 October 29, 2017
Beginning balance $ 2,839 $ 664
Acquisition of assets
—
—
Amortization expense (151 ) (26 )
Loss on impairment
—
—
Ending balance $ 2,688 $ 638</t>
  </si>
  <si>
    <t>Non-Compete Agreement [Member]</t>
  </si>
  <si>
    <t>A summary of the change in the carrying amount of our non-compete
Six months
ended
(dollars in thousands) October 28, 2018 October 29, 2017
Beginning balance $ 753 $ 828
Amortization expense (37 ) (38 )
Loss on impairment
—
—
Ending balance $ 716 $ 790</t>
  </si>
  <si>
    <t>Goodwill (Tables)</t>
  </si>
  <si>
    <t>Summary of Change in Carrying Amount of Goodwill</t>
  </si>
  <si>
    <t>A summary of the change in the carrying amount of goodwill
follows:
Six months
ended
(dollars in thousands) October 28, 2018 October 29, 2017
Beginning balance $ 13,569 $ 11,462
Acquisition of business (see note 3) 13,653
—
Loss on impairment
—
—
Ending balance $ 27,222 $ 11,462</t>
  </si>
  <si>
    <t>Investment in Unconsolidated Joint Venture (Tables)</t>
  </si>
  <si>
    <t>Summary of Equity Method Investment</t>
  </si>
  <si>
    <t xml:space="preserve">The following table summarizes information on assets, liabilities
and members’ equity of our equity method investment in
CLIH:
(dollars in thousands) October 28, October 29, April 29,
Total assets $ 3,063 $ 3,180 $ 3,130
Total liabilities $ 124 $ 136 $ 128
Total members’ equity $ 2,939 $ 3,044 $ 3,002 </t>
  </si>
  <si>
    <t>Accrued Expenses (Tables)</t>
  </si>
  <si>
    <t>Summary of Accrued Expenses</t>
  </si>
  <si>
    <t>A summary of accrued expenses follows:
(dollars in thousands) October 28, 2018 October 29, 2017 April 29, 2018
Compensation, commissions and related benefits $ 3,353 $ 5,399 $ 6,918
Interest
— 18 20
Other accrued expenses 5,317 1,947 3,150
$ 8,670 $ 7,364 $ 10,088</t>
  </si>
  <si>
    <t>Exit and Disposal Activity (Tables)</t>
  </si>
  <si>
    <t>Summary of Restructuring Credit and Related Charges Associated with Exit and Disposal Activity</t>
  </si>
  <si>
    <t>The following summarizes our restructuring credit and related
charges totaling $1.2 million that were associated with the
above exit and disposal activity:
(dollars in thousands) Six months ended
Inventory markdowns $ 1,565
Employee termination benefits 513
Other operating costs associated with a closed facility 270
Gain on sale of equipment (1,123 )
$ 1,225</t>
  </si>
  <si>
    <t>Summary of Activity in Restructuring Accrual</t>
  </si>
  <si>
    <t>The following summarizes the activity in the restructuring
accrual:
(dollars in thousands) Six months ended
Accrual established in fiscal 2019 $ 451
Paid in fiscal 2019 (253 )
Adjustments in fiscal 2019 62
$ 260</t>
  </si>
  <si>
    <t>Fair Value of Financial Instruments (Tables)</t>
  </si>
  <si>
    <t>Schedule of Assets Measured at Fair Value on a Recurring Basis</t>
  </si>
  <si>
    <t xml:space="preserve">The following table presents information about assets measured at
fair value on a recurring basis:
Fair value measurements at October 28, 2018 using:
Quoted prices Significant other Significant
(amounts in thousands) Level 1 Level 2 Level 3 Total
Assets:
Premier Money Market Fund $ 6,943 N/A N/A $ 6,943
Large Blend Fund 422 N/A N/A 422
Growth Allocation Fund 175 N/A N/A 175
Moderate Allocation Fund 114 N/A N/A 114
Other 197 N/A N/A 197
Fair value measurements at
October 29, 2017 using:
Quoted prices Significant other Significant
(amounts in thousands) Level 1 Level 2 Level 3 Total
Assets:
Premier Money Market Fund $ 6,153 N/A N/A $ 6,153
Low Duration Bond Fund 1,087 N/A N/A 1,087
Intermediate Term Bond Fund 765 N/A N/A 765
Strategic Income Fund 626 N/A N/A 626
Large Blend Fund 393 N/A N/A 393
Growth Allocation Fund 153 N/A N/A 153
Moderate Allocation Fund 107 N/A N/A 107
Other 115 N/A N/A 115
Fair value measurements at
April 29, 2018 using:
Quoted prices Significant other Significant
(amounts in thousands) Level 1 Level 2 Level 3 Total
Assets:
Premier Money Market Fund $ 6,492 N/A N/A $ 6,492
Low Duration Bond Fund 1,085 N/A N/A 1,085
Intermediate Term Bond Fund 747 N/A N/A 747
Strategic Income Fund 619 N/A N/A 619
Large Blend Fund 402 N/A N/A 402
Growth Allocation Fund 169 N/A N/A 169
Moderate Allocation Fund 113 N/A N/A 113
Other 150 N/A N/A 150
Liabilities:
EURO Foreign Currency
Cash Flow Hedge N/A $ 55 N/A $ 55 </t>
  </si>
  <si>
    <t>Schedule of Assets Measured at Fair Value on a Nonrecurring Basis</t>
  </si>
  <si>
    <t xml:space="preserve">At October 28, 2018, we had no assets that were required to be
measured at fair value on a nonrecurring basis other than the
assets acquired from eLuxury (see note 3) that were acquired at
fair value:
Fair value measurements at
October 28, 2018 using:
Quoted prices in Significant other Significant
(amounts in thousands) Level 1 Level 2 Level 3 Total
Assets:
Goodwill N/A N/A $ 13,653 $ 13,653
Tradename N/A N/A 6,549 6,549
Equipment N/A N/A 2,179 2,179
Inventory N/A N/A 1,804 1,804
Liabilities:
Contingent Consideration – Earn-Out N/A N/A $ 5,706 $ 5,706
At April 29, 2018, we had no assets that were required to be
measured at fair value on a nonrecurring basis other than the
assets acquired from Read (see note 3) that were acquired at fair
value:
Fair value measurements at
April 29, 2018 using:
Quoted prices in Significant other Significant
(amounts in thousands) Level 1 Level 2 Level 3 Total
Assets:
Customer Relationships N/A N/A $ 2,247 $ 2,247
Goodwill N/A N/A 2,107 2,107
Inventory N/A N/A 1,128 1,128
Tradename N/A N/A 683 683
Equipment N/A N/A 379 379
Liabilities:
None N/A N/A N/A N/A </t>
  </si>
  <si>
    <t>Derivatives (Tables)</t>
  </si>
  <si>
    <t>Schedule of Fair Value of Derivative Instruments</t>
  </si>
  <si>
    <t>ASC Topic 815 requires disclosure of gains and losses on derivative
instruments in the following tabular format.
(Amounts in
Thousands)
Fair Values of Derivative
Instruments
October 28, 2018 April 29, 2018
Derivatives designated as hedging instruments under ASC Topic
815 Balance Fair Balance Fair
Euro Foreign Exchange Contract Accrued $
— Accrued $ 55</t>
  </si>
  <si>
    <t>Schedule of Gains and Losses on Derivative Instruments</t>
  </si>
  <si>
    <t>At October 29, 2017, we did not have any derivatives designated as
hedging instruments under ASC Topic 815.
Derivatives in
ASC Topic 815
Net Investment
Amt of Gain (Loss) (net of tax)
Location of Gain or (Effective Portion)
Amount of Gain or (Loss)
Location of Gain
Amount of Gain (loss) (net of tax)
Six Months Six Months Six Months Six Months Six Months Six Months
EURO Foreign Exchange Contract $ 56 $
— Other $ (64 ) $
— Other $
— $
—</t>
  </si>
  <si>
    <t>Cash Flow Information (Tables)</t>
  </si>
  <si>
    <t>Schedule of Interest and Income Taxes Paid</t>
  </si>
  <si>
    <t xml:space="preserve">Interest and income taxes paid are as follows:
Six months
ended
(dollars in thousands) October 28, 2018 October 29, 2017
Interest $ 54 $ 146
Income taxes 3,994 2,599 </t>
  </si>
  <si>
    <t>Net Income Per Share (Tables)</t>
  </si>
  <si>
    <t>Schedule of Weighted Average Shares Used in the Computation of Basic and Diluted Net (Loss) Income Per Share</t>
  </si>
  <si>
    <t>Weighted average shares used in the computation of basic and
diluted net income per share follows:
Three months
ended
(amounts in thousands) October 28, 2018 October 29, 2017
Weighted average common shares outstanding, basic 12,515 12,440
Dilutive effect of stock-based compensation 36 140
Weighted average common shares outstanding, diluted 12,551 12,580
Six months
ended
(amounts in thousands) October 28, 2018 October 29, 2017
Weighted average common shares outstanding, basic 12,512 12,420
Dilutive effect of stock-based compensation 100 193
Weighted average common shares outstanding, diluted 12,612 12,613</t>
  </si>
  <si>
    <t>Segment Information (Tables)</t>
  </si>
  <si>
    <t>Schedule of Operating Segments Information</t>
  </si>
  <si>
    <t>Financial information for the company’s operating segments
follows:
Three months
ended
October 28, 2018 October 29, 2017
Net sales:
Mattress Fabrics $ 41,989 $ 48,601
Upholstery Fabrics 35,017 32,097
$ 77,006 $ 80,698
Gross profit:
Mattress Fabrics $ 7,498 $ 9,730
Upholstery Fabrics 6,257 6,074
Total segment gross profit $ 13,755 $ 15,804
Other non-recurring (159 )
—
Restructuring related charges (2) (270 )
—
$ 13,326 $ 15,804
Selling, general, and administrative expenses
Mattress Fabrics $ 4,566 $ 3,168
Upholstery Fabrics 3,535 3,700
Total segment selling, general, and administrative expenses 8,101 6,868
Other non-recurring 89
—
Unallocated corporate expenses 1,913 2,547
$ 10,103 $ 9,415
Income from operations:
Mattress Fabrics $ 2,932 $ 6,562
Upholstery Fabrics 2,722 2,374
Total segment income from operations 5,654 8,936
Unallocated corporate expenses (1,913 ) (2,547 )
Other non-recurring (248 )
—
Restructuring credit and related charges (3) 791
—
Total income from operations 4,284 6,389
Interest expense (18 ) (37 )
Interest income 151 128
Other expense (142 ) (321 )
Income before income taxes $ 4,275 $ 6,159
(1)
During the three-month and six-month periods ending
October 28, 2018, our mattress fabrics segment
incurred non-recurring non-recurring
(2)
The $270 represents a restructuring related charge for
other operating costs associated with our closed upholstery fabrics
plant facility located in Anderson, SC.
(3)
The $791 pertains to a $1.1 million restructuring
credit that represents a $1.1 million gain on the sale of
equipment, partially offset by a restructuring charge of $63 for
employee termination benefits and a restructuring related charge of
$270 for other operating costs associated with our closed
upholstery fabrics plant facility located in Anderson, SC.
Six months
ended
October 28, 2018 October 29, 2017
Net sales:
Mattress Fabrics $ 78,972 $ 97,030
Upholstery Fabrics 69,507 63,200
$ 148,479 $ 160,230
Gross profit:
Mattress Fabrics $ 13,470 $ 19,495
Upholstery Fabrics 12,410 12,773
Total segment gross profit $ 25,880 $ 32,268
Other non-recurring (159 )
—
Restructuring related charges (4) (1,836 )
—
$ 23,885 $ 32,268
Selling, general, and administrative expenses
Mattress Fabrics $ 7,714 $ 6,559
Upholstery Fabrics 7,161 7,511
Total segment selling, general, and administrative expenses 14,875 14,070
Other non-recurring 89
—
Unallocated corporate expenses 3,172 4,846
$ 18,136 $ 18,916
Income from operations:
Mattress Fabrics $ 5,755 $ 12,936
Upholstery Fabrics 5,249 5,262
Total segment income from operations 11,004 18,198
Unallocated corporate expenses (3,172 ) (4,846 )
Other non-recurring (248 )
—
Restructuring credit and related charges (5) (1,225 )
—
Total income from operations 6,359 13,352
Interest expense (38 ) (37 )
Interest income 301 259
Other expense (399 ) (674 )
Income before income taxes $ 6,223 $ 12,900
(4)
The $1.8 million represents restructuring related
charges, of which $1.6 million pertains to inventory markdowns
and $270 for other operating costs associated with our closed
upholstery fabrics plant facility located in Anderson, SC.
(5)
The $1.2 million pertains to restructuring
related charges totaling $1.8 million, partially offset by a
restructuring credit of $610 associated with our closed upholstery
fabrics plant facility located in Anderson, SC. The
$1.8 million restructuring related charge represents
$1.6 million for inventory markdowns and $270 for other
operating costs. The $610 restructuring credit represents a
$1.1 million gain on sale of equipment, partially offset by a
charge for employee termination benefits totaling $513.
Balance sheet information for the company’s operating
segments follows:
(dollars in thousands) October 28, 2018 October 29, 2017 April 29, 2018
Segment assets:
Mattress Fabrics
Accounts receivable $ 10,740 $ 13,645 $ 15,195
Inventory 29,836 29,083 28,740
Property, plant and equipment (1) 48,825 49,965 48,797
Investment in unconsolidated joint venture 1,470 1,522 1,501
Total mattress fabrics assets 90,871 94,215 94,233
Upholstery Fabrics
Accounts receivable 13,622 10,575 11,112
Inventory 20,765 21,126 24,714
Property, plant and equipment (2) 2,048 2,063 2,445
Total upholstery fabrics assets 36,435 33,764 38,271
Total segment assets 127,306 127,979 132,504
Non-segment
Cash and cash equivalents 14,768 15,739 21,228
Short-term investments (Available for Sale)
— 2,478 2,451
Short-term investments (Held-to-Maturity) 26,719 4,015 25,759
Assets held for sale 237
—
—
Other current assets 2,461 2,263 2,870
Deferred income taxes 3,614 491 1,458
Property, plant and equipment (3) 452 502 552
Goodwill 27,222 11,462 13,569
Intangible assets 10,636 1,428 4,275
Long-term investments (Held-to-Maturity)
— 26,853 5,035
Long-term investments (Rabbi Trust) 7,851 6,921 7,326
Other assets 945 912 957
Total assets $ 222,211 $ 201,043 $ 217,984
Six months
ended
(dollars in thousands) October 28, 2018 October 29, 2017
Capital expenditures (4):
Mattress Fabrics $ 1,578 $ 4,364
Upholstery Fabrics 267 203
Unallocated Corporate
— 30
Total capital expenditures $ 1,845 $ 4,597
Depreciation expense:
Mattress Fabrics $ 3,644 $ 3,310
Upholstery Fabrics 412 403
Total depreciation expense $ 4,056 $ 3,713
(1)
The $48.8 million at October 28, 2018,
represents property, plant, and equipment of $36.1 million and
$12.7 million located in the U.S. and Canada, respectively.
The $50.0 million at October 29, 2017, represents
property, plant, and equipment of $35.8 million and
$14.2 million located in the U.S. and Canada, respectively.
The $48.8 million at April 29, 2018, represents property,
plant, and equipment of $35.4 million and $13.4 million
located in the U.S. and Canada, respectively.
(2)
The $2.0 million at October 28, 2018,
represents property, plant, and equipment of $1.4 million and
$636 located in the U.S. and China, respectively. The
$2.1 million at October 29, 2017, represents property,
plant, and equipment of $1.4 million and $722 located in the
U.S. and China, respectively. The $2.4 million at
April 29, 2018, represents property, plant, and equipment of
$1.8 million and $661 located in the U.S. and China,
respectively.
(3)
The $452, $502, and $552 at October 28, 2018,
October 29, 2017 and April 29, 2018, respectively,
represent property, plant, and equipment associated with
unallocated corporate departments and corporate departments shared
by both the mattress and upholstery fabric segments. Property,
plant, and equipment associated with corporate are located in the
U.S.
(4)
Capital expenditure amounts are stated on the accrual
basis. See Consolidated Statements of Cash Flows for capital
expenditure amounts on a cash basis.</t>
  </si>
  <si>
    <t>Income Taxes (Tables)</t>
  </si>
  <si>
    <t>Summary of Differences in Income Tax Expense at Federal Income Tax Rate and Effective Income Tax Rate</t>
  </si>
  <si>
    <t>The following schedule summarizes the factors that contribute to
the difference between income tax expense at the federal income tax
rate and the effective income tax rate reflected in the
consolidated financial statements:
2019 2018
Federal income tax rate 21.0 % 34.0 %
Foreign income tax rate differential 7.8 1.1
Tax effects of Chinese foreign exchange (losses) gains 2.8 (1.5 )
Global Intangible Low Taxed Income Tax (GILTI) 2.1
—
Change in estimate of valuation allowance 1.2 0.7
Excess income tax deficiency (benefits) related to stock-based
compensation 0.5 (4.3 )
Other (0.3 ) (0.9 )
35.1 % 29.1 %</t>
  </si>
  <si>
    <t>Summary of Valuation Allowances Against Deferred Income Taxes</t>
  </si>
  <si>
    <t>Based on our assessments at October 28, 2018, October 29,
2017, and April 29, 2018, valuation allowances against our
deferred income taxes pertain to the following jurisdictions:
(dollars in thousands) October 28, October 29, April 29,
U.S. foreign income tax credits $ 4,550
— 4,550
U.S. state loss carryforwards and credits 756 554 578
Polish loss carryforwards
— 78 76
$ 5,306 632 5,204</t>
  </si>
  <si>
    <t>Stock-Based Compensation (Tables)</t>
  </si>
  <si>
    <t>Summary of Assumptions Used to Determine Fair Value of Performance Based Restricted Stock Units</t>
  </si>
  <si>
    <t xml:space="preserve">The following table provides assumptions used to determine the fair
market value of the market-based shareholder return component using
the Monte Carlo simulation model on the date of grants noted
above:
Fiscal 2019 Fiscal 2018
Closing price of our common stock $ 24.35 $ 32.50
Expected volatility of our common stock 33.5 % 31.0 %
Expected volatility of peer companies 16.0 % 16.5 %
Risk-free interest rate 2.74 % 1.56 %
Dividend yield 1.35 % 1.66 %
Correlation coefficient of peer companies 0.47 0.46 </t>
  </si>
  <si>
    <t>Summary of Vested Performance Based Restricted Stock Units</t>
  </si>
  <si>
    <t>The following table summarizes information related to our
performance based restricted stock units that vested during the
six-month
Fiscal Year Common Stock (3) Price
Fiscal 2019 (1) 107,553 $ 3,466 $ 32.23 (4)
Fiscal 2019 (2) 10,364 $ 320 $ 30.90 (5)
Fiscal 2018 (1) 102,845 $ 1,820 $ 17.70 (4)
Fiscal 2018 (2) 16,000 $ 520 $ 32.50 (5)
(1)
NEOs and key employees.
(2)
Non-employee
(3)
Dollar amounts are in thousands.
(4)
Price per share represents closing price of our common
stock on the date of grant.
(5)
The respective grant vested during the first quarter
of fiscal 2019 or 2018, respectively. Accordingly, the price per
share represents the closing price of our common stock on the date
the award vested.</t>
  </si>
  <si>
    <t>Non-employee [Member]</t>
  </si>
  <si>
    <t>Summary of Grants of Performance Based Restricted Stock Units</t>
  </si>
  <si>
    <t>The following table summarizes information related to our grants of
performance-based restricted stock units associated with a
non-employee
Date of Grant (1) Price Per Vesting
July 14, 2016 11,549 $ 22.31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October 28, 2018, the end
of our reporting period.</t>
  </si>
  <si>
    <t>NEOs and Key Employees [Member]</t>
  </si>
  <si>
    <t>The following table summarizes information related to our grants of
performance based restricted stock units associated with NEOs and
key employees that are currently unvested:
Date of Grant (3) Price Per Vesting
August 2, 2018 (1) 86,599 $ 18.51 (4) 3 years
August 2, 2018 (2) 47,800 $ 24.35 (6) 3 years
July 13, 2017 (1) 78,195 $ 31.85 (5) 3 years
July 13, 2017 (2) 44,000 $ 32.50 (6) 3 years
July 14, 2016 (1) (2) 107,880 $ 28.00 (6)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76 per $1 or a reduction of $5.84 to the closing price of
the our common stock) determined using the Monte Carlo simulation
model for the market-based total shareholder return component and
the closing price of our common stock ($24.35) for the
performance-based components of the performance-based restricted
stock units granted to our NEOs on August 2, 2018.
(5)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6)
Price per share represents the closing price of our
common stock on the date of grant.</t>
  </si>
  <si>
    <t>Business Combinations (Detail) - USD ($)</t>
  </si>
  <si>
    <t>Jun. 22, 2018</t>
  </si>
  <si>
    <t>Apr. 01, 2018</t>
  </si>
  <si>
    <t>Sep. 30, 2019</t>
  </si>
  <si>
    <t>Jun. 30, 2019</t>
  </si>
  <si>
    <t>Aug. 31, 2018</t>
  </si>
  <si>
    <t>May 31, 2018</t>
  </si>
  <si>
    <t>Business Acquisition [Line Items]</t>
  </si>
  <si>
    <t>Carrying amount of non-controlling interest</t>
  </si>
  <si>
    <t>Net income attributable to non-controlling interest</t>
  </si>
  <si>
    <t>Base purchase price of consideration transferred</t>
  </si>
  <si>
    <t>Payment for acquisition</t>
  </si>
  <si>
    <t>Goodwill, statutory period deductible for income tax purposes</t>
  </si>
  <si>
    <t>15 years</t>
  </si>
  <si>
    <t>Contingent consideration arrangement, description</t>
  </si>
  <si>
    <t>The Asset Agreement contains a contingent consideration arrangement that requires us to pay a former shareholder of Read an earn-out payment based on adjusted EBITDA as defined in the agreement for calendar year 2018 in excess of fifty percent of a pre-established adjusted EBITDA target.</t>
  </si>
  <si>
    <t>Contingent consideration arrangement, basis for amount</t>
  </si>
  <si>
    <t>Based on historical and projected financial results in relation to the pre-established adjusted EBITDA target, we currently believe a contingent payment will not be made, and therefore, no contingent liability has been recorded.</t>
  </si>
  <si>
    <t>Contingent liability</t>
  </si>
  <si>
    <t>The Equity Agreement contains a contingent consideration arrangement that requires us to pay the seller who is also the shareholder of the noncontrolling interest an earn-out payment based on a multiple of adjusted EBITDA for the twelve-month period ending August 31, 2021, less $12.0 million, as defined in the Equity Agreement.</t>
  </si>
  <si>
    <t>We recorded a contingent liability at the acquisition date for this earn-out obligation at its fair value totaling $5.6 million based on the Black Scholes pricing model.</t>
  </si>
  <si>
    <t>Majority ownership percentage acquired</t>
  </si>
  <si>
    <t>80.00%</t>
  </si>
  <si>
    <t>Consideration for acquisition</t>
  </si>
  <si>
    <t>Contingent consideration, minimum multiple of adjusted EBITDA for earn-out payment</t>
  </si>
  <si>
    <t>Selling, General and Administrative Expenses [Member] | Read Window Products, LLC [Member]</t>
  </si>
  <si>
    <t>Business acquisition costs</t>
  </si>
  <si>
    <t>Selling, General and Administrative Expenses [Member] | eLuxury [Member]</t>
  </si>
  <si>
    <t>Customer Relationships [Member] | Read Window Products, LLC [Member]</t>
  </si>
  <si>
    <t>Finite-lived intangible assets, useful life</t>
  </si>
  <si>
    <t>9 years</t>
  </si>
  <si>
    <t>Minimum [Member] | Equipment [Member] | Read Window Products, LLC [Member]</t>
  </si>
  <si>
    <t>Property, plant and equipment, useful life</t>
  </si>
  <si>
    <t>3 years</t>
  </si>
  <si>
    <t>Minimum [Member] | Equipment [Member] | eLuxury [Member]</t>
  </si>
  <si>
    <t>5 years</t>
  </si>
  <si>
    <t>Maximum [Member] | Equipment [Member] | Read Window Products, LLC [Member]</t>
  </si>
  <si>
    <t>10 years</t>
  </si>
  <si>
    <t>Maximum [Member] | Equipment [Member] | eLuxury [Member]</t>
  </si>
  <si>
    <t>Noncontrolling interest</t>
  </si>
  <si>
    <t>20.00%</t>
  </si>
  <si>
    <t>Shareholders' equity attributable to Culp Inc. | eLuxury [Member]</t>
  </si>
  <si>
    <t>Net income (loss) allocation percentage</t>
  </si>
  <si>
    <t>70.00%</t>
  </si>
  <si>
    <t>Non-Controlling Interest | eLuxury [Member]</t>
  </si>
  <si>
    <t>30.00%</t>
  </si>
  <si>
    <t>Scenario, Forecast [Member] | Read Window Products, LLC [Member]</t>
  </si>
  <si>
    <t>Scenario, Forecast [Member] | eLuxury [Member]</t>
  </si>
  <si>
    <t>Business Combinations - Schedule of Allocation of Acquisition Cost to Assets Acquired and Liabilities Assumed (Detail) - USD ($) $ in Thousands</t>
  </si>
  <si>
    <t>Apr. 30, 2017</t>
  </si>
  <si>
    <t>Inventory</t>
  </si>
  <si>
    <t>Accounts payable</t>
  </si>
  <si>
    <t>Property, plant &amp; equipment</t>
  </si>
  <si>
    <t>Assets acquired and liabilities assumed, net</t>
  </si>
  <si>
    <t>Read Window Products, LLC [Member] | Trade Names [Member]</t>
  </si>
  <si>
    <t>Tradename</t>
  </si>
  <si>
    <t>Read Window Products, LLC [Member] | Customer Relationships [Member]</t>
  </si>
  <si>
    <t>Customer relationships</t>
  </si>
  <si>
    <t>Accounts receivable and other current assets</t>
  </si>
  <si>
    <t>Non-controlling interest in eLuxury</t>
  </si>
  <si>
    <t>eLuxury [Member] | Equipment [Member]</t>
  </si>
  <si>
    <t>eLuxury [Member] | Trade Names [Member]</t>
  </si>
  <si>
    <t>Business Combinations - Schedule of Unaudited Pro Forma Consolidated Results of Operations (Detail) - Read Window Products, LLC and eLuxury [Member] - USD ($) $ / shares in Units, $ in Thousands</t>
  </si>
  <si>
    <t>Net Sales</t>
  </si>
  <si>
    <t>Net (income) loss - noncontrolling interest</t>
  </si>
  <si>
    <t>Net income - Culp Inc. common shareholders</t>
  </si>
  <si>
    <t>Net income per share (basic) - Culp Inc. common shareholders</t>
  </si>
  <si>
    <t>Net income per share (diluted) - Culp Inc. common shareholders</t>
  </si>
  <si>
    <t>Accounts Receivable (Detail) - USD ($) $ in Thousands</t>
  </si>
  <si>
    <t>Apr. 30, 2018</t>
  </si>
  <si>
    <t>Accounts, Notes, Loans and Financing Receivable [Line Items]</t>
  </si>
  <si>
    <t>Customers</t>
  </si>
  <si>
    <t>Allowance for doubtful accounts [Member]</t>
  </si>
  <si>
    <t>Valuation allowance, balance</t>
  </si>
  <si>
    <t>Allowance for cash discounts [Member]</t>
  </si>
  <si>
    <t>Allowance for sales returns and allowances [Member]</t>
  </si>
  <si>
    <t>[2]</t>
  </si>
  <si>
    <t>Due to the adoption of ASC Topic 606, Revenue from Contracts with Customers, certain balance sheet reclassifications were required regarding our allowance for sales returns and allowances for the current year's presentation only. See Note 5 to the consolidated financial statements for required balance sheet disclosures associated with the adoption of ASC Topic 606.</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llowances and discounts</t>
  </si>
  <si>
    <t>Credits issued</t>
  </si>
  <si>
    <t>Adjustments Due to ASC 606 Adoption [Member]</t>
  </si>
  <si>
    <t>Adoption of ASC Topic 606</t>
  </si>
  <si>
    <t>Revenue - Effect of adopting ASC 606 (Detail) - USD ($) $ in Thousands</t>
  </si>
  <si>
    <t>Assets:</t>
  </si>
  <si>
    <t>Liabilities:</t>
  </si>
  <si>
    <t>Statements of Net Income</t>
  </si>
  <si>
    <t>Accounting Standards Update 2014-09 [Member] | Calculated under Revenue Guidance in Effect before Topic 606 [Member]</t>
  </si>
  <si>
    <t>Accounting Standards Update 2014-09 [Member] | Adjustments Due to ASC 606 Adoption [Member]</t>
  </si>
  <si>
    <t>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t>
  </si>
  <si>
    <t>Revenue - Narrative (Detail)</t>
  </si>
  <si>
    <t>Oct. 28, 2018USD ($)</t>
  </si>
  <si>
    <t>Disaggregation of Revenue [Line Items]</t>
  </si>
  <si>
    <t>Contract assets recognized</t>
  </si>
  <si>
    <t>Minimum [Member]</t>
  </si>
  <si>
    <t>Contract with customers credit period</t>
  </si>
  <si>
    <t>15 days</t>
  </si>
  <si>
    <t>Maximum [Member]</t>
  </si>
  <si>
    <t>45 days</t>
  </si>
  <si>
    <t>Revenue - Summary of the activity for deferred revenue (Detail) - USD ($) $ in Thousands</t>
  </si>
  <si>
    <t>Revenue recognized on contract liabilities during the period</t>
  </si>
  <si>
    <t>Payments received for services not yet rendered during the period</t>
  </si>
  <si>
    <t>Revenue - Disaggregation of Revenue (Detail) - USD ($) $ in Thousands</t>
  </si>
  <si>
    <t>Total Net Sales</t>
  </si>
  <si>
    <t>Transferred at Point in Time [Member] | Product [Member]</t>
  </si>
  <si>
    <t>Transferred over Time [Member] | Services [Member]</t>
  </si>
  <si>
    <t>Mattress Fabrics [Member]</t>
  </si>
  <si>
    <t>Mattress Fabrics [Member] | Transferred at Point in Time [Member] | Product [Member]</t>
  </si>
  <si>
    <t>Upholstery Fabrics [Member]</t>
  </si>
  <si>
    <t>Upholstery Fabrics [Member] | Transferred at Point in Time [Member] | Product [Member]</t>
  </si>
  <si>
    <t>Upholstery Fabrics [Member] | Transferred over Time [Member] | Services [Member]</t>
  </si>
  <si>
    <t>Inventories (Detail) - USD ($) $ in Thousands</t>
  </si>
  <si>
    <t>Raw materials</t>
  </si>
  <si>
    <t>Work-in-process</t>
  </si>
  <si>
    <t>Finished goods</t>
  </si>
  <si>
    <t>Intangible Assets - Summary of Intangible Assets (Detail) - USD ($) $ in Thousands</t>
  </si>
  <si>
    <t>Intangible Assets [Line Items]</t>
  </si>
  <si>
    <t>Tradenames</t>
  </si>
  <si>
    <t>Finite-lived intangible assets, net</t>
  </si>
  <si>
    <t>Intangible Asset - Tradenames (Detail) - USD ($) $ in Thousands</t>
  </si>
  <si>
    <t>Indefinite-lived Intangible Assets [Line Items]</t>
  </si>
  <si>
    <t>Intangible Assets - Summary of Change in Carrying Amount of Finite-Lived Intangible Assets (Detail) - USD ($) $ in Thousands</t>
  </si>
  <si>
    <t>Finite-Lived Intangible Assets [Line Items]</t>
  </si>
  <si>
    <t>Acquisition of assets</t>
  </si>
  <si>
    <t>Amortization expense</t>
  </si>
  <si>
    <t>Loss on impairment</t>
  </si>
  <si>
    <t>Intangible Assets - Narrative (Detail) - USD ($) $ in Thousands</t>
  </si>
  <si>
    <t>Gross carrying amount of customer relationships</t>
  </si>
  <si>
    <t>Gross carrying amount of non-compete agreement</t>
  </si>
  <si>
    <t>Accumulated amortization</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9 years 1 month 6 days</t>
  </si>
  <si>
    <t>Fair market value of customer relationship</t>
  </si>
  <si>
    <t>Useful life</t>
  </si>
  <si>
    <t>Customer Relationships [Member] | Prior Acquisition [Member]</t>
  </si>
  <si>
    <t>17 years</t>
  </si>
  <si>
    <t>9 years 6 months</t>
  </si>
  <si>
    <t>Goodwill (Detail) - USD ($) $ in Thousands</t>
  </si>
  <si>
    <t>Acquisition of business</t>
  </si>
  <si>
    <t>Investment in Unconsolidated Joint Venture - Narrative (Detail) - USD ($) $ in Thousands</t>
  </si>
  <si>
    <t>Schedule of Equity Method Investments [Line Items]</t>
  </si>
  <si>
    <t>CLIH [Member]</t>
  </si>
  <si>
    <t>Equity method investment, ownership percentage</t>
  </si>
  <si>
    <t>50.00%</t>
  </si>
  <si>
    <t>Unconsolidated joint venture, net loss</t>
  </si>
  <si>
    <t>Investment in Unconsolidated Joint Venture - Summary of Equity Method Investment (Detail) - CLIH [Member] - USD ($) $ in Thousands</t>
  </si>
  <si>
    <t>Total members' equity</t>
  </si>
  <si>
    <t>Accrued Expenses (Detail) - USD ($) $ in Thousands</t>
  </si>
  <si>
    <t>Payables and Accruals [Abstract]</t>
  </si>
  <si>
    <t>Compensation, commissions and related benefits</t>
  </si>
  <si>
    <t>Interest</t>
  </si>
  <si>
    <t>Other accrued expenses</t>
  </si>
  <si>
    <t>Accrued Expenses - Narrative (Detail) - USD ($) $ in Thousands</t>
  </si>
  <si>
    <t>Current accrued expenses</t>
  </si>
  <si>
    <t>Long-term accrued expenses</t>
  </si>
  <si>
    <t>Exit and Disposal Activities - Narrative (Detail) - USD ($) $ in Thousands</t>
  </si>
  <si>
    <t>Restructuring Cost and Reserve [Line Items]</t>
  </si>
  <si>
    <t>Description of exit and disposal activities</t>
  </si>
  <si>
    <t>On June 12, 2018, our board of directors announced the closure of our upholstery fabrics manufacturing facility in Anderson, South Carolina. This closure was completed during the second quarter of fiscal 2019 and was due to a continued decline in demand for the products manufactured at this facility, reflecting a change in consumer style preferences.</t>
  </si>
  <si>
    <t>Restructuring credit and related charges</t>
  </si>
  <si>
    <t>Upholstery Fabrics [Member] | Cost of Sales [Member]</t>
  </si>
  <si>
    <t>Restructuring related charges</t>
  </si>
  <si>
    <t>Exit and Disposal Activity - Summary of Restructuring Credit and Related Charges Associated with Exit and Disposal Activity (Detail) - USD ($) $ in Thousands</t>
  </si>
  <si>
    <t>Inventory markdowns</t>
  </si>
  <si>
    <t>Employee termination benefits</t>
  </si>
  <si>
    <t>Other operating costs associated with a closed facility</t>
  </si>
  <si>
    <t>Exit and Disposal Activity - Summary of Activity in Restructuring Accrual (Detail) $ in Thousands</t>
  </si>
  <si>
    <t>Restructuring accrual, ending balance</t>
  </si>
  <si>
    <t>Upholstery Fabrics [Member] | Employee Termination Benefits [Member]</t>
  </si>
  <si>
    <t>Restructuring accrual, beginning balance</t>
  </si>
  <si>
    <t>Accrual established in fiscal 2019</t>
  </si>
  <si>
    <t>Paid in fiscal 2019</t>
  </si>
  <si>
    <t>Adjustments in fiscal 2019</t>
  </si>
  <si>
    <t>Assets Held for Sale (Detail) - USD ($)</t>
  </si>
  <si>
    <t>Long Lived Assets Held-for-sale [Line Items]</t>
  </si>
  <si>
    <t>Building and equipment classified as held for sale</t>
  </si>
  <si>
    <t>Impairment of assets held for sale</t>
  </si>
  <si>
    <t>Upholstery Fabrics [Member] | Building and Land [Member]</t>
  </si>
  <si>
    <t>Lines of Credit - Narrative (Detail)</t>
  </si>
  <si>
    <t>Aug. 13, 2018USD ($)</t>
  </si>
  <si>
    <t>Oct. 28, 2018CNY (¥)</t>
  </si>
  <si>
    <t>Aug. 12, 2018USD ($)</t>
  </si>
  <si>
    <t>Apr. 29, 2018USD ($)</t>
  </si>
  <si>
    <t>Oct. 29, 2017USD ($)</t>
  </si>
  <si>
    <t>Oct. 28, 2017USD ($)</t>
  </si>
  <si>
    <t>Aug. 03, 2016USD ($)</t>
  </si>
  <si>
    <t>Aug. 01, 2016USD ($)</t>
  </si>
  <si>
    <t>United States [Member] | Revolving Credit Facility [Member]</t>
  </si>
  <si>
    <t>Line of Credit Facility [Line Items]</t>
  </si>
  <si>
    <t>Maximum borrowing capacity</t>
  </si>
  <si>
    <t>Unencumbered Liquid Assets maintenance covenant</t>
  </si>
  <si>
    <t>Maximum amount of letters of credit</t>
  </si>
  <si>
    <t>Letters of credit, outstanding amount</t>
  </si>
  <si>
    <t>Expiration date</t>
  </si>
  <si>
    <t>Aug. 15,
		2020</t>
  </si>
  <si>
    <t>Interest rate description</t>
  </si>
  <si>
    <t>Interest was charged at a rate as a variable spread over LIBOR based on our ratio of debt to EBITDA.</t>
  </si>
  <si>
    <t>Applicable interest rate at end of period</t>
  </si>
  <si>
    <t>3.75%</t>
  </si>
  <si>
    <t>3.36%</t>
  </si>
  <si>
    <t>2.69%</t>
  </si>
  <si>
    <t>Reference rate on which the interest rate is based</t>
  </si>
  <si>
    <t>LIBOR</t>
  </si>
  <si>
    <t>Percentage of common stock in subsidiary pledge as collateral</t>
  </si>
  <si>
    <t>65.00%</t>
  </si>
  <si>
    <t>Outstanding amount</t>
  </si>
  <si>
    <t>United States [Member] | Revolving Credit Facility [Member] | Third Amendment to Credit Agreement [Member]</t>
  </si>
  <si>
    <t>Letters of credit outstanding, additional amount</t>
  </si>
  <si>
    <t>Letter of credit expiration date</t>
  </si>
  <si>
    <t>May 15,
		2018</t>
  </si>
  <si>
    <t>China [Member] | Revolving credit agreement [Member]</t>
  </si>
  <si>
    <t>Mar. 2,
		2019</t>
  </si>
  <si>
    <t>This agreement has an interest rate determined by the Chinese government</t>
  </si>
  <si>
    <t>Fair Value of Financial Instruments - Recurring Basis (Detail) - Fair Value, Measurements, Recurring [Member] - USD ($) $ in Thousands</t>
  </si>
  <si>
    <t>Premier Money Market Fund [Member]</t>
  </si>
  <si>
    <t>Investments at fair value</t>
  </si>
  <si>
    <t>Low Duration Bond Fund [Member]</t>
  </si>
  <si>
    <t>Intermediate Term Bond Fund [Member]</t>
  </si>
  <si>
    <t>Strategic Income Fund [Member]</t>
  </si>
  <si>
    <t>Large Blend Fund [Member]</t>
  </si>
  <si>
    <t>Growth Allocation Fund [Member]</t>
  </si>
  <si>
    <t>Moderate Allocation Fund [Member]</t>
  </si>
  <si>
    <t>Other [Member]</t>
  </si>
  <si>
    <t>EURO [Member] | Foreign Currency Contract [Member] | Cash Flow Hedge [Member]</t>
  </si>
  <si>
    <t>Derivative liabilities at fair value</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Significant other observable inputs - Level 2 [Member] | EURO [Member] | Foreign Currency Contract [Member] | Cash Flow Hedge [Member]</t>
  </si>
  <si>
    <t>Fair Value of Financial Instruments - Narrative (Detail) - USD ($) $ in Thousands</t>
  </si>
  <si>
    <t>Fair Value, Balance Sheet Grouping, Financial Statement Captions [Line Items]</t>
  </si>
  <si>
    <t>Long-term investments (Rabbi Trust)</t>
  </si>
  <si>
    <t>U.S. Corporate Bonds [Member]</t>
  </si>
  <si>
    <t>Held to maturity investments</t>
  </si>
  <si>
    <t>Held to maturity investments, fair value</t>
  </si>
  <si>
    <t>U.S. Corporate Bonds [Member] | Minimum [Member]</t>
  </si>
  <si>
    <t>Long-term investments, maturity period</t>
  </si>
  <si>
    <t>2 years</t>
  </si>
  <si>
    <t>U.S. Corporate Bonds [Member] | Maximum [Member]</t>
  </si>
  <si>
    <t>2 years 6 months</t>
  </si>
  <si>
    <t>Short-term Investments [Member]</t>
  </si>
  <si>
    <t>Accumulated unrealized gain (loss) on investments</t>
  </si>
  <si>
    <t>Long-term investments (Rabbi Trust) [Member]</t>
  </si>
  <si>
    <t>Fair Value of Financial Instruments - Nonrecurring Basis (Detail) - USD ($) $ in Thousands</t>
  </si>
  <si>
    <t>Liabilities</t>
  </si>
  <si>
    <t>Assets</t>
  </si>
  <si>
    <t>Read Window Products, LLC [Member] | Fair Value, Measurements, Nonrecurring [Member]</t>
  </si>
  <si>
    <t>None</t>
  </si>
  <si>
    <t>Read Window Products, LLC [Member] | Fair Value, Measurements, Nonrecurring [Member] | Customer Relationships [Member]</t>
  </si>
  <si>
    <t>Customer Relationships</t>
  </si>
  <si>
    <t>Read Window Products, LLC [Member] | Fair Value, Measurements, Nonrecurring [Member] | Equipment [Member]</t>
  </si>
  <si>
    <t>Equipment</t>
  </si>
  <si>
    <t>Read Window Products, LLC [Member] | Fair Value, Measurements, Nonrecurring [Member] | Trade Names [Member]</t>
  </si>
  <si>
    <t>eLuxury [Member] | Fair Value, Measurements, Nonrecurring [Member]</t>
  </si>
  <si>
    <t>eLuxury [Member] | Fair Value, Measurements, Nonrecurring [Member] | Equipment [Member]</t>
  </si>
  <si>
    <t>eLuxury [Member] | Fair Value, Measurements, Nonrecurring [Member] | Trade Names [Member]</t>
  </si>
  <si>
    <t>Significant unobservable inputs - Level 3 [Member] | Read Window Products, LLC [Member] | Fair Value, Measurements, Nonrecurring [Member]</t>
  </si>
  <si>
    <t>Significant unobservable inputs - Level 3 [Member] | Read Window Products, LLC [Member] | Fair Value, Measurements, Nonrecurring [Member] | Customer Relationships [Member]</t>
  </si>
  <si>
    <t>Significant unobservable inputs - Level 3 [Member] | Read Window Products, LLC [Member] | Fair Value, Measurements, Nonrecurring [Member] | Equipment [Member]</t>
  </si>
  <si>
    <t>Significant unobservable inputs - Level 3 [Member] | Read Window Products, LLC [Member] | Fair Value, Measurements, Nonrecurring [Member] | Trade Names [Member]</t>
  </si>
  <si>
    <t>Significant unobservable inputs - Level 3 [Member] | eLuxury [Member] | Fair Value, Measurements, Nonrecurring [Member]</t>
  </si>
  <si>
    <t>Significant unobservable inputs - Level 3 [Member] | eLuxury [Member] | Fair Value, Measurements, Nonrecurring [Member] | Equipment [Member]</t>
  </si>
  <si>
    <t>Significant unobservable inputs - Level 3 [Member] | eLuxury [Member] | Fair Value, Measurements, Nonrecurring [Member] | Trade Names [Member]</t>
  </si>
  <si>
    <t>Derivatives - Narrative (Detail) - Cash Flow Hedge [Member] - Foreign Currency Contract [Member] - EURO [Member]</t>
  </si>
  <si>
    <t>Derivatives, Fair Value [Line Items]</t>
  </si>
  <si>
    <t>Derivative exchange rate, EURO to U.S. Dollar</t>
  </si>
  <si>
    <t>Derivative contract expiration</t>
  </si>
  <si>
    <t>2018-08</t>
  </si>
  <si>
    <t>Derivatives - Schedule of Fair Value of Derivative Instruments (Detail) $ in Thousands</t>
  </si>
  <si>
    <t>Accrued Expenses [Member] | Cash Flow Hedge [Member] | Foreign Currency Contract [Member] | EURO [Member]</t>
  </si>
  <si>
    <t>Derivative Instruments and Hedging Activities Disclosures [Line Items]</t>
  </si>
  <si>
    <t>Fair Value</t>
  </si>
  <si>
    <t>Derivatives - Schedule of Gains and Losses on Derivative Instruments (Detail) - USD ($) $ in Thousands</t>
  </si>
  <si>
    <t>Amt of Gain (Loss) (net of tax) Recognized in OCI on Derivative (Effective Portion) and recorded in Accrued Expenses at Fair Value</t>
  </si>
  <si>
    <t>Cash Flow Hedge [Member] | Foreign Currency Contract [Member] | EURO [Member]</t>
  </si>
  <si>
    <t>Other Expense [Member] | Cash Flow Hedge [Member] | Foreign Currency Contract [Member] | EURO [Member]</t>
  </si>
  <si>
    <t>Amount of Gain or (Loss) Reclassified from Accumulated OCI into Income (Effective Portion)</t>
  </si>
  <si>
    <t>Amount of Gain (loss) (net of tax) Recognized in Income on Derivative (Ineffective Portion and Amount Excluded from Effectiveness Testing)</t>
  </si>
  <si>
    <t>Cash Flow Information - Interest and Income Taxes Paid (Detail) - USD ($) $ in Thousands</t>
  </si>
  <si>
    <t>Cash Flow Information - Narrative (Detail) - USD ($)</t>
  </si>
  <si>
    <t>Interest costs</t>
  </si>
  <si>
    <t>Interest cost capitalized</t>
  </si>
  <si>
    <t>Net (Loss) Income Per Share - Weighted Average Shares (Detail) - shares shares in Thousands</t>
  </si>
  <si>
    <t>Weighted average common shares outstanding, basic</t>
  </si>
  <si>
    <t>Dilutive effect of stock-based compensation</t>
  </si>
  <si>
    <t>Weighted average common shares outstanding, diluted</t>
  </si>
  <si>
    <t>Segment Information - Narrative (Detail)</t>
  </si>
  <si>
    <t>Oct. 28, 2018Segment</t>
  </si>
  <si>
    <t>Number of business segments</t>
  </si>
  <si>
    <t>Description of changes in reporting goodwill and intangible assets in segment assets</t>
  </si>
  <si>
    <t>During fiscal 2019, we elected to no longer include goodwill and intangible assets in segment assets, as these assets are not used by the CODM to evaluate the respective segment’s operating performance, to allocate resources to the individual segments, or to determine executive compensation.</t>
  </si>
  <si>
    <t>Segment Information - Financial Information for Operating Segments (Detail) - USD ($) $ in Thousands</t>
  </si>
  <si>
    <t>Segment Reporting Information [Line Items]</t>
  </si>
  <si>
    <t>Selling, general, and administrative expenses</t>
  </si>
  <si>
    <t>Operating Segments [Member]</t>
  </si>
  <si>
    <t>Operating Segments [Member] | Mattress Fabrics [Member]</t>
  </si>
  <si>
    <t>Other non-recurring charges</t>
  </si>
  <si>
    <t>Operating Segments [Member] | Mattress Fabrics [Member] | Cost of Sales [Member]</t>
  </si>
  <si>
    <t>Operating Segments [Member] | Mattress Fabrics [Member] | Selling, General and Administrative Expenses [Member]</t>
  </si>
  <si>
    <t>Operating Segments [Member] | Upholstery Fabrics [Member]</t>
  </si>
  <si>
    <t>[3]</t>
  </si>
  <si>
    <t>[4]</t>
  </si>
  <si>
    <t>[5]</t>
  </si>
  <si>
    <t>Unallocated Corporate [Member]</t>
  </si>
  <si>
    <t>During the three-month and six-month periods ending October 28, 2018, our mattress fabrics segment incurred non-recurring charges totaling $248 that pertained to employee termination benefits and other operational reorganization costs. Of the $248 total non-recurring charge, $159 and $89 were recorded in cost of sales and selling, general, and administrative expenses, respectively</t>
  </si>
  <si>
    <t>The $270 represents a restructuring related charge for other operating costs associated with our closed upholstery fabrics plant facility located in Anderson, SC.</t>
  </si>
  <si>
    <t>The $1.8 million represents restructuring related charges, of which $1.6 million pertains to inventory markdowns and $270 for other operating costs associated with our closed upholstery fabrics plant facility located in Anderson, SC.</t>
  </si>
  <si>
    <t>The $791 pertains to a $1.1 million restructuring credit that represents a $1.1 million gain on the sale of equipment, partially offset by a restructuring charge of $63 for employee termination benefits and a restructuring related charge of $270 for other operating costs associated with our closed upholstery fabrics plant facility located in Anderson, SC.</t>
  </si>
  <si>
    <t>The $1.2 million pertains to restructuring related charges totaling $1.8 million, partially offset by a restructuring credit of $610 associated with our closed upholstery fabrics plant facility located in Anderson, SC. The $1.8 million restructuring related charge represents $1.6 million for inventory markdowns and $270 for other operating costs. The $610 restructuring credit represents a $1.1 million gain on sale of equipment, partially offset by a charge for employee termination benefits totaling $513.</t>
  </si>
  <si>
    <t>Segment Information - Financial Information for Operating Segments (Parenthetical) (Detail) - USD ($) $ in Thousands</t>
  </si>
  <si>
    <t>Restructuring related charge for other operating costs</t>
  </si>
  <si>
    <t>Cost of Sales [Member] | Upholstery Fabrics [Member]</t>
  </si>
  <si>
    <t>Operating Segments [Member] | Cost of Sales [Member] | Mattress Fabrics [Member]</t>
  </si>
  <si>
    <t>Operating Segments [Member] | Selling, General and Administrative Expenses [Member] | Mattress Fabrics [Member]</t>
  </si>
  <si>
    <t>Segment Information - Balance Sheet Information by Operating Segments (Detail) - USD ($) $ in Thousands</t>
  </si>
  <si>
    <t>Property, plant and equipment</t>
  </si>
  <si>
    <t>Short-term investments (Available for Sale)</t>
  </si>
  <si>
    <t>Short-term investments (Held-to-Maturity)</t>
  </si>
  <si>
    <t>Long-term investments (Held-to-Maturity)</t>
  </si>
  <si>
    <t>Depreciation expense</t>
  </si>
  <si>
    <t>Capital expenditure amounts are stated on the accrual basis. See Consolidated Statements of Cash Flows for capital expenditure amounts on a cash basis.</t>
  </si>
  <si>
    <t>The $48.8 million at October 28, 2018, represents property, plant, and equipment of $36.1 million and $12.7 million located in the U.S. and Canada, respectively. The $50.0 million at October 29, 2017, represents property, plant, and equipment of $35.8 million and $14.2 million located in the U.S. and Canada, respectively. The $48.8 million at April 29, 2018, represents property, plant, and equipment of $35.4 million and $13.4 million located in the U.S. and Canada, respectively.</t>
  </si>
  <si>
    <t>The $2.0 million at October 28, 2018, represents property, plant, and equipment of $1.4 million and $636 located in the U.S. and China, respectively. The $2.1 million at October 29, 2017, represents property, plant, and equipment of $1.4 million and $722 located in the U.S. and China, respectively. The $2.4 million at April 29, 2018, represents property, plant, and equipment of $1.8 million and $661 located in the U.S. and China, respectively.</t>
  </si>
  <si>
    <t>The $452, $502, and $552 at October 28, 2018, October 29, 2017 and April 29, 2018, respectively, represent property, plant, and equipment associated with unallocated corporate departments and corporate departments shared by both the mattress and upholstery fabric segments. Property, plant, and equipment associated with corporate are located in the U.S.</t>
  </si>
  <si>
    <t>Segment Information - Balance Sheet Information by Operating Segments (Parenthetical) (Detail) - USD ($) $ in Thousands</t>
  </si>
  <si>
    <t>Operating Segments [Member] | United States [Member] | Mattress Fabrics [Member]</t>
  </si>
  <si>
    <t>Operating Segments [Member] | United States [Member] | Upholstery Fabrics [Member]</t>
  </si>
  <si>
    <t>Operating Segments [Member] | Canada [Member] | Mattress Fabrics [Member]</t>
  </si>
  <si>
    <t>Operating Segments [Member] | China [Member] | Upholstery Fabrics [Member]</t>
  </si>
  <si>
    <t>Unallocated Corporate [Member] | United States [Member]</t>
  </si>
  <si>
    <t>Income Taxes - Effective Income Tax Rate - Narrative (Detail) - USD ($) $ in Thousands</t>
  </si>
  <si>
    <t>Effective income tax rate</t>
  </si>
  <si>
    <t>35.10%</t>
  </si>
  <si>
    <t>29.10%</t>
  </si>
  <si>
    <t>Income Taxes - Differences Between Income Tax Expense at Federal Income Tax Rate and Effective Income Tax Rate (Detail)</t>
  </si>
  <si>
    <t>Federal income tax rate</t>
  </si>
  <si>
    <t>21.00%</t>
  </si>
  <si>
    <t>34.00%</t>
  </si>
  <si>
    <t>30.40%</t>
  </si>
  <si>
    <t>Foreign income tax rate differential</t>
  </si>
  <si>
    <t>7.80%</t>
  </si>
  <si>
    <t>1.10%</t>
  </si>
  <si>
    <t>Tax effects of Chinese foreign exchange (losses) gains</t>
  </si>
  <si>
    <t>2.80%</t>
  </si>
  <si>
    <t>(1.50%)</t>
  </si>
  <si>
    <t>Global Intangible Low Taxed Income Tax (GILTI)</t>
  </si>
  <si>
    <t>2.10%</t>
  </si>
  <si>
    <t>Change in estimate of valuation allowance</t>
  </si>
  <si>
    <t>1.20%</t>
  </si>
  <si>
    <t>0.70%</t>
  </si>
  <si>
    <t>Excess income tax deficiency (benefits) related to stock-based compensation</t>
  </si>
  <si>
    <t>0.50%</t>
  </si>
  <si>
    <t>(4.30%)</t>
  </si>
  <si>
    <t>Other</t>
  </si>
  <si>
    <t>(0.30%)</t>
  </si>
  <si>
    <t>(0.90%)</t>
  </si>
  <si>
    <t>Income Taxes - 2017 Tax Cuts and Jobs Act - Narrative (Detail)</t>
  </si>
  <si>
    <t>Apr. 28, 2019</t>
  </si>
  <si>
    <t>Income Taxes [Line Items]</t>
  </si>
  <si>
    <t>Federal statutory income tax rate</t>
  </si>
  <si>
    <t>Scenario, Forecast [Member]</t>
  </si>
  <si>
    <t>Income Taxes - Summary of Valuation Allowances Against Deferred Income Taxes (Detail) - USD ($) $ in Thousands</t>
  </si>
  <si>
    <t>Valuation Allowance [Line Items]</t>
  </si>
  <si>
    <t>Valuation allowance</t>
  </si>
  <si>
    <t>U.S. State Tax [Member] | Loss Carryforwards and Credits [Member]</t>
  </si>
  <si>
    <t>Internal Revenue Service (IRS) [Member] | Income Tax Credits [Member]</t>
  </si>
  <si>
    <t>Poland [Member] | Loss Carryforwards [Member]</t>
  </si>
  <si>
    <t>Income Taxes - Deferred Income Taxes - Undistributed Earnings from Foreign Subsidiaries - Narrative (Detail) - USD ($) $ in Thousands</t>
  </si>
  <si>
    <t>Deferred tax liability, undistributed earnings from foreign subsidiaries</t>
  </si>
  <si>
    <t>U.S. income and foreign withholding taxes</t>
  </si>
  <si>
    <t>U.S. foreign income tax credits</t>
  </si>
  <si>
    <t>Dividends received deduction percentage for earnings and profits received from foreign corporation</t>
  </si>
  <si>
    <t>100.00%</t>
  </si>
  <si>
    <t>Dividends received deduction, foreign corporation ownership percentage</t>
  </si>
  <si>
    <t>10.00%</t>
  </si>
  <si>
    <t>Income Taxes - Uncertainty in Income Taxes - Narrative (Detail) - USD ($) $ in Thousands</t>
  </si>
  <si>
    <t>Unrecognized tax benefits</t>
  </si>
  <si>
    <t>Unrecognized tax benefits that would favorably impact effective income tax rate if recognized</t>
  </si>
  <si>
    <t>Non-current Deferred Income Taxes [Member]</t>
  </si>
  <si>
    <t>Income Taxes Payable - Long-Term [Member]</t>
  </si>
  <si>
    <t>Stock-Based Compensation - Narrative (Detail) - USD ($) $ / shares in Units, $ in Thousands</t>
  </si>
  <si>
    <t>Oct. 01, 2018</t>
  </si>
  <si>
    <t>Aug. 02, 2018</t>
  </si>
  <si>
    <t>Oct. 02, 2017</t>
  </si>
  <si>
    <t>Jul. 13, 2017</t>
  </si>
  <si>
    <t>Jul. 14, 2016</t>
  </si>
  <si>
    <t>Jul. 29, 2018</t>
  </si>
  <si>
    <t>Jul. 30, 2017</t>
  </si>
  <si>
    <t>Sep. 16, 2015</t>
  </si>
  <si>
    <t>Performance Based Restricted Stock Units [Member]</t>
  </si>
  <si>
    <t>Share-based Compensation Arrangement by Share-based Payment Award [Line Items]</t>
  </si>
  <si>
    <t>Fair value of vested shares</t>
  </si>
  <si>
    <t>Remaining unrecognized compensation cost</t>
  </si>
  <si>
    <t>Weighted average period over which unrecognized compensation cost is expected to be recognized</t>
  </si>
  <si>
    <t>2 years 3 months 18 days</t>
  </si>
  <si>
    <t>Fair value of units expected to vest</t>
  </si>
  <si>
    <t>Performance Based Restricted Stock Units [Member] | Employee [Member]</t>
  </si>
  <si>
    <t>Number of shares granted</t>
  </si>
  <si>
    <t>[1],[2]</t>
  </si>
  <si>
    <t>Vesting Period</t>
  </si>
  <si>
    <t>Price Per Share</t>
  </si>
  <si>
    <t>[2],[3]</t>
  </si>
  <si>
    <t>Time Vested Restricted Stock Units [Member]</t>
  </si>
  <si>
    <t>4 years 3 months 18 days</t>
  </si>
  <si>
    <t>Time Vested Restricted Stock Units [Member] | Employee [Member]</t>
  </si>
  <si>
    <t>11 months</t>
  </si>
  <si>
    <t>Number of shares vested</t>
  </si>
  <si>
    <t>Weighted average fair value of vested shares, per share</t>
  </si>
  <si>
    <t>Time Vested Restricted Stock Units [Member] | Employee [Member] | Requisite Service Period for 10,000 Restricted Stock Units [Member]</t>
  </si>
  <si>
    <t>59 months</t>
  </si>
  <si>
    <t>Time Vested Restricted Stock Units [Member] | Employee [Member] | Requisite Service Period for 1,200 Restricted Stock Units [Member]</t>
  </si>
  <si>
    <t>Common Stock Awards [Member] | Outside Directors [Member]</t>
  </si>
  <si>
    <t>Selling, General and Administrative Expenses [Member] | Performance Based Restricted Stock Units [Member]</t>
  </si>
  <si>
    <t>Share-based compensation expense</t>
  </si>
  <si>
    <t>Selling, General and Administrative Expenses [Member] | Time Vested Restricted Stock Units [Member]</t>
  </si>
  <si>
    <t>Selling, General and Administrative Expenses [Member] | Common Stock Awards [Member]</t>
  </si>
  <si>
    <t>2015 Equity Incentive Plan [Member]</t>
  </si>
  <si>
    <t>Number of common stock authorized for issuance</t>
  </si>
  <si>
    <t>Number of shares available for future equity based grants</t>
  </si>
  <si>
    <t>2007 Equity Incentive Plan [Member]</t>
  </si>
  <si>
    <t>Amounts represent the maximum number of common stock shares that could be earned if certain performance targets are met as defined in the related restricted stock unit agreements.</t>
  </si>
  <si>
    <t>Performance-based restricted stock units awarded to key employees.</t>
  </si>
  <si>
    <t>Price per share represents the closing price of our common stock on the date of grant.</t>
  </si>
  <si>
    <t>Stock-Based Compensation - Summary of Assumptions Used to Determine Fair Value of Performance Based Restricted Stock Units (Detail) - Performance Based Restricted Stock Units [Member] - NEOs [Member] - $ / shares</t>
  </si>
  <si>
    <t>Closing price of our common stock</t>
  </si>
  <si>
    <t>Expected volatility of our common stock</t>
  </si>
  <si>
    <t>33.50%</t>
  </si>
  <si>
    <t>31.00%</t>
  </si>
  <si>
    <t>Expected volatility of peer companies</t>
  </si>
  <si>
    <t>16.00%</t>
  </si>
  <si>
    <t>16.50%</t>
  </si>
  <si>
    <t>Risk-free interest rate</t>
  </si>
  <si>
    <t>2.74%</t>
  </si>
  <si>
    <t>1.56%</t>
  </si>
  <si>
    <t>Dividend yield</t>
  </si>
  <si>
    <t>1.35%</t>
  </si>
  <si>
    <t>1.66%</t>
  </si>
  <si>
    <t>Correlation coefficient of peer companies</t>
  </si>
  <si>
    <t>47.00%</t>
  </si>
  <si>
    <t>46.00%</t>
  </si>
  <si>
    <t>Stock-Based Compensation - Summary of Grants of Performance Based Restricted Stock Units Associated with NEOs and Key Employees (Detail) - Performance Based Restricted Stock Units [Member] - $ / shares</t>
  </si>
  <si>
    <t>NEOs [Member]</t>
  </si>
  <si>
    <t>Restricted Stock Units Awarded</t>
  </si>
  <si>
    <t>Employee [Member]</t>
  </si>
  <si>
    <t>[1],[5]</t>
  </si>
  <si>
    <t>[5],[6]</t>
  </si>
  <si>
    <t>[1],[2],[5]</t>
  </si>
  <si>
    <t>[2],[5],[6]</t>
  </si>
  <si>
    <t>[2],[5]</t>
  </si>
  <si>
    <t>Performance-based restricted stock units awarded to NEOs.</t>
  </si>
  <si>
    <t>Price per share represents the fair market value per share ($0.76 per $1 or a reduction of $5.84 to the closing price of the our common stock) determined using the Monte Carlo simulation model for the market-based total shareholder return component and the closing price of our common stock ($24.35) for the performance-based components of the performance-based restricted stock units granted to our NEOs on August 2, 2018.</t>
  </si>
  <si>
    <t>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t>
  </si>
  <si>
    <t>[6]</t>
  </si>
  <si>
    <t>Stock-Based Compensation - Summary of Grants of Performance Based Restricted Stock Units Associated with NEOs and Key Employees (Parenthetical) (Detail) - Performance Based Restricted Stock Units [Member] - NEOs [Member] - $ / shares</t>
  </si>
  <si>
    <t>Fair value adjustment to closing price of common stock, percentage</t>
  </si>
  <si>
    <t>76.00%</t>
  </si>
  <si>
    <t>98.00%</t>
  </si>
  <si>
    <t>Fair value adjustment to closing price of common stock, per share</t>
  </si>
  <si>
    <t>Closing price of common stock</t>
  </si>
  <si>
    <t>Stock-Based Compensation - Summary of Grants of Performance Based Restricted Stock Units Associated with Non-Employee (Detail) - Performance Based Restricted Stock Units [Member] - Non-employee [Member] - $ / shares</t>
  </si>
  <si>
    <t>Granted on July 14, 2016 [Member]</t>
  </si>
  <si>
    <t>The respective grant was unvested at the end of our reporting period. Accordingly, the price per share represents the closing price of our common stock on October 28, 2018, the end of our reporting period.</t>
  </si>
  <si>
    <t>Stock-Based Compensation - Summary of Vested Performance Based Restricted Stock Units (Detail) - Performance Based Restricted Stock Units [Member] - USD ($) $ / shares in Units, $ in Thousands</t>
  </si>
  <si>
    <t>Weighted Average Fair Value</t>
  </si>
  <si>
    <t>Common Stock Shares Vested</t>
  </si>
  <si>
    <t>[1],[3]</t>
  </si>
  <si>
    <t>[2],[4]</t>
  </si>
  <si>
    <t>[4],[5]</t>
  </si>
  <si>
    <t>NEOs and key employees.</t>
  </si>
  <si>
    <t>Dollar amounts are in thousands.</t>
  </si>
  <si>
    <t>Price per share represents closing price of our common stock on the date of grant.</t>
  </si>
  <si>
    <t>Non-employee</t>
  </si>
  <si>
    <t>The respective grant vested during the first quarter of fiscal 2019 or 2018, respectively. Accordingly, the price per share represents the closing price of our common stock on the date the award vested.</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USD ($)</t>
  </si>
  <si>
    <t>May 16, 2016</t>
  </si>
  <si>
    <t>Apr. 30, 2016</t>
  </si>
  <si>
    <t>Commitments and Contingencies Disclosure [Line Items]</t>
  </si>
  <si>
    <t>Accounts payable for capital expenditures</t>
  </si>
  <si>
    <t>Buildings and Improvements [Member]</t>
  </si>
  <si>
    <t>Amount financed for construction of building</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t>
  </si>
  <si>
    <t>Mattress Fabrics [Member] | Capital Addition Purchase Commitments [Member] | Buildings and Improvements [Member] | London Interbank Offered Rate (LIBOR) [Member]</t>
  </si>
  <si>
    <t>Percentage rate added to variable rate</t>
  </si>
  <si>
    <t>2.25%</t>
  </si>
  <si>
    <t>Variable interest rate</t>
  </si>
  <si>
    <t>30-day LIBOR rate</t>
  </si>
  <si>
    <t>Mattress Fabrics [Member] | Capital Addition Purchase Commitments [Member] | Buildings and Improvements [Member] | Letter of Credit [Member]</t>
  </si>
  <si>
    <t>Letter of credit</t>
  </si>
  <si>
    <t>Unused fee calculated on letter of credit</t>
  </si>
  <si>
    <t>0.10%</t>
  </si>
  <si>
    <t>Common Stock Repurchase Program (Detail) - USD ($)</t>
  </si>
  <si>
    <t>Jun. 15, 2016</t>
  </si>
  <si>
    <t>Stockholders Equity Note [Line Items]</t>
  </si>
  <si>
    <t>Cost of common stock repurchase</t>
  </si>
  <si>
    <t>Common Stock [Member]</t>
  </si>
  <si>
    <t>Common Stock Repurchase Program June 15, 2016 [Member] | Common Stock [Member]</t>
  </si>
  <si>
    <t>Authorization amount for repurchase of common stock</t>
  </si>
  <si>
    <t>Remaining authorized repurchase amount</t>
  </si>
  <si>
    <t>Dividend Program (Detail) - USD ($) $ / shares in Units, $ in Thousands</t>
  </si>
  <si>
    <t>Nov. 29, 2018</t>
  </si>
  <si>
    <t>Dividends [Line Items]</t>
  </si>
  <si>
    <t>Cash dividends paid</t>
  </si>
  <si>
    <t>Quarterly Dividend [Member]</t>
  </si>
  <si>
    <t>Cash dividend payment, per share</t>
  </si>
  <si>
    <t>Special Dividend [Member]</t>
  </si>
  <si>
    <t>Subsequent Event [Member] | Quarterly Dividend [Member]</t>
  </si>
  <si>
    <t>Cash dividend declared, per share</t>
  </si>
  <si>
    <t>Date of payment to shareholders entitled to dividends</t>
  </si>
  <si>
    <t>Jan. 16,
		2019</t>
  </si>
  <si>
    <t>Date of record of shareholders entitled to dividends</t>
  </si>
  <si>
    <t>Jan. 2,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723603</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12491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431</v>
      </c>
    </row>
    <row r="3" spans="1:2">
      <c r="A3" s="3" t="s">
        <v>825</v>
      </c>
    </row>
    <row r="4" spans="1:2">
      <c r="A4" s="4" t="s">
        <v>826</v>
      </c>
      <c r="B4" s="4" t="s">
        <v>725</v>
      </c>
    </row>
    <row r="5" spans="1:2">
      <c r="A5" s="4" t="s">
        <v>827</v>
      </c>
      <c r="B5" s="4" t="s">
        <v>489</v>
      </c>
    </row>
    <row r="6" spans="1:2">
      <c r="A6" s="4" t="s">
        <v>828</v>
      </c>
      <c r="B6" s="11" t="n">
        <v>4.2</v>
      </c>
    </row>
    <row r="7" spans="1:2">
      <c r="A7" s="4" t="s">
        <v>829</v>
      </c>
      <c r="B7" s="4" t="s">
        <v>725</v>
      </c>
    </row>
    <row r="8" spans="1:2">
      <c r="A8" s="4" t="s">
        <v>830</v>
      </c>
      <c r="B8" s="4" t="s">
        <v>8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8"/>
    <col customWidth="1" max="6" min="6" width="14"/>
    <col customWidth="1" max="7" min="7" width="14"/>
    <col customWidth="1" max="8" min="8" width="14"/>
  </cols>
  <sheetData>
    <row r="1" spans="1:8">
      <c r="A1" s="1" t="s">
        <v>832</v>
      </c>
      <c r="B1" s="2" t="s">
        <v>833</v>
      </c>
      <c r="C1" s="2" t="s">
        <v>340</v>
      </c>
      <c r="D1" s="2" t="s">
        <v>834</v>
      </c>
      <c r="E1" s="2" t="s">
        <v>27</v>
      </c>
      <c r="F1" s="2" t="s">
        <v>64</v>
      </c>
      <c r="G1" s="2" t="s">
        <v>383</v>
      </c>
      <c r="H1" s="2" t="s">
        <v>28</v>
      </c>
    </row>
    <row r="2" spans="1:8">
      <c r="A2" s="3" t="s">
        <v>835</v>
      </c>
    </row>
    <row r="3" spans="1:8">
      <c r="A3" s="4" t="s">
        <v>836</v>
      </c>
      <c r="E3" s="7" t="n">
        <v>114000</v>
      </c>
      <c r="F3" s="7" t="n">
        <v>1800000</v>
      </c>
      <c r="H3" s="7" t="n">
        <v>3200000</v>
      </c>
    </row>
    <row r="4" spans="1:8">
      <c r="A4" s="4" t="s">
        <v>837</v>
      </c>
    </row>
    <row r="5" spans="1:8">
      <c r="A5" s="3" t="s">
        <v>835</v>
      </c>
    </row>
    <row r="6" spans="1:8">
      <c r="A6" s="4" t="s">
        <v>838</v>
      </c>
      <c r="F6" s="5" t="n">
        <v>1400000</v>
      </c>
      <c r="H6" s="7" t="n">
        <v>2700000</v>
      </c>
    </row>
    <row r="7" spans="1:8">
      <c r="A7" s="4" t="s">
        <v>839</v>
      </c>
    </row>
    <row r="8" spans="1:8">
      <c r="A8" s="3" t="s">
        <v>835</v>
      </c>
    </row>
    <row r="9" spans="1:8">
      <c r="A9" s="4" t="s">
        <v>840</v>
      </c>
      <c r="E9" s="7" t="n">
        <v>826000</v>
      </c>
    </row>
    <row r="10" spans="1:8">
      <c r="A10" s="4" t="s">
        <v>841</v>
      </c>
    </row>
    <row r="11" spans="1:8">
      <c r="A11" s="3" t="s">
        <v>835</v>
      </c>
    </row>
    <row r="12" spans="1:8">
      <c r="A12" s="4" t="s">
        <v>842</v>
      </c>
      <c r="B12" s="7" t="n">
        <v>11300000</v>
      </c>
    </row>
    <row r="13" spans="1:8">
      <c r="A13" s="4" t="s">
        <v>843</v>
      </c>
      <c r="C13" s="7" t="n">
        <v>1400000</v>
      </c>
      <c r="D13" s="7" t="n">
        <v>1900000</v>
      </c>
      <c r="F13" s="7" t="n">
        <v>3700000</v>
      </c>
      <c r="G13" s="7" t="n">
        <v>4300000</v>
      </c>
    </row>
    <row r="14" spans="1:8">
      <c r="A14" s="4" t="s">
        <v>844</v>
      </c>
    </row>
    <row r="15" spans="1:8">
      <c r="A15" s="3" t="s">
        <v>835</v>
      </c>
    </row>
    <row r="16" spans="1:8">
      <c r="A16" s="4" t="s">
        <v>845</v>
      </c>
      <c r="C16" s="4" t="s">
        <v>846</v>
      </c>
    </row>
    <row r="17" spans="1:8">
      <c r="A17" s="4" t="s">
        <v>847</v>
      </c>
      <c r="E17" s="4" t="s">
        <v>848</v>
      </c>
    </row>
    <row r="18" spans="1:8">
      <c r="A18" s="4" t="s">
        <v>849</v>
      </c>
    </row>
    <row r="19" spans="1:8">
      <c r="A19" s="3" t="s">
        <v>835</v>
      </c>
    </row>
    <row r="20" spans="1:8">
      <c r="A20" s="4" t="s">
        <v>850</v>
      </c>
      <c r="B20" s="7" t="n">
        <v>5000000</v>
      </c>
    </row>
    <row r="21" spans="1:8">
      <c r="A21" s="4" t="s">
        <v>851</v>
      </c>
      <c r="B21" s="4" t="s">
        <v>8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853</v>
      </c>
      <c r="B1" s="2" t="s">
        <v>1</v>
      </c>
    </row>
    <row r="2" spans="1:4">
      <c r="B2" s="2" t="s">
        <v>27</v>
      </c>
      <c r="C2" s="2" t="s">
        <v>28</v>
      </c>
      <c r="D2" s="2" t="s">
        <v>854</v>
      </c>
    </row>
    <row r="3" spans="1:4">
      <c r="A3" s="3" t="s">
        <v>855</v>
      </c>
    </row>
    <row r="4" spans="1:4">
      <c r="A4" s="4" t="s">
        <v>856</v>
      </c>
      <c r="B4" s="7" t="n">
        <v>844000</v>
      </c>
    </row>
    <row r="5" spans="1:4">
      <c r="A5" s="4" t="s">
        <v>857</v>
      </c>
    </row>
    <row r="6" spans="1:4">
      <c r="A6" s="3" t="s">
        <v>855</v>
      </c>
    </row>
    <row r="7" spans="1:4">
      <c r="A7" s="4" t="s">
        <v>149</v>
      </c>
      <c r="B7" s="5" t="n">
        <v>36880</v>
      </c>
    </row>
    <row r="8" spans="1:4">
      <c r="A8" s="4" t="s">
        <v>856</v>
      </c>
      <c r="B8" s="7" t="n">
        <v>2000</v>
      </c>
    </row>
    <row r="9" spans="1:4">
      <c r="A9" s="4" t="s">
        <v>858</v>
      </c>
    </row>
    <row r="10" spans="1:4">
      <c r="A10" s="3" t="s">
        <v>855</v>
      </c>
    </row>
    <row r="11" spans="1:4">
      <c r="A11" s="4" t="s">
        <v>859</v>
      </c>
      <c r="D11" s="7" t="n">
        <v>5000000</v>
      </c>
    </row>
    <row r="12" spans="1:4">
      <c r="A12" s="4" t="s">
        <v>149</v>
      </c>
      <c r="B12" s="5" t="n">
        <v>36880</v>
      </c>
      <c r="C12" s="5" t="n">
        <v>0</v>
      </c>
    </row>
    <row r="13" spans="1:4">
      <c r="A13" s="4" t="s">
        <v>856</v>
      </c>
      <c r="B13" s="7" t="n">
        <v>844000</v>
      </c>
    </row>
    <row r="14" spans="1:4">
      <c r="A14" s="4" t="s">
        <v>860</v>
      </c>
      <c r="B14" s="7" t="n">
        <v>42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1</v>
      </c>
      <c r="B1" s="2" t="s">
        <v>862</v>
      </c>
      <c r="C1" s="2" t="s">
        <v>27</v>
      </c>
      <c r="D1" s="2" t="s">
        <v>28</v>
      </c>
    </row>
    <row r="2" spans="1:4">
      <c r="A2" s="3" t="s">
        <v>863</v>
      </c>
    </row>
    <row r="3" spans="1:4">
      <c r="A3" s="4" t="s">
        <v>864</v>
      </c>
      <c r="C3" s="7" t="n">
        <v>2253</v>
      </c>
      <c r="D3" s="7" t="n">
        <v>4603</v>
      </c>
    </row>
    <row r="4" spans="1:4">
      <c r="A4" s="4" t="s">
        <v>865</v>
      </c>
    </row>
    <row r="5" spans="1:4">
      <c r="A5" s="3" t="s">
        <v>863</v>
      </c>
    </row>
    <row r="6" spans="1:4">
      <c r="A6" s="4" t="s">
        <v>864</v>
      </c>
      <c r="C6" s="7" t="n">
        <v>2253</v>
      </c>
      <c r="D6" s="7" t="n">
        <v>2000</v>
      </c>
    </row>
    <row r="7" spans="1:4">
      <c r="A7" s="4" t="s">
        <v>866</v>
      </c>
      <c r="C7" s="8" t="n">
        <v>0.09</v>
      </c>
      <c r="D7" s="8" t="n">
        <v>0.08</v>
      </c>
    </row>
    <row r="8" spans="1:4">
      <c r="A8" s="4" t="s">
        <v>867</v>
      </c>
    </row>
    <row r="9" spans="1:4">
      <c r="A9" s="3" t="s">
        <v>863</v>
      </c>
    </row>
    <row r="10" spans="1:4">
      <c r="A10" s="4" t="s">
        <v>864</v>
      </c>
      <c r="D10" s="7" t="n">
        <v>2600</v>
      </c>
    </row>
    <row r="11" spans="1:4">
      <c r="A11" s="4" t="s">
        <v>866</v>
      </c>
      <c r="D11" s="8" t="n">
        <v>0.21</v>
      </c>
    </row>
    <row r="12" spans="1:4">
      <c r="A12" s="4" t="s">
        <v>868</v>
      </c>
    </row>
    <row r="13" spans="1:4">
      <c r="A13" s="3" t="s">
        <v>863</v>
      </c>
    </row>
    <row r="14" spans="1:4">
      <c r="A14" s="4" t="s">
        <v>869</v>
      </c>
      <c r="B14" s="8" t="n">
        <v>0.1</v>
      </c>
    </row>
    <row r="15" spans="1:4">
      <c r="A15" s="4" t="s">
        <v>870</v>
      </c>
      <c r="B15" s="4" t="s">
        <v>871</v>
      </c>
    </row>
    <row r="16" spans="1:4">
      <c r="A16" s="4" t="s">
        <v>872</v>
      </c>
      <c r="B16" s="4" t="s">
        <v>8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7</v>
      </c>
    </row>
    <row r="3" spans="1:2">
      <c r="A3" s="3" t="s">
        <v>198</v>
      </c>
    </row>
    <row r="4" spans="1:2">
      <c r="A4" s="4" t="s">
        <v>71</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7</v>
      </c>
    </row>
    <row r="3" spans="1:2">
      <c r="A3" s="3" t="s">
        <v>201</v>
      </c>
    </row>
    <row r="4" spans="1:2">
      <c r="A4" s="4" t="s">
        <v>76</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7</v>
      </c>
    </row>
    <row r="3" spans="1:2">
      <c r="A3" s="3" t="s">
        <v>20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77006</v>
      </c>
      <c r="C4" s="7" t="n">
        <v>80698</v>
      </c>
      <c r="D4" s="7" t="n">
        <v>148479</v>
      </c>
      <c r="E4" s="7" t="n">
        <v>160230</v>
      </c>
    </row>
    <row r="5" spans="1:5">
      <c r="A5" s="4" t="s">
        <v>31</v>
      </c>
      <c r="B5" s="5" t="n">
        <v>63680</v>
      </c>
      <c r="C5" s="5" t="n">
        <v>64894</v>
      </c>
      <c r="D5" s="5" t="n">
        <v>124594</v>
      </c>
      <c r="E5" s="5" t="n">
        <v>127962</v>
      </c>
    </row>
    <row r="6" spans="1:5">
      <c r="A6" s="4" t="s">
        <v>32</v>
      </c>
      <c r="B6" s="5" t="n">
        <v>13326</v>
      </c>
      <c r="C6" s="5" t="n">
        <v>15804</v>
      </c>
      <c r="D6" s="5" t="n">
        <v>23885</v>
      </c>
      <c r="E6" s="5" t="n">
        <v>32268</v>
      </c>
    </row>
    <row r="7" spans="1:5">
      <c r="A7" s="4" t="s">
        <v>33</v>
      </c>
      <c r="B7" s="5" t="n">
        <v>10103</v>
      </c>
      <c r="C7" s="5" t="n">
        <v>9415</v>
      </c>
      <c r="D7" s="5" t="n">
        <v>18136</v>
      </c>
      <c r="E7" s="5" t="n">
        <v>18916</v>
      </c>
    </row>
    <row r="8" spans="1:5">
      <c r="A8" s="4" t="s">
        <v>34</v>
      </c>
      <c r="B8" s="5" t="n">
        <v>-1061</v>
      </c>
      <c r="D8" s="5" t="n">
        <v>-610</v>
      </c>
    </row>
    <row r="9" spans="1:5">
      <c r="A9" s="4" t="s">
        <v>35</v>
      </c>
      <c r="B9" s="5" t="n">
        <v>4284</v>
      </c>
      <c r="C9" s="5" t="n">
        <v>6389</v>
      </c>
      <c r="D9" s="5" t="n">
        <v>6359</v>
      </c>
      <c r="E9" s="5" t="n">
        <v>13352</v>
      </c>
    </row>
    <row r="10" spans="1:5">
      <c r="A10" s="4" t="s">
        <v>36</v>
      </c>
      <c r="B10" s="5" t="n">
        <v>18</v>
      </c>
      <c r="C10" s="5" t="n">
        <v>37</v>
      </c>
      <c r="D10" s="5" t="n">
        <v>38</v>
      </c>
      <c r="E10" s="5" t="n">
        <v>37</v>
      </c>
    </row>
    <row r="11" spans="1:5">
      <c r="A11" s="4" t="s">
        <v>37</v>
      </c>
      <c r="B11" s="5" t="n">
        <v>-151</v>
      </c>
      <c r="C11" s="5" t="n">
        <v>-128</v>
      </c>
      <c r="D11" s="5" t="n">
        <v>-301</v>
      </c>
      <c r="E11" s="5" t="n">
        <v>-259</v>
      </c>
    </row>
    <row r="12" spans="1:5">
      <c r="A12" s="4" t="s">
        <v>38</v>
      </c>
      <c r="B12" s="5" t="n">
        <v>142</v>
      </c>
      <c r="C12" s="5" t="n">
        <v>321</v>
      </c>
      <c r="D12" s="5" t="n">
        <v>399</v>
      </c>
      <c r="E12" s="5" t="n">
        <v>674</v>
      </c>
    </row>
    <row r="13" spans="1:5">
      <c r="A13" s="4" t="s">
        <v>39</v>
      </c>
      <c r="B13" s="5" t="n">
        <v>4275</v>
      </c>
      <c r="C13" s="5" t="n">
        <v>6159</v>
      </c>
      <c r="D13" s="5" t="n">
        <v>6223</v>
      </c>
      <c r="E13" s="5" t="n">
        <v>12900</v>
      </c>
    </row>
    <row r="14" spans="1:5">
      <c r="A14" s="4" t="s">
        <v>40</v>
      </c>
      <c r="B14" s="5" t="n">
        <v>1276</v>
      </c>
      <c r="C14" s="5" t="n">
        <v>2108</v>
      </c>
      <c r="D14" s="5" t="n">
        <v>2182</v>
      </c>
      <c r="E14" s="5" t="n">
        <v>3748</v>
      </c>
    </row>
    <row r="15" spans="1:5">
      <c r="A15" s="4" t="s">
        <v>41</v>
      </c>
      <c r="B15" s="5" t="n">
        <v>55</v>
      </c>
      <c r="C15" s="5" t="n">
        <v>75</v>
      </c>
      <c r="D15" s="5" t="n">
        <v>132</v>
      </c>
      <c r="E15" s="5" t="n">
        <v>193</v>
      </c>
    </row>
    <row r="16" spans="1:5">
      <c r="A16" s="4" t="s">
        <v>42</v>
      </c>
      <c r="B16" s="5" t="n">
        <v>2944</v>
      </c>
      <c r="C16" s="5" t="n">
        <v>3976</v>
      </c>
      <c r="D16" s="5" t="n">
        <v>3909</v>
      </c>
      <c r="E16" s="5" t="n">
        <v>8959</v>
      </c>
    </row>
    <row r="17" spans="1:5">
      <c r="A17" s="4" t="s">
        <v>43</v>
      </c>
      <c r="B17" s="5" t="n">
        <v>-11</v>
      </c>
      <c r="D17" s="5" t="n">
        <v>-19</v>
      </c>
    </row>
    <row r="18" spans="1:5">
      <c r="A18" s="4" t="s">
        <v>44</v>
      </c>
      <c r="B18" s="7" t="n">
        <v>2933</v>
      </c>
      <c r="C18" s="7" t="n">
        <v>3976</v>
      </c>
      <c r="D18" s="7" t="n">
        <v>3890</v>
      </c>
      <c r="E18" s="7" t="n">
        <v>8959</v>
      </c>
    </row>
    <row r="19" spans="1:5">
      <c r="A19" s="4" t="s">
        <v>45</v>
      </c>
      <c r="B19" s="8" t="n">
        <v>0.23</v>
      </c>
      <c r="C19" s="8" t="n">
        <v>0.32</v>
      </c>
      <c r="D19" s="8" t="n">
        <v>0.31</v>
      </c>
      <c r="E19" s="8" t="n">
        <v>0.72</v>
      </c>
    </row>
    <row r="20" spans="1:5">
      <c r="A20" s="4" t="s">
        <v>46</v>
      </c>
      <c r="B20" s="8" t="n">
        <v>0.23</v>
      </c>
      <c r="C20" s="8" t="n">
        <v>0.32</v>
      </c>
      <c r="D20" s="8" t="n">
        <v>0.31</v>
      </c>
      <c r="E20" s="8" t="n">
        <v>0.71</v>
      </c>
    </row>
    <row r="21" spans="1:5">
      <c r="A21" s="4" t="s">
        <v>47</v>
      </c>
      <c r="B21" s="5" t="n">
        <v>12515</v>
      </c>
      <c r="C21" s="5" t="n">
        <v>12440</v>
      </c>
      <c r="D21" s="5" t="n">
        <v>12512</v>
      </c>
      <c r="E21" s="5" t="n">
        <v>12420</v>
      </c>
    </row>
    <row r="22" spans="1:5">
      <c r="A22" s="4" t="s">
        <v>48</v>
      </c>
      <c r="B22" s="5" t="n">
        <v>12551</v>
      </c>
      <c r="C22" s="5" t="n">
        <v>12580</v>
      </c>
      <c r="D22" s="5" t="n">
        <v>12612</v>
      </c>
      <c r="E22" s="5" t="n">
        <v>126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7</v>
      </c>
    </row>
    <row r="3" spans="1:2">
      <c r="A3" s="3" t="s">
        <v>20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6</v>
      </c>
      <c r="D1" s="2" t="s">
        <v>1</v>
      </c>
    </row>
    <row r="2" spans="1:5">
      <c r="B2" s="2" t="s">
        <v>27</v>
      </c>
      <c r="C2" s="2" t="s">
        <v>28</v>
      </c>
      <c r="D2" s="2" t="s">
        <v>27</v>
      </c>
      <c r="E2" s="2" t="s">
        <v>28</v>
      </c>
    </row>
    <row r="3" spans="1:5">
      <c r="A3" s="3" t="s">
        <v>50</v>
      </c>
    </row>
    <row r="4" spans="1:5">
      <c r="A4" s="4" t="s">
        <v>42</v>
      </c>
      <c r="B4" s="7" t="n">
        <v>2944</v>
      </c>
      <c r="C4" s="7" t="n">
        <v>3976</v>
      </c>
      <c r="D4" s="7" t="n">
        <v>3909</v>
      </c>
      <c r="E4" s="7" t="n">
        <v>8959</v>
      </c>
    </row>
    <row r="5" spans="1:5">
      <c r="A5" s="3" t="s">
        <v>51</v>
      </c>
    </row>
    <row r="6" spans="1:5">
      <c r="A6" s="4" t="s">
        <v>52</v>
      </c>
      <c r="B6" s="5" t="n">
        <v>-43</v>
      </c>
      <c r="C6" s="5" t="n">
        <v>20</v>
      </c>
      <c r="D6" s="5" t="n">
        <v>-3</v>
      </c>
      <c r="E6" s="5" t="n">
        <v>64</v>
      </c>
    </row>
    <row r="7" spans="1:5">
      <c r="A7" s="4" t="s">
        <v>53</v>
      </c>
      <c r="D7" s="5" t="n">
        <v>94</v>
      </c>
    </row>
    <row r="8" spans="1:5">
      <c r="A8" s="4" t="s">
        <v>54</v>
      </c>
      <c r="B8" s="5" t="n">
        <v>-43</v>
      </c>
      <c r="C8" s="5" t="n">
        <v>20</v>
      </c>
      <c r="D8" s="5" t="n">
        <v>91</v>
      </c>
      <c r="E8" s="5" t="n">
        <v>64</v>
      </c>
    </row>
    <row r="9" spans="1:5">
      <c r="A9" s="3" t="s">
        <v>55</v>
      </c>
    </row>
    <row r="10" spans="1:5">
      <c r="A10" s="4" t="s">
        <v>56</v>
      </c>
      <c r="B10" s="5" t="n">
        <v>17</v>
      </c>
      <c r="D10" s="5" t="n">
        <v>-8</v>
      </c>
    </row>
    <row r="11" spans="1:5">
      <c r="A11" s="4" t="s">
        <v>57</v>
      </c>
      <c r="B11" s="5" t="n">
        <v>24</v>
      </c>
      <c r="D11" s="5" t="n">
        <v>64</v>
      </c>
    </row>
    <row r="12" spans="1:5">
      <c r="A12" s="4" t="s">
        <v>58</v>
      </c>
      <c r="B12" s="5" t="n">
        <v>41</v>
      </c>
      <c r="D12" s="5" t="n">
        <v>56</v>
      </c>
    </row>
    <row r="13" spans="1:5">
      <c r="A13" s="4" t="s">
        <v>59</v>
      </c>
      <c r="B13" s="5" t="n">
        <v>-2</v>
      </c>
      <c r="C13" s="5" t="n">
        <v>20</v>
      </c>
      <c r="D13" s="5" t="n">
        <v>147</v>
      </c>
      <c r="E13" s="5" t="n">
        <v>64</v>
      </c>
    </row>
    <row r="14" spans="1:5">
      <c r="A14" s="4" t="s">
        <v>60</v>
      </c>
      <c r="B14" s="5" t="n">
        <v>2942</v>
      </c>
      <c r="C14" s="5" t="n">
        <v>3996</v>
      </c>
      <c r="D14" s="5" t="n">
        <v>4056</v>
      </c>
      <c r="E14" s="5" t="n">
        <v>9023</v>
      </c>
    </row>
    <row r="15" spans="1:5">
      <c r="A15" s="4" t="s">
        <v>61</v>
      </c>
      <c r="B15" s="5" t="n">
        <v>-11</v>
      </c>
      <c r="D15" s="5" t="n">
        <v>-19</v>
      </c>
    </row>
    <row r="16" spans="1:5">
      <c r="A16" s="4" t="s">
        <v>62</v>
      </c>
      <c r="B16" s="7" t="n">
        <v>2931</v>
      </c>
      <c r="C16" s="7" t="n">
        <v>3996</v>
      </c>
      <c r="D16" s="7" t="n">
        <v>4037</v>
      </c>
      <c r="E16" s="7" t="n">
        <v>90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7</v>
      </c>
    </row>
    <row r="3" spans="1:2">
      <c r="A3" s="3" t="s">
        <v>20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7</v>
      </c>
    </row>
    <row r="3" spans="1:2">
      <c r="A3" s="3" t="s">
        <v>20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7</v>
      </c>
    </row>
    <row r="3" spans="1:2">
      <c r="A3" s="3" t="s">
        <v>18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7</v>
      </c>
    </row>
    <row r="3" spans="1:2">
      <c r="A3" s="4" t="s">
        <v>252</v>
      </c>
      <c r="B3" s="4" t="s">
        <v>253</v>
      </c>
    </row>
    <row r="4" spans="1:2">
      <c r="A4" s="4" t="s">
        <v>254</v>
      </c>
    </row>
    <row r="5" spans="1:2">
      <c r="A5" s="4" t="s">
        <v>255</v>
      </c>
      <c r="B5" s="4" t="s">
        <v>256</v>
      </c>
    </row>
    <row r="6" spans="1:2">
      <c r="A6" s="4" t="s">
        <v>257</v>
      </c>
    </row>
    <row r="7" spans="1:2">
      <c r="A7" s="4" t="s">
        <v>255</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7</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7</v>
      </c>
    </row>
    <row r="3" spans="1:2">
      <c r="A3" s="3" t="s">
        <v>19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7</v>
      </c>
    </row>
    <row r="3" spans="1:2">
      <c r="A3" s="3" t="s">
        <v>198</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7</v>
      </c>
    </row>
    <row r="3" spans="1:2">
      <c r="A3" s="4" t="s">
        <v>277</v>
      </c>
      <c r="B3" s="4" t="s">
        <v>278</v>
      </c>
    </row>
    <row r="4" spans="1:2">
      <c r="A4" s="4" t="s">
        <v>279</v>
      </c>
      <c r="B4" s="4" t="s">
        <v>280</v>
      </c>
    </row>
    <row r="5" spans="1:2">
      <c r="A5" s="4" t="s">
        <v>281</v>
      </c>
    </row>
    <row r="6" spans="1:2">
      <c r="A6" s="4" t="s">
        <v>282</v>
      </c>
      <c r="B6" s="4" t="s">
        <v>283</v>
      </c>
    </row>
    <row r="7" spans="1:2">
      <c r="A7" s="4" t="s">
        <v>284</v>
      </c>
    </row>
    <row r="8" spans="1:2">
      <c r="A8" s="4" t="s">
        <v>282</v>
      </c>
      <c r="B8"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7</v>
      </c>
    </row>
    <row r="3" spans="1:2">
      <c r="A3" s="3" t="s">
        <v>201</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7</v>
      </c>
    </row>
    <row r="3" spans="1:2">
      <c r="A3" s="3" t="s">
        <v>205</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s>
  <sheetData>
    <row r="1" spans="1:6">
      <c r="A1" s="1" t="s">
        <v>63</v>
      </c>
      <c r="C1" s="2" t="s">
        <v>27</v>
      </c>
      <c r="D1" s="2" t="s">
        <v>64</v>
      </c>
      <c r="F1" s="2" t="s">
        <v>28</v>
      </c>
    </row>
    <row r="2" spans="1:6">
      <c r="A2" s="3" t="s">
        <v>65</v>
      </c>
    </row>
    <row r="3" spans="1:6">
      <c r="A3" s="4" t="s">
        <v>66</v>
      </c>
      <c r="C3" s="7" t="n">
        <v>14768</v>
      </c>
      <c r="D3" s="7" t="n">
        <v>21228</v>
      </c>
      <c r="E3" s="4" t="s">
        <v>67</v>
      </c>
      <c r="F3" s="7" t="n">
        <v>15739</v>
      </c>
    </row>
    <row r="4" spans="1:6">
      <c r="A4" s="4" t="s">
        <v>68</v>
      </c>
      <c r="D4" s="5" t="n">
        <v>2451</v>
      </c>
      <c r="E4" s="4" t="s">
        <v>67</v>
      </c>
      <c r="F4" s="5" t="n">
        <v>2478</v>
      </c>
    </row>
    <row r="5" spans="1:6">
      <c r="A5" s="4" t="s">
        <v>69</v>
      </c>
      <c r="C5" s="5" t="n">
        <v>26719</v>
      </c>
      <c r="D5" s="5" t="n">
        <v>25759</v>
      </c>
      <c r="E5" s="4" t="s">
        <v>67</v>
      </c>
      <c r="F5" s="5" t="n">
        <v>4015</v>
      </c>
    </row>
    <row r="6" spans="1:6">
      <c r="A6" s="4" t="s">
        <v>70</v>
      </c>
      <c r="C6" s="5" t="n">
        <v>24362</v>
      </c>
      <c r="D6" s="5" t="n">
        <v>26307</v>
      </c>
      <c r="E6" s="4" t="s">
        <v>67</v>
      </c>
      <c r="F6" s="5" t="n">
        <v>24220</v>
      </c>
    </row>
    <row r="7" spans="1:6">
      <c r="A7" s="4" t="s">
        <v>71</v>
      </c>
      <c r="C7" s="5" t="n">
        <v>50601</v>
      </c>
      <c r="D7" s="5" t="n">
        <v>53454</v>
      </c>
      <c r="E7" s="4" t="s">
        <v>67</v>
      </c>
      <c r="F7" s="5" t="n">
        <v>50209</v>
      </c>
    </row>
    <row r="8" spans="1:6">
      <c r="A8" s="4" t="s">
        <v>72</v>
      </c>
      <c r="C8" s="5" t="n">
        <v>237</v>
      </c>
    </row>
    <row r="9" spans="1:6">
      <c r="A9" s="4" t="s">
        <v>73</v>
      </c>
      <c r="C9" s="5" t="n">
        <v>2461</v>
      </c>
      <c r="D9" s="5" t="n">
        <v>2870</v>
      </c>
      <c r="E9" s="4" t="s">
        <v>67</v>
      </c>
      <c r="F9" s="5" t="n">
        <v>2263</v>
      </c>
    </row>
    <row r="10" spans="1:6">
      <c r="A10" s="4" t="s">
        <v>74</v>
      </c>
      <c r="C10" s="5" t="n">
        <v>119148</v>
      </c>
      <c r="D10" s="5" t="n">
        <v>132069</v>
      </c>
      <c r="E10" s="4" t="s">
        <v>67</v>
      </c>
      <c r="F10" s="5" t="n">
        <v>98924</v>
      </c>
    </row>
    <row r="11" spans="1:6">
      <c r="A11" s="4" t="s">
        <v>75</v>
      </c>
      <c r="C11" s="5" t="n">
        <v>51325</v>
      </c>
      <c r="D11" s="5" t="n">
        <v>51794</v>
      </c>
      <c r="E11" s="4" t="s">
        <v>67</v>
      </c>
      <c r="F11" s="5" t="n">
        <v>52530</v>
      </c>
    </row>
    <row r="12" spans="1:6">
      <c r="A12" s="4" t="s">
        <v>76</v>
      </c>
      <c r="C12" s="5" t="n">
        <v>27222</v>
      </c>
      <c r="D12" s="5" t="n">
        <v>13569</v>
      </c>
      <c r="E12" s="4" t="s">
        <v>67</v>
      </c>
      <c r="F12" s="5" t="n">
        <v>11462</v>
      </c>
    </row>
    <row r="13" spans="1:6">
      <c r="A13" s="4" t="s">
        <v>77</v>
      </c>
      <c r="C13" s="5" t="n">
        <v>10636</v>
      </c>
      <c r="D13" s="5" t="n">
        <v>4275</v>
      </c>
      <c r="E13" s="4" t="s">
        <v>67</v>
      </c>
      <c r="F13" s="5" t="n">
        <v>1428</v>
      </c>
    </row>
    <row r="14" spans="1:6">
      <c r="A14" s="4" t="s">
        <v>78</v>
      </c>
      <c r="C14" s="5" t="n">
        <v>3614</v>
      </c>
      <c r="D14" s="5" t="n">
        <v>1458</v>
      </c>
      <c r="E14" s="4" t="s">
        <v>67</v>
      </c>
      <c r="F14" s="5" t="n">
        <v>491</v>
      </c>
    </row>
    <row r="15" spans="1:6">
      <c r="A15" s="4" t="s">
        <v>79</v>
      </c>
      <c r="D15" s="5" t="n">
        <v>5035</v>
      </c>
      <c r="E15" s="4" t="s">
        <v>67</v>
      </c>
      <c r="F15" s="5" t="n">
        <v>26853</v>
      </c>
    </row>
    <row r="16" spans="1:6">
      <c r="A16" s="4" t="s">
        <v>80</v>
      </c>
      <c r="C16" s="5" t="n">
        <v>7851</v>
      </c>
      <c r="D16" s="5" t="n">
        <v>7326</v>
      </c>
      <c r="E16" s="4" t="s">
        <v>67</v>
      </c>
      <c r="F16" s="5" t="n">
        <v>6921</v>
      </c>
    </row>
    <row r="17" spans="1:6">
      <c r="A17" s="4" t="s">
        <v>81</v>
      </c>
      <c r="C17" s="5" t="n">
        <v>1470</v>
      </c>
      <c r="D17" s="5" t="n">
        <v>1501</v>
      </c>
      <c r="E17" s="4" t="s">
        <v>67</v>
      </c>
      <c r="F17" s="5" t="n">
        <v>1522</v>
      </c>
    </row>
    <row r="18" spans="1:6">
      <c r="A18" s="4" t="s">
        <v>82</v>
      </c>
      <c r="C18" s="5" t="n">
        <v>945</v>
      </c>
      <c r="D18" s="5" t="n">
        <v>957</v>
      </c>
      <c r="E18" s="4" t="s">
        <v>67</v>
      </c>
      <c r="F18" s="5" t="n">
        <v>912</v>
      </c>
    </row>
    <row r="19" spans="1:6">
      <c r="A19" s="4" t="s">
        <v>83</v>
      </c>
      <c r="C19" s="5" t="n">
        <v>222211</v>
      </c>
      <c r="D19" s="5" t="n">
        <v>217984</v>
      </c>
      <c r="E19" s="4" t="s">
        <v>67</v>
      </c>
      <c r="F19" s="5" t="n">
        <v>201043</v>
      </c>
    </row>
    <row r="20" spans="1:6">
      <c r="A20" s="3" t="s">
        <v>84</v>
      </c>
    </row>
    <row r="21" spans="1:6">
      <c r="A21" s="4" t="s">
        <v>85</v>
      </c>
      <c r="C21" s="5" t="n">
        <v>24007</v>
      </c>
      <c r="D21" s="5" t="n">
        <v>27237</v>
      </c>
      <c r="E21" s="4" t="s">
        <v>67</v>
      </c>
      <c r="F21" s="5" t="n">
        <v>24600</v>
      </c>
    </row>
    <row r="22" spans="1:6">
      <c r="A22" s="4" t="s">
        <v>86</v>
      </c>
      <c r="C22" s="5" t="n">
        <v>114</v>
      </c>
      <c r="D22" s="5" t="n">
        <v>1776</v>
      </c>
      <c r="E22" s="4" t="s">
        <v>67</v>
      </c>
      <c r="F22" s="5" t="n">
        <v>3209</v>
      </c>
    </row>
    <row r="23" spans="1:6">
      <c r="A23" s="4" t="s">
        <v>87</v>
      </c>
      <c r="C23" s="5" t="n">
        <v>649</v>
      </c>
      <c r="D23" s="5" t="n">
        <v>809</v>
      </c>
      <c r="E23" s="4" t="s">
        <v>67</v>
      </c>
    </row>
    <row r="24" spans="1:6">
      <c r="A24" s="4" t="s">
        <v>88</v>
      </c>
      <c r="C24" s="5" t="n">
        <v>8670</v>
      </c>
      <c r="D24" s="5" t="n">
        <v>9325</v>
      </c>
      <c r="E24" s="4" t="s">
        <v>67</v>
      </c>
      <c r="F24" s="5" t="n">
        <v>7364</v>
      </c>
    </row>
    <row r="25" spans="1:6">
      <c r="A25" s="4" t="s">
        <v>89</v>
      </c>
      <c r="C25" s="5" t="n">
        <v>260</v>
      </c>
    </row>
    <row r="26" spans="1:6">
      <c r="A26" s="4" t="s">
        <v>90</v>
      </c>
      <c r="C26" s="5" t="n">
        <v>714</v>
      </c>
    </row>
    <row r="27" spans="1:6">
      <c r="A27" s="4" t="s">
        <v>91</v>
      </c>
      <c r="C27" s="5" t="n">
        <v>2044</v>
      </c>
      <c r="D27" s="5" t="n">
        <v>1437</v>
      </c>
      <c r="E27" s="4" t="s">
        <v>67</v>
      </c>
      <c r="F27" s="5" t="n">
        <v>692</v>
      </c>
    </row>
    <row r="28" spans="1:6">
      <c r="A28" s="4" t="s">
        <v>92</v>
      </c>
      <c r="C28" s="5" t="n">
        <v>36458</v>
      </c>
      <c r="D28" s="5" t="n">
        <v>40584</v>
      </c>
      <c r="E28" s="4" t="s">
        <v>67</v>
      </c>
      <c r="F28" s="5" t="n">
        <v>35865</v>
      </c>
    </row>
    <row r="29" spans="1:6">
      <c r="A29" s="4" t="s">
        <v>93</v>
      </c>
      <c r="B29" s="4" t="s">
        <v>67</v>
      </c>
      <c r="D29" s="5" t="n">
        <v>763</v>
      </c>
    </row>
    <row r="30" spans="1:6">
      <c r="A30" s="4" t="s">
        <v>94</v>
      </c>
      <c r="C30" s="5" t="n">
        <v>5706</v>
      </c>
    </row>
    <row r="31" spans="1:6">
      <c r="A31" s="4" t="s">
        <v>95</v>
      </c>
      <c r="C31" s="5" t="n">
        <v>3233</v>
      </c>
      <c r="D31" s="5" t="n">
        <v>3758</v>
      </c>
      <c r="E31" s="4" t="s">
        <v>67</v>
      </c>
      <c r="F31" s="5" t="n">
        <v>487</v>
      </c>
    </row>
    <row r="32" spans="1:6">
      <c r="A32" s="4" t="s">
        <v>78</v>
      </c>
      <c r="C32" s="5" t="n">
        <v>2225</v>
      </c>
      <c r="D32" s="5" t="n">
        <v>2150</v>
      </c>
      <c r="E32" s="4" t="s">
        <v>67</v>
      </c>
      <c r="F32" s="5" t="n">
        <v>4641</v>
      </c>
    </row>
    <row r="33" spans="1:6">
      <c r="A33" s="4" t="s">
        <v>90</v>
      </c>
      <c r="C33" s="5" t="n">
        <v>7120</v>
      </c>
      <c r="D33" s="5" t="n">
        <v>7353</v>
      </c>
      <c r="E33" s="4" t="s">
        <v>67</v>
      </c>
      <c r="F33" s="5" t="n">
        <v>6970</v>
      </c>
    </row>
    <row r="34" spans="1:6">
      <c r="A34" s="4" t="s">
        <v>96</v>
      </c>
      <c r="C34" s="5" t="n">
        <v>54742</v>
      </c>
      <c r="D34" s="5" t="n">
        <v>54608</v>
      </c>
      <c r="E34" s="4" t="s">
        <v>67</v>
      </c>
      <c r="F34" s="5" t="n">
        <v>47963</v>
      </c>
    </row>
    <row r="35" spans="1:6">
      <c r="A35" s="4" t="s">
        <v>97</v>
      </c>
      <c r="C35" s="4" t="s">
        <v>98</v>
      </c>
      <c r="D35" s="4" t="s">
        <v>98</v>
      </c>
      <c r="E35" s="4" t="s">
        <v>67</v>
      </c>
      <c r="F35" s="4" t="s">
        <v>98</v>
      </c>
    </row>
    <row r="36" spans="1:6">
      <c r="A36" s="3" t="s">
        <v>99</v>
      </c>
    </row>
    <row r="37" spans="1:6">
      <c r="A37" s="4" t="s">
        <v>100</v>
      </c>
      <c r="C37" s="4" t="s">
        <v>98</v>
      </c>
      <c r="D37" s="4" t="s">
        <v>98</v>
      </c>
      <c r="E37" s="4" t="s">
        <v>67</v>
      </c>
      <c r="F37" s="4" t="s">
        <v>98</v>
      </c>
    </row>
    <row r="38" spans="1:6">
      <c r="A38" s="4" t="s">
        <v>101</v>
      </c>
      <c r="C38" s="5" t="n">
        <v>625</v>
      </c>
      <c r="D38" s="5" t="n">
        <v>623</v>
      </c>
      <c r="E38" s="4" t="s">
        <v>67</v>
      </c>
      <c r="F38" s="5" t="n">
        <v>622</v>
      </c>
    </row>
    <row r="39" spans="1:6">
      <c r="A39" s="4" t="s">
        <v>102</v>
      </c>
      <c r="C39" s="5" t="n">
        <v>45959</v>
      </c>
      <c r="D39" s="5" t="n">
        <v>48203</v>
      </c>
      <c r="E39" s="4" t="s">
        <v>67</v>
      </c>
      <c r="F39" s="5" t="n">
        <v>47441</v>
      </c>
    </row>
    <row r="40" spans="1:6">
      <c r="A40" s="4" t="s">
        <v>103</v>
      </c>
      <c r="C40" s="5" t="n">
        <v>116272</v>
      </c>
      <c r="D40" s="5" t="n">
        <v>114635</v>
      </c>
      <c r="E40" s="4" t="s">
        <v>67</v>
      </c>
      <c r="F40" s="5" t="n">
        <v>104957</v>
      </c>
    </row>
    <row r="41" spans="1:6">
      <c r="A41" s="4" t="s">
        <v>104</v>
      </c>
      <c r="C41" s="5" t="n">
        <v>62</v>
      </c>
      <c r="D41" s="5" t="n">
        <v>-85</v>
      </c>
      <c r="E41" s="4" t="s">
        <v>67</v>
      </c>
      <c r="F41" s="5" t="n">
        <v>60</v>
      </c>
    </row>
    <row r="42" spans="1:6">
      <c r="A42" s="4" t="s">
        <v>105</v>
      </c>
      <c r="C42" s="5" t="n">
        <v>162918</v>
      </c>
      <c r="D42" s="5" t="n">
        <v>163376</v>
      </c>
      <c r="E42" s="4" t="s">
        <v>67</v>
      </c>
      <c r="F42" s="5" t="n">
        <v>153080</v>
      </c>
    </row>
    <row r="43" spans="1:6">
      <c r="A43" s="4" t="s">
        <v>106</v>
      </c>
      <c r="C43" s="5" t="n">
        <v>4551</v>
      </c>
    </row>
    <row r="44" spans="1:6">
      <c r="A44" s="4" t="s">
        <v>107</v>
      </c>
      <c r="C44" s="5" t="n">
        <v>167469</v>
      </c>
      <c r="D44" s="5" t="n">
        <v>163376</v>
      </c>
      <c r="E44" s="4" t="s">
        <v>67</v>
      </c>
      <c r="F44" s="5" t="n">
        <v>153080</v>
      </c>
    </row>
    <row r="45" spans="1:6">
      <c r="A45" s="4" t="s">
        <v>108</v>
      </c>
      <c r="C45" s="7" t="n">
        <v>222211</v>
      </c>
      <c r="D45" s="7" t="n">
        <v>217984</v>
      </c>
      <c r="E45" s="4" t="s">
        <v>67</v>
      </c>
      <c r="F45" s="7" t="n">
        <v>201043</v>
      </c>
    </row>
    <row r="46" spans="1:6"/>
    <row r="47" spans="1:6">
      <c r="A47" s="4" t="s">
        <v>67</v>
      </c>
      <c r="B47" s="4" t="s">
        <v>109</v>
      </c>
    </row>
  </sheetData>
  <mergeCells count="4">
    <mergeCell ref="A1:B1"/>
    <mergeCell ref="D1:E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7</v>
      </c>
    </row>
    <row r="3" spans="1:2">
      <c r="A3" s="3" t="s">
        <v>208</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7</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7</v>
      </c>
    </row>
    <row r="3" spans="1:2">
      <c r="A3" s="3" t="s">
        <v>21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7</v>
      </c>
    </row>
    <row r="3" spans="1:2">
      <c r="A3" s="3" t="s">
        <v>22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7</v>
      </c>
    </row>
    <row r="3" spans="1:2">
      <c r="A3" s="3" t="s">
        <v>225</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v>
      </c>
    </row>
    <row r="3" spans="1:2">
      <c r="A3" s="3" t="s">
        <v>228</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7</v>
      </c>
    </row>
    <row r="3" spans="1:2">
      <c r="A3" s="3" t="s">
        <v>231</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7</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4" t="s">
        <v>325</v>
      </c>
      <c r="B3" s="4" t="s">
        <v>326</v>
      </c>
    </row>
    <row r="4" spans="1:2">
      <c r="A4" s="4" t="s">
        <v>327</v>
      </c>
      <c r="B4" s="4" t="s">
        <v>328</v>
      </c>
    </row>
    <row r="5" spans="1:2">
      <c r="A5" s="4" t="s">
        <v>329</v>
      </c>
    </row>
    <row r="6" spans="1:2">
      <c r="A6" s="4" t="s">
        <v>330</v>
      </c>
      <c r="B6" s="4" t="s">
        <v>331</v>
      </c>
    </row>
    <row r="7" spans="1:2">
      <c r="A7" s="4" t="s">
        <v>332</v>
      </c>
    </row>
    <row r="8" spans="1:2">
      <c r="A8" s="4" t="s">
        <v>330</v>
      </c>
      <c r="B8"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80"/>
    <col customWidth="1" max="10" min="10" width="14"/>
  </cols>
  <sheetData>
    <row r="1" spans="1:10">
      <c r="A1" s="1" t="s">
        <v>334</v>
      </c>
      <c r="B1" s="2" t="s">
        <v>335</v>
      </c>
      <c r="C1" s="2" t="s">
        <v>336</v>
      </c>
      <c r="D1" s="2" t="s">
        <v>337</v>
      </c>
      <c r="E1" s="2" t="s">
        <v>338</v>
      </c>
      <c r="F1" s="2" t="s">
        <v>339</v>
      </c>
      <c r="G1" s="2" t="s">
        <v>340</v>
      </c>
      <c r="H1" s="2" t="s">
        <v>27</v>
      </c>
      <c r="I1" s="2" t="s">
        <v>27</v>
      </c>
      <c r="J1" s="2" t="s">
        <v>64</v>
      </c>
    </row>
    <row r="2" spans="1:10">
      <c r="A2" s="3" t="s">
        <v>341</v>
      </c>
    </row>
    <row r="3" spans="1:10">
      <c r="A3" s="4" t="s">
        <v>94</v>
      </c>
      <c r="H3" s="7" t="n">
        <v>5706000</v>
      </c>
      <c r="I3" s="7" t="n">
        <v>5706000</v>
      </c>
    </row>
    <row r="4" spans="1:10">
      <c r="A4" s="4" t="s">
        <v>342</v>
      </c>
      <c r="H4" s="5" t="n">
        <v>4551000</v>
      </c>
      <c r="I4" s="5" t="n">
        <v>4551000</v>
      </c>
    </row>
    <row r="5" spans="1:10">
      <c r="A5" s="4" t="s">
        <v>343</v>
      </c>
      <c r="H5" s="5" t="n">
        <v>11000</v>
      </c>
      <c r="I5" s="7" t="n">
        <v>19000</v>
      </c>
    </row>
    <row r="6" spans="1:10">
      <c r="A6" s="4" t="s">
        <v>254</v>
      </c>
    </row>
    <row r="7" spans="1:10">
      <c r="A7" s="3" t="s">
        <v>341</v>
      </c>
    </row>
    <row r="8" spans="1:10">
      <c r="A8" s="4" t="s">
        <v>344</v>
      </c>
      <c r="C8" s="7" t="n">
        <v>5700000</v>
      </c>
    </row>
    <row r="9" spans="1:10">
      <c r="A9" s="4" t="s">
        <v>345</v>
      </c>
      <c r="C9" s="7" t="n">
        <v>4500000</v>
      </c>
      <c r="G9" s="7" t="n">
        <v>375000</v>
      </c>
    </row>
    <row r="10" spans="1:10">
      <c r="A10" s="4" t="s">
        <v>346</v>
      </c>
      <c r="I10" s="4" t="s">
        <v>347</v>
      </c>
    </row>
    <row r="11" spans="1:10">
      <c r="A11" s="4" t="s">
        <v>348</v>
      </c>
      <c r="I11" s="4" t="s">
        <v>349</v>
      </c>
    </row>
    <row r="12" spans="1:10">
      <c r="A12" s="4" t="s">
        <v>350</v>
      </c>
      <c r="I12" s="4" t="s">
        <v>351</v>
      </c>
    </row>
    <row r="13" spans="1:10">
      <c r="A13" s="4" t="s">
        <v>352</v>
      </c>
      <c r="H13" s="5" t="n">
        <v>0</v>
      </c>
      <c r="I13" s="7" t="n">
        <v>0</v>
      </c>
    </row>
    <row r="14" spans="1:10">
      <c r="A14" s="4" t="s">
        <v>257</v>
      </c>
    </row>
    <row r="15" spans="1:10">
      <c r="A15" s="3" t="s">
        <v>341</v>
      </c>
    </row>
    <row r="16" spans="1:10">
      <c r="A16" s="4" t="s">
        <v>344</v>
      </c>
      <c r="B16" s="7" t="n">
        <v>12500000</v>
      </c>
    </row>
    <row r="17" spans="1:10">
      <c r="A17" s="4" t="s">
        <v>345</v>
      </c>
      <c r="B17" s="7" t="n">
        <v>11600000</v>
      </c>
      <c r="F17" s="7" t="n">
        <v>185000</v>
      </c>
    </row>
    <row r="18" spans="1:10">
      <c r="A18" s="4" t="s">
        <v>346</v>
      </c>
      <c r="I18" s="4" t="s">
        <v>347</v>
      </c>
    </row>
    <row r="19" spans="1:10">
      <c r="A19" s="4" t="s">
        <v>348</v>
      </c>
      <c r="I19" s="4" t="s">
        <v>353</v>
      </c>
    </row>
    <row r="20" spans="1:10">
      <c r="A20" s="4" t="s">
        <v>350</v>
      </c>
      <c r="I20" s="4" t="s">
        <v>354</v>
      </c>
    </row>
    <row r="21" spans="1:10">
      <c r="A21" s="4" t="s">
        <v>355</v>
      </c>
      <c r="B21" s="4" t="s">
        <v>356</v>
      </c>
    </row>
    <row r="22" spans="1:10">
      <c r="A22" s="4" t="s">
        <v>357</v>
      </c>
      <c r="B22" s="7" t="n">
        <v>18130000</v>
      </c>
    </row>
    <row r="23" spans="1:10">
      <c r="A23" s="4" t="s">
        <v>94</v>
      </c>
      <c r="B23" s="5" t="n">
        <v>5600000</v>
      </c>
    </row>
    <row r="24" spans="1:10">
      <c r="A24" s="4" t="s">
        <v>358</v>
      </c>
      <c r="B24" s="5" t="n">
        <v>12000000</v>
      </c>
    </row>
    <row r="25" spans="1:10">
      <c r="A25" s="4" t="s">
        <v>342</v>
      </c>
      <c r="H25" s="7" t="n">
        <v>4551000</v>
      </c>
      <c r="I25" s="7" t="n">
        <v>4551000</v>
      </c>
    </row>
    <row r="26" spans="1:10">
      <c r="A26" s="4" t="s">
        <v>106</v>
      </c>
      <c r="B26" s="7" t="n">
        <v>4532000</v>
      </c>
    </row>
    <row r="27" spans="1:10">
      <c r="A27" s="4" t="s">
        <v>343</v>
      </c>
      <c r="I27" s="5" t="n">
        <v>19000</v>
      </c>
    </row>
    <row r="28" spans="1:10">
      <c r="A28" s="4" t="s">
        <v>195</v>
      </c>
      <c r="I28" s="5" t="n">
        <v>7400000</v>
      </c>
    </row>
    <row r="29" spans="1:10">
      <c r="A29" s="4" t="s">
        <v>42</v>
      </c>
      <c r="I29" s="5" t="n">
        <v>64000</v>
      </c>
    </row>
    <row r="30" spans="1:10">
      <c r="A30" s="4" t="s">
        <v>359</v>
      </c>
    </row>
    <row r="31" spans="1:10">
      <c r="A31" s="3" t="s">
        <v>341</v>
      </c>
    </row>
    <row r="32" spans="1:10">
      <c r="A32" s="4" t="s">
        <v>360</v>
      </c>
      <c r="J32" s="7" t="n">
        <v>339000</v>
      </c>
    </row>
    <row r="33" spans="1:10">
      <c r="A33" s="4" t="s">
        <v>361</v>
      </c>
    </row>
    <row r="34" spans="1:10">
      <c r="A34" s="3" t="s">
        <v>341</v>
      </c>
    </row>
    <row r="35" spans="1:10">
      <c r="A35" s="4" t="s">
        <v>360</v>
      </c>
      <c r="I35" s="7" t="n">
        <v>270000</v>
      </c>
    </row>
    <row r="36" spans="1:10">
      <c r="A36" s="4" t="s">
        <v>362</v>
      </c>
    </row>
    <row r="37" spans="1:10">
      <c r="A37" s="3" t="s">
        <v>341</v>
      </c>
    </row>
    <row r="38" spans="1:10">
      <c r="A38" s="4" t="s">
        <v>363</v>
      </c>
      <c r="I38" s="4" t="s">
        <v>364</v>
      </c>
    </row>
    <row r="39" spans="1:10">
      <c r="A39" s="4" t="s">
        <v>365</v>
      </c>
    </row>
    <row r="40" spans="1:10">
      <c r="A40" s="3" t="s">
        <v>341</v>
      </c>
    </row>
    <row r="41" spans="1:10">
      <c r="A41" s="4" t="s">
        <v>366</v>
      </c>
      <c r="I41" s="4" t="s">
        <v>367</v>
      </c>
    </row>
    <row r="42" spans="1:10">
      <c r="A42" s="4" t="s">
        <v>368</v>
      </c>
    </row>
    <row r="43" spans="1:10">
      <c r="A43" s="3" t="s">
        <v>341</v>
      </c>
    </row>
    <row r="44" spans="1:10">
      <c r="A44" s="4" t="s">
        <v>366</v>
      </c>
      <c r="I44" s="4" t="s">
        <v>369</v>
      </c>
    </row>
    <row r="45" spans="1:10">
      <c r="A45" s="4" t="s">
        <v>370</v>
      </c>
    </row>
    <row r="46" spans="1:10">
      <c r="A46" s="3" t="s">
        <v>341</v>
      </c>
    </row>
    <row r="47" spans="1:10">
      <c r="A47" s="4" t="s">
        <v>366</v>
      </c>
      <c r="I47" s="4" t="s">
        <v>371</v>
      </c>
    </row>
    <row r="48" spans="1:10">
      <c r="A48" s="4" t="s">
        <v>372</v>
      </c>
    </row>
    <row r="49" spans="1:10">
      <c r="A49" s="3" t="s">
        <v>341</v>
      </c>
    </row>
    <row r="50" spans="1:10">
      <c r="A50" s="4" t="s">
        <v>366</v>
      </c>
      <c r="I50" s="4" t="s">
        <v>371</v>
      </c>
    </row>
    <row r="51" spans="1:10">
      <c r="A51" s="4" t="s">
        <v>257</v>
      </c>
    </row>
    <row r="52" spans="1:10">
      <c r="A52" s="3" t="s">
        <v>341</v>
      </c>
    </row>
    <row r="53" spans="1:10">
      <c r="A53" s="4" t="s">
        <v>373</v>
      </c>
      <c r="B53" s="4" t="s">
        <v>374</v>
      </c>
    </row>
    <row r="54" spans="1:10">
      <c r="A54" s="4" t="s">
        <v>375</v>
      </c>
    </row>
    <row r="55" spans="1:10">
      <c r="A55" s="3" t="s">
        <v>341</v>
      </c>
    </row>
    <row r="56" spans="1:10">
      <c r="A56" s="4" t="s">
        <v>376</v>
      </c>
      <c r="B56" s="4" t="s">
        <v>377</v>
      </c>
    </row>
    <row r="57" spans="1:10">
      <c r="A57" s="4" t="s">
        <v>378</v>
      </c>
    </row>
    <row r="58" spans="1:10">
      <c r="A58" s="3" t="s">
        <v>341</v>
      </c>
    </row>
    <row r="59" spans="1:10">
      <c r="A59" s="4" t="s">
        <v>376</v>
      </c>
      <c r="B59" s="4" t="s">
        <v>379</v>
      </c>
    </row>
    <row r="60" spans="1:10">
      <c r="A60" s="4" t="s">
        <v>380</v>
      </c>
    </row>
    <row r="61" spans="1:10">
      <c r="A61" s="3" t="s">
        <v>341</v>
      </c>
    </row>
    <row r="62" spans="1:10">
      <c r="A62" s="4" t="s">
        <v>345</v>
      </c>
      <c r="E62" s="7" t="n">
        <v>763000</v>
      </c>
    </row>
    <row r="63" spans="1:10">
      <c r="A63" s="4" t="s">
        <v>381</v>
      </c>
    </row>
    <row r="64" spans="1:10">
      <c r="A64" s="3" t="s">
        <v>341</v>
      </c>
    </row>
    <row r="65" spans="1:10">
      <c r="A65" s="4" t="s">
        <v>345</v>
      </c>
      <c r="D65" s="7" t="n">
        <v>74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 customWidth="1" max="5" min="5" width="14"/>
  </cols>
  <sheetData>
    <row r="1" spans="1:5">
      <c r="A1" s="1" t="s">
        <v>110</v>
      </c>
      <c r="B1" s="2" t="s">
        <v>27</v>
      </c>
      <c r="C1" s="2" t="s">
        <v>64</v>
      </c>
      <c r="D1" s="2" t="s">
        <v>67</v>
      </c>
      <c r="E1" s="2" t="s">
        <v>28</v>
      </c>
    </row>
    <row r="2" spans="1:5">
      <c r="A2" s="3" t="s">
        <v>111</v>
      </c>
    </row>
    <row r="3" spans="1:5">
      <c r="A3" s="4" t="s">
        <v>112</v>
      </c>
      <c r="B3" s="8" t="n">
        <v>0.05</v>
      </c>
      <c r="C3" s="8" t="n">
        <v>0.05</v>
      </c>
      <c r="E3" s="8" t="n">
        <v>0.05</v>
      </c>
    </row>
    <row r="4" spans="1:5">
      <c r="A4" s="4" t="s">
        <v>113</v>
      </c>
      <c r="B4" s="5" t="n">
        <v>10000000</v>
      </c>
      <c r="C4" s="5" t="n">
        <v>10000000</v>
      </c>
      <c r="E4" s="5" t="n">
        <v>10000000</v>
      </c>
    </row>
    <row r="5" spans="1:5">
      <c r="A5" s="4" t="s">
        <v>114</v>
      </c>
      <c r="B5" s="8" t="n">
        <v>0.05</v>
      </c>
      <c r="C5" s="8" t="n">
        <v>0.05</v>
      </c>
      <c r="E5" s="8" t="n">
        <v>0.05</v>
      </c>
    </row>
    <row r="6" spans="1:5">
      <c r="A6" s="4" t="s">
        <v>115</v>
      </c>
      <c r="B6" s="5" t="n">
        <v>40000000</v>
      </c>
      <c r="C6" s="5" t="n">
        <v>40000000</v>
      </c>
      <c r="E6" s="5" t="n">
        <v>40000000</v>
      </c>
    </row>
    <row r="7" spans="1:5">
      <c r="A7" s="4" t="s">
        <v>116</v>
      </c>
      <c r="B7" s="5" t="n">
        <v>12491956</v>
      </c>
      <c r="C7" s="5" t="n">
        <v>12450276</v>
      </c>
      <c r="E7" s="5" t="n">
        <v>12435276</v>
      </c>
    </row>
    <row r="8" spans="1:5">
      <c r="A8" s="4" t="s">
        <v>117</v>
      </c>
      <c r="B8" s="5" t="n">
        <v>12491956</v>
      </c>
      <c r="C8" s="5" t="n">
        <v>12450276</v>
      </c>
      <c r="E8" s="5" t="n">
        <v>12435276</v>
      </c>
    </row>
    <row r="9" spans="1:5"/>
    <row r="10" spans="1:5">
      <c r="A10" s="4" t="s">
        <v>67</v>
      </c>
      <c r="B10" s="4" t="s">
        <v>109</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 customWidth="1" max="7" min="7" width="14"/>
    <col customWidth="1" max="8" min="8" width="14"/>
  </cols>
  <sheetData>
    <row r="1" spans="1:8">
      <c r="A1" s="1" t="s">
        <v>382</v>
      </c>
      <c r="B1" s="2" t="s">
        <v>27</v>
      </c>
      <c r="C1" s="2" t="s">
        <v>335</v>
      </c>
      <c r="D1" s="2" t="s">
        <v>64</v>
      </c>
      <c r="E1" s="2" t="s">
        <v>67</v>
      </c>
      <c r="F1" s="2" t="s">
        <v>336</v>
      </c>
      <c r="G1" s="2" t="s">
        <v>28</v>
      </c>
      <c r="H1" s="2" t="s">
        <v>383</v>
      </c>
    </row>
    <row r="2" spans="1:8">
      <c r="A2" s="3" t="s">
        <v>341</v>
      </c>
    </row>
    <row r="3" spans="1:8">
      <c r="A3" s="4" t="s">
        <v>76</v>
      </c>
      <c r="B3" s="7" t="n">
        <v>27222</v>
      </c>
      <c r="D3" s="7" t="n">
        <v>13569</v>
      </c>
      <c r="G3" s="7" t="n">
        <v>11462</v>
      </c>
      <c r="H3" s="7" t="n">
        <v>11462</v>
      </c>
    </row>
    <row r="4" spans="1:8">
      <c r="A4" s="4" t="s">
        <v>254</v>
      </c>
    </row>
    <row r="5" spans="1:8">
      <c r="A5" s="3" t="s">
        <v>341</v>
      </c>
    </row>
    <row r="6" spans="1:8">
      <c r="A6" s="4" t="s">
        <v>76</v>
      </c>
      <c r="F6" s="7" t="n">
        <v>2107</v>
      </c>
    </row>
    <row r="7" spans="1:8">
      <c r="A7" s="4" t="s">
        <v>384</v>
      </c>
      <c r="F7" s="5" t="n">
        <v>1128</v>
      </c>
    </row>
    <row r="8" spans="1:8">
      <c r="A8" s="4" t="s">
        <v>129</v>
      </c>
      <c r="F8" s="5" t="n">
        <v>897</v>
      </c>
    </row>
    <row r="9" spans="1:8">
      <c r="A9" s="4" t="s">
        <v>385</v>
      </c>
      <c r="F9" s="5" t="n">
        <v>-719</v>
      </c>
    </row>
    <row r="10" spans="1:8">
      <c r="A10" s="4" t="s">
        <v>88</v>
      </c>
      <c r="F10" s="5" t="n">
        <v>-174</v>
      </c>
    </row>
    <row r="11" spans="1:8">
      <c r="A11" s="4" t="s">
        <v>386</v>
      </c>
      <c r="F11" s="5" t="n">
        <v>379</v>
      </c>
    </row>
    <row r="12" spans="1:8">
      <c r="A12" s="4" t="s">
        <v>82</v>
      </c>
      <c r="F12" s="5" t="n">
        <v>35</v>
      </c>
    </row>
    <row r="13" spans="1:8">
      <c r="A13" s="4" t="s">
        <v>87</v>
      </c>
      <c r="F13" s="5" t="n">
        <v>-903</v>
      </c>
    </row>
    <row r="14" spans="1:8">
      <c r="A14" s="4" t="s">
        <v>387</v>
      </c>
      <c r="F14" s="5" t="n">
        <v>5680</v>
      </c>
    </row>
    <row r="15" spans="1:8">
      <c r="A15" s="4" t="s">
        <v>388</v>
      </c>
    </row>
    <row r="16" spans="1:8">
      <c r="A16" s="3" t="s">
        <v>341</v>
      </c>
    </row>
    <row r="17" spans="1:8">
      <c r="A17" s="4" t="s">
        <v>389</v>
      </c>
      <c r="F17" s="5" t="n">
        <v>683</v>
      </c>
    </row>
    <row r="18" spans="1:8">
      <c r="A18" s="4" t="s">
        <v>390</v>
      </c>
    </row>
    <row r="19" spans="1:8">
      <c r="A19" s="3" t="s">
        <v>341</v>
      </c>
    </row>
    <row r="20" spans="1:8">
      <c r="A20" s="4" t="s">
        <v>391</v>
      </c>
      <c r="F20" s="7" t="n">
        <v>2247</v>
      </c>
    </row>
    <row r="21" spans="1:8">
      <c r="A21" s="4" t="s">
        <v>257</v>
      </c>
    </row>
    <row r="22" spans="1:8">
      <c r="A22" s="3" t="s">
        <v>341</v>
      </c>
    </row>
    <row r="23" spans="1:8">
      <c r="A23" s="4" t="s">
        <v>76</v>
      </c>
      <c r="C23" s="7" t="n">
        <v>13653</v>
      </c>
    </row>
    <row r="24" spans="1:8">
      <c r="A24" s="4" t="s">
        <v>384</v>
      </c>
      <c r="C24" s="5" t="n">
        <v>1804</v>
      </c>
    </row>
    <row r="25" spans="1:8">
      <c r="A25" s="4" t="s">
        <v>392</v>
      </c>
      <c r="C25" s="5" t="n">
        <v>108</v>
      </c>
    </row>
    <row r="26" spans="1:8">
      <c r="A26" s="4" t="s">
        <v>385</v>
      </c>
      <c r="C26" s="5" t="n">
        <v>-1336</v>
      </c>
    </row>
    <row r="27" spans="1:8">
      <c r="A27" s="4" t="s">
        <v>88</v>
      </c>
      <c r="C27" s="5" t="n">
        <v>-295</v>
      </c>
    </row>
    <row r="28" spans="1:8">
      <c r="A28" s="4" t="s">
        <v>393</v>
      </c>
      <c r="C28" s="5" t="n">
        <v>-4532</v>
      </c>
    </row>
    <row r="29" spans="1:8">
      <c r="A29" s="4" t="s">
        <v>387</v>
      </c>
      <c r="C29" s="5" t="n">
        <v>18130</v>
      </c>
    </row>
    <row r="30" spans="1:8">
      <c r="A30" s="4" t="s">
        <v>394</v>
      </c>
    </row>
    <row r="31" spans="1:8">
      <c r="A31" s="3" t="s">
        <v>341</v>
      </c>
    </row>
    <row r="32" spans="1:8">
      <c r="A32" s="4" t="s">
        <v>386</v>
      </c>
      <c r="C32" s="5" t="n">
        <v>2179</v>
      </c>
    </row>
    <row r="33" spans="1:8">
      <c r="A33" s="4" t="s">
        <v>395</v>
      </c>
    </row>
    <row r="34" spans="1:8">
      <c r="A34" s="3" t="s">
        <v>341</v>
      </c>
    </row>
    <row r="35" spans="1:8">
      <c r="A35" s="4" t="s">
        <v>389</v>
      </c>
      <c r="C35" s="7" t="n">
        <v>6549</v>
      </c>
    </row>
    <row r="36" spans="1:8"/>
    <row r="37" spans="1:8">
      <c r="A37" s="4" t="s">
        <v>67</v>
      </c>
      <c r="B37" s="4" t="s">
        <v>109</v>
      </c>
    </row>
  </sheetData>
  <mergeCells count="3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H36"/>
    <mergeCell ref="B37:H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6</v>
      </c>
      <c r="D1" s="2" t="s">
        <v>1</v>
      </c>
    </row>
    <row r="2" spans="1:5">
      <c r="B2" s="2" t="s">
        <v>27</v>
      </c>
      <c r="C2" s="2" t="s">
        <v>28</v>
      </c>
      <c r="D2" s="2" t="s">
        <v>27</v>
      </c>
      <c r="E2" s="2" t="s">
        <v>28</v>
      </c>
    </row>
    <row r="3" spans="1:5">
      <c r="A3" s="3" t="s">
        <v>341</v>
      </c>
    </row>
    <row r="4" spans="1:5">
      <c r="A4" s="4" t="s">
        <v>397</v>
      </c>
      <c r="B4" s="7" t="n">
        <v>77006</v>
      </c>
      <c r="C4" s="7" t="n">
        <v>88760</v>
      </c>
      <c r="D4" s="7" t="n">
        <v>151604</v>
      </c>
      <c r="E4" s="7" t="n">
        <v>177498</v>
      </c>
    </row>
    <row r="5" spans="1:5">
      <c r="A5" s="4" t="s">
        <v>35</v>
      </c>
      <c r="B5" s="5" t="n">
        <v>4284</v>
      </c>
      <c r="C5" s="5" t="n">
        <v>6675</v>
      </c>
      <c r="D5" s="5" t="n">
        <v>6357</v>
      </c>
      <c r="E5" s="5" t="n">
        <v>13540</v>
      </c>
    </row>
    <row r="6" spans="1:5">
      <c r="A6" s="4" t="s">
        <v>42</v>
      </c>
      <c r="B6" s="5" t="n">
        <v>2944</v>
      </c>
      <c r="C6" s="5" t="n">
        <v>4100</v>
      </c>
      <c r="D6" s="5" t="n">
        <v>3883</v>
      </c>
      <c r="E6" s="5" t="n">
        <v>8973</v>
      </c>
    </row>
    <row r="7" spans="1:5">
      <c r="A7" s="4" t="s">
        <v>398</v>
      </c>
      <c r="B7" s="5" t="n">
        <v>-11</v>
      </c>
      <c r="C7" s="5" t="n">
        <v>-57</v>
      </c>
      <c r="D7" s="5" t="n">
        <v>-11</v>
      </c>
      <c r="E7" s="5" t="n">
        <v>28</v>
      </c>
    </row>
    <row r="8" spans="1:5">
      <c r="A8" s="4" t="s">
        <v>399</v>
      </c>
      <c r="B8" s="7" t="n">
        <v>2933</v>
      </c>
      <c r="C8" s="7" t="n">
        <v>4043</v>
      </c>
      <c r="D8" s="7" t="n">
        <v>3872</v>
      </c>
      <c r="E8" s="7" t="n">
        <v>9001</v>
      </c>
    </row>
    <row r="9" spans="1:5">
      <c r="A9" s="4" t="s">
        <v>400</v>
      </c>
      <c r="B9" s="8" t="n">
        <v>0.23</v>
      </c>
      <c r="C9" s="8" t="n">
        <v>0.33</v>
      </c>
      <c r="D9" s="8" t="n">
        <v>0.31</v>
      </c>
      <c r="E9" s="8" t="n">
        <v>0.72</v>
      </c>
    </row>
    <row r="10" spans="1:5">
      <c r="A10" s="4" t="s">
        <v>401</v>
      </c>
      <c r="B10" s="8" t="n">
        <v>0.23</v>
      </c>
      <c r="C10" s="8" t="n">
        <v>0.32</v>
      </c>
      <c r="D10" s="8" t="n">
        <v>0.31</v>
      </c>
      <c r="E10" s="8" t="n">
        <v>0.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02</v>
      </c>
      <c r="C1" s="2" t="s">
        <v>27</v>
      </c>
      <c r="D1" s="2" t="s">
        <v>403</v>
      </c>
      <c r="E1" s="2" t="s">
        <v>64</v>
      </c>
      <c r="G1" s="2" t="s">
        <v>28</v>
      </c>
      <c r="H1" s="2" t="s">
        <v>383</v>
      </c>
    </row>
    <row r="2" spans="1:8">
      <c r="A2" s="3" t="s">
        <v>404</v>
      </c>
    </row>
    <row r="3" spans="1:8">
      <c r="A3" s="4" t="s">
        <v>405</v>
      </c>
      <c r="C3" s="7" t="n">
        <v>24956</v>
      </c>
      <c r="E3" s="7" t="n">
        <v>28097</v>
      </c>
      <c r="G3" s="7" t="n">
        <v>25593</v>
      </c>
    </row>
    <row r="4" spans="1:8">
      <c r="A4" s="4" t="s">
        <v>70</v>
      </c>
      <c r="C4" s="5" t="n">
        <v>24362</v>
      </c>
      <c r="D4" s="7" t="n">
        <v>27452</v>
      </c>
      <c r="E4" s="5" t="n">
        <v>26307</v>
      </c>
      <c r="F4" s="4" t="s">
        <v>67</v>
      </c>
      <c r="G4" s="5" t="n">
        <v>24220</v>
      </c>
    </row>
    <row r="5" spans="1:8">
      <c r="A5" s="4" t="s">
        <v>406</v>
      </c>
    </row>
    <row r="6" spans="1:8">
      <c r="A6" s="3" t="s">
        <v>404</v>
      </c>
    </row>
    <row r="7" spans="1:8">
      <c r="A7" s="4" t="s">
        <v>407</v>
      </c>
      <c r="C7" s="5" t="n">
        <v>-388</v>
      </c>
      <c r="E7" s="5" t="n">
        <v>-357</v>
      </c>
      <c r="G7" s="5" t="n">
        <v>-374</v>
      </c>
      <c r="H7" s="7" t="n">
        <v>-414</v>
      </c>
    </row>
    <row r="8" spans="1:8">
      <c r="A8" s="4" t="s">
        <v>408</v>
      </c>
    </row>
    <row r="9" spans="1:8">
      <c r="A9" s="3" t="s">
        <v>404</v>
      </c>
    </row>
    <row r="10" spans="1:8">
      <c r="A10" s="4" t="s">
        <v>407</v>
      </c>
      <c r="C10" s="5" t="n">
        <v>-164</v>
      </c>
      <c r="E10" s="5" t="n">
        <v>-245</v>
      </c>
      <c r="G10" s="5" t="n">
        <v>-188</v>
      </c>
    </row>
    <row r="11" spans="1:8">
      <c r="A11" s="4" t="s">
        <v>409</v>
      </c>
    </row>
    <row r="12" spans="1:8">
      <c r="A12" s="3" t="s">
        <v>404</v>
      </c>
    </row>
    <row r="13" spans="1:8">
      <c r="A13" s="4" t="s">
        <v>407</v>
      </c>
      <c r="B13" s="4" t="s">
        <v>410</v>
      </c>
      <c r="C13" s="7" t="n">
        <v>-42</v>
      </c>
      <c r="E13" s="7" t="n">
        <v>-1188</v>
      </c>
      <c r="G13" s="7" t="n">
        <v>-811</v>
      </c>
    </row>
    <row r="14" spans="1:8"/>
    <row r="15" spans="1:8">
      <c r="A15" s="4" t="s">
        <v>67</v>
      </c>
      <c r="B15" s="4" t="s">
        <v>109</v>
      </c>
    </row>
    <row r="16" spans="1:8">
      <c r="A16" s="4" t="s">
        <v>410</v>
      </c>
      <c r="B16" s="4" t="s">
        <v>411</v>
      </c>
    </row>
  </sheetData>
  <mergeCells count="5">
    <mergeCell ref="A1:B1"/>
    <mergeCell ref="E1:F1"/>
    <mergeCell ref="A14:G14"/>
    <mergeCell ref="B15:G15"/>
    <mergeCell ref="B16:G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7</v>
      </c>
      <c r="C2" s="2" t="s">
        <v>28</v>
      </c>
    </row>
    <row r="3" spans="1:3">
      <c r="A3" s="3" t="s">
        <v>413</v>
      </c>
    </row>
    <row r="4" spans="1:3">
      <c r="A4" s="4" t="s">
        <v>414</v>
      </c>
      <c r="B4" s="7" t="n">
        <v>-357</v>
      </c>
      <c r="C4" s="7" t="n">
        <v>-414</v>
      </c>
    </row>
    <row r="5" spans="1:3">
      <c r="A5" s="4" t="s">
        <v>415</v>
      </c>
      <c r="B5" s="5" t="n">
        <v>-28</v>
      </c>
      <c r="C5" s="5" t="n">
        <v>40</v>
      </c>
    </row>
    <row r="6" spans="1:3">
      <c r="A6" s="4" t="s">
        <v>416</v>
      </c>
      <c r="B6" s="5" t="n">
        <v>-3</v>
      </c>
    </row>
    <row r="7" spans="1:3">
      <c r="A7" s="4" t="s">
        <v>417</v>
      </c>
      <c r="B7" s="7" t="n">
        <v>-388</v>
      </c>
      <c r="C7" s="7" t="n">
        <v>-3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8</v>
      </c>
      <c r="C1" s="2" t="s">
        <v>1</v>
      </c>
    </row>
    <row r="2" spans="1:4">
      <c r="C2" s="2" t="s">
        <v>27</v>
      </c>
      <c r="D2" s="2" t="s">
        <v>28</v>
      </c>
    </row>
    <row r="3" spans="1:4">
      <c r="A3" s="3" t="s">
        <v>413</v>
      </c>
    </row>
    <row r="4" spans="1:4">
      <c r="A4" s="4" t="s">
        <v>414</v>
      </c>
      <c r="C4" s="7" t="n">
        <v>-1433</v>
      </c>
      <c r="D4" s="7" t="n">
        <v>-1220</v>
      </c>
    </row>
    <row r="5" spans="1:4">
      <c r="A5" s="4" t="s">
        <v>419</v>
      </c>
      <c r="C5" s="5" t="n">
        <v>-1080</v>
      </c>
      <c r="D5" s="5" t="n">
        <v>-1330</v>
      </c>
    </row>
    <row r="6" spans="1:4">
      <c r="A6" s="4" t="s">
        <v>420</v>
      </c>
      <c r="C6" s="5" t="n">
        <v>1162</v>
      </c>
      <c r="D6" s="5" t="n">
        <v>1551</v>
      </c>
    </row>
    <row r="7" spans="1:4">
      <c r="A7" s="4" t="s">
        <v>417</v>
      </c>
      <c r="C7" s="5" t="n">
        <v>-206</v>
      </c>
      <c r="D7" s="7" t="n">
        <v>-999</v>
      </c>
    </row>
    <row r="8" spans="1:4">
      <c r="A8" s="4" t="s">
        <v>421</v>
      </c>
    </row>
    <row r="9" spans="1:4">
      <c r="A9" s="3" t="s">
        <v>413</v>
      </c>
    </row>
    <row r="10" spans="1:4">
      <c r="A10" s="4" t="s">
        <v>422</v>
      </c>
      <c r="B10" s="4" t="s">
        <v>67</v>
      </c>
      <c r="C10" s="7" t="n">
        <v>1145</v>
      </c>
    </row>
    <row r="11" spans="1:4"/>
    <row r="12" spans="1:4">
      <c r="A12" s="4" t="s">
        <v>67</v>
      </c>
      <c r="B12" s="4" t="s">
        <v>411</v>
      </c>
    </row>
  </sheetData>
  <mergeCells count="4">
    <mergeCell ref="A1:B2"/>
    <mergeCell ref="C1:D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4"/>
  </cols>
  <sheetData>
    <row r="1" spans="1:9">
      <c r="A1" s="1" t="s">
        <v>423</v>
      </c>
      <c r="C1" s="2" t="s">
        <v>26</v>
      </c>
      <c r="E1" s="2" t="s">
        <v>1</v>
      </c>
    </row>
    <row r="2" spans="1:9">
      <c r="C2" s="2" t="s">
        <v>27</v>
      </c>
      <c r="D2" s="2" t="s">
        <v>28</v>
      </c>
      <c r="E2" s="2" t="s">
        <v>27</v>
      </c>
      <c r="F2" s="2" t="s">
        <v>28</v>
      </c>
      <c r="G2" s="2" t="s">
        <v>403</v>
      </c>
      <c r="H2" s="2" t="s">
        <v>64</v>
      </c>
    </row>
    <row r="3" spans="1:9">
      <c r="A3" s="3" t="s">
        <v>424</v>
      </c>
    </row>
    <row r="4" spans="1:9">
      <c r="A4" s="4" t="s">
        <v>192</v>
      </c>
      <c r="C4" s="7" t="n">
        <v>24362</v>
      </c>
      <c r="D4" s="7" t="n">
        <v>24220</v>
      </c>
      <c r="E4" s="7" t="n">
        <v>24362</v>
      </c>
      <c r="F4" s="7" t="n">
        <v>24220</v>
      </c>
      <c r="G4" s="7" t="n">
        <v>27452</v>
      </c>
      <c r="H4" s="7" t="n">
        <v>26307</v>
      </c>
      <c r="I4" s="4" t="s">
        <v>67</v>
      </c>
    </row>
    <row r="5" spans="1:9">
      <c r="A5" s="4" t="s">
        <v>73</v>
      </c>
      <c r="C5" s="5" t="n">
        <v>2461</v>
      </c>
      <c r="D5" s="5" t="n">
        <v>2263</v>
      </c>
      <c r="E5" s="5" t="n">
        <v>2461</v>
      </c>
      <c r="F5" s="5" t="n">
        <v>2263</v>
      </c>
      <c r="G5" s="5" t="n">
        <v>2897</v>
      </c>
      <c r="H5" s="5" t="n">
        <v>2870</v>
      </c>
      <c r="I5" s="4" t="s">
        <v>67</v>
      </c>
    </row>
    <row r="6" spans="1:9">
      <c r="A6" s="3" t="s">
        <v>425</v>
      </c>
    </row>
    <row r="7" spans="1:9">
      <c r="A7" s="4" t="s">
        <v>88</v>
      </c>
      <c r="C7" s="5" t="n">
        <v>8670</v>
      </c>
      <c r="D7" s="5" t="n">
        <v>7364</v>
      </c>
      <c r="E7" s="5" t="n">
        <v>8670</v>
      </c>
      <c r="F7" s="5" t="n">
        <v>7364</v>
      </c>
      <c r="G7" s="5" t="n">
        <v>10497</v>
      </c>
      <c r="H7" s="5" t="n">
        <v>9325</v>
      </c>
      <c r="I7" s="4" t="s">
        <v>67</v>
      </c>
    </row>
    <row r="8" spans="1:9">
      <c r="A8" s="3" t="s">
        <v>426</v>
      </c>
    </row>
    <row r="9" spans="1:9">
      <c r="A9" s="4" t="s">
        <v>30</v>
      </c>
      <c r="C9" s="5" t="n">
        <v>77006</v>
      </c>
      <c r="D9" s="5" t="n">
        <v>80698</v>
      </c>
      <c r="E9" s="5" t="n">
        <v>148479</v>
      </c>
      <c r="F9" s="5" t="n">
        <v>160230</v>
      </c>
    </row>
    <row r="10" spans="1:9">
      <c r="A10" s="4" t="s">
        <v>31</v>
      </c>
      <c r="C10" s="5" t="n">
        <v>63680</v>
      </c>
      <c r="D10" s="7" t="n">
        <v>64894</v>
      </c>
      <c r="E10" s="5" t="n">
        <v>124594</v>
      </c>
      <c r="F10" s="7" t="n">
        <v>127962</v>
      </c>
    </row>
    <row r="11" spans="1:9">
      <c r="A11" s="4" t="s">
        <v>427</v>
      </c>
    </row>
    <row r="12" spans="1:9">
      <c r="A12" s="3" t="s">
        <v>424</v>
      </c>
    </row>
    <row r="13" spans="1:9">
      <c r="A13" s="4" t="s">
        <v>192</v>
      </c>
      <c r="C13" s="5" t="n">
        <v>23268</v>
      </c>
      <c r="E13" s="5" t="n">
        <v>23268</v>
      </c>
      <c r="H13" s="5" t="n">
        <v>26307</v>
      </c>
    </row>
    <row r="14" spans="1:9">
      <c r="A14" s="4" t="s">
        <v>73</v>
      </c>
      <c r="C14" s="5" t="n">
        <v>2431</v>
      </c>
      <c r="E14" s="5" t="n">
        <v>2431</v>
      </c>
      <c r="H14" s="5" t="n">
        <v>2870</v>
      </c>
    </row>
    <row r="15" spans="1:9">
      <c r="A15" s="3" t="s">
        <v>425</v>
      </c>
    </row>
    <row r="16" spans="1:9">
      <c r="A16" s="4" t="s">
        <v>88</v>
      </c>
      <c r="C16" s="5" t="n">
        <v>7546</v>
      </c>
      <c r="E16" s="5" t="n">
        <v>7546</v>
      </c>
      <c r="H16" s="7" t="n">
        <v>9325</v>
      </c>
    </row>
    <row r="17" spans="1:9">
      <c r="A17" s="3" t="s">
        <v>426</v>
      </c>
    </row>
    <row r="18" spans="1:9">
      <c r="A18" s="4" t="s">
        <v>30</v>
      </c>
      <c r="C18" s="5" t="n">
        <v>77016</v>
      </c>
      <c r="E18" s="5" t="n">
        <v>148449</v>
      </c>
    </row>
    <row r="19" spans="1:9">
      <c r="A19" s="4" t="s">
        <v>31</v>
      </c>
      <c r="C19" s="5" t="n">
        <v>63690</v>
      </c>
      <c r="E19" s="5" t="n">
        <v>124564</v>
      </c>
    </row>
    <row r="20" spans="1:9">
      <c r="A20" s="4" t="s">
        <v>428</v>
      </c>
    </row>
    <row r="21" spans="1:9">
      <c r="A21" s="3" t="s">
        <v>424</v>
      </c>
    </row>
    <row r="22" spans="1:9">
      <c r="A22" s="4" t="s">
        <v>192</v>
      </c>
      <c r="B22" s="4" t="s">
        <v>410</v>
      </c>
      <c r="C22" s="5" t="n">
        <v>-1094</v>
      </c>
      <c r="E22" s="5" t="n">
        <v>-1094</v>
      </c>
      <c r="G22" s="5" t="n">
        <v>1145</v>
      </c>
    </row>
    <row r="23" spans="1:9">
      <c r="A23" s="4" t="s">
        <v>73</v>
      </c>
      <c r="B23" s="4" t="s">
        <v>410</v>
      </c>
      <c r="C23" s="5" t="n">
        <v>-30</v>
      </c>
      <c r="E23" s="5" t="n">
        <v>-30</v>
      </c>
      <c r="G23" s="5" t="n">
        <v>27</v>
      </c>
    </row>
    <row r="24" spans="1:9">
      <c r="A24" s="3" t="s">
        <v>425</v>
      </c>
    </row>
    <row r="25" spans="1:9">
      <c r="A25" s="4" t="s">
        <v>88</v>
      </c>
      <c r="B25" s="4" t="s">
        <v>410</v>
      </c>
      <c r="C25" s="5" t="n">
        <v>-1124</v>
      </c>
      <c r="E25" s="5" t="n">
        <v>-1124</v>
      </c>
      <c r="G25" s="7" t="n">
        <v>1172</v>
      </c>
    </row>
    <row r="26" spans="1:9">
      <c r="A26" s="3" t="s">
        <v>426</v>
      </c>
    </row>
    <row r="27" spans="1:9">
      <c r="A27" s="4" t="s">
        <v>30</v>
      </c>
      <c r="B27" s="4" t="s">
        <v>410</v>
      </c>
      <c r="C27" s="5" t="n">
        <v>10</v>
      </c>
      <c r="E27" s="5" t="n">
        <v>-30</v>
      </c>
    </row>
    <row r="28" spans="1:9">
      <c r="A28" s="4" t="s">
        <v>31</v>
      </c>
      <c r="B28" s="4" t="s">
        <v>410</v>
      </c>
      <c r="C28" s="7" t="n">
        <v>10</v>
      </c>
      <c r="E28" s="7" t="n">
        <v>-30</v>
      </c>
    </row>
    <row r="29" spans="1:9"/>
    <row r="30" spans="1:9">
      <c r="A30" s="4" t="s">
        <v>67</v>
      </c>
      <c r="B30" s="4" t="s">
        <v>109</v>
      </c>
    </row>
    <row r="31" spans="1:9">
      <c r="A31" s="4" t="s">
        <v>410</v>
      </c>
      <c r="B31" s="4" t="s">
        <v>429</v>
      </c>
    </row>
  </sheetData>
  <mergeCells count="8">
    <mergeCell ref="A1:B2"/>
    <mergeCell ref="C1:D1"/>
    <mergeCell ref="E1:F1"/>
    <mergeCell ref="H1:I1"/>
    <mergeCell ref="H2:I2"/>
    <mergeCell ref="A29:H29"/>
    <mergeCell ref="B30:H30"/>
    <mergeCell ref="B31:H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430</v>
      </c>
      <c r="B1" s="2" t="s">
        <v>1</v>
      </c>
    </row>
    <row r="2" spans="1:2">
      <c r="B2" s="2" t="s">
        <v>431</v>
      </c>
    </row>
    <row r="3" spans="1:2">
      <c r="A3" s="3" t="s">
        <v>432</v>
      </c>
    </row>
    <row r="4" spans="1:2">
      <c r="A4" s="4" t="s">
        <v>433</v>
      </c>
      <c r="B4" s="7" t="n">
        <v>0</v>
      </c>
    </row>
    <row r="5" spans="1:2">
      <c r="A5" s="4" t="s">
        <v>434</v>
      </c>
    </row>
    <row r="6" spans="1:2">
      <c r="A6" s="3" t="s">
        <v>432</v>
      </c>
    </row>
    <row r="7" spans="1:2">
      <c r="A7" s="4" t="s">
        <v>435</v>
      </c>
      <c r="B7" s="4" t="s">
        <v>436</v>
      </c>
    </row>
    <row r="8" spans="1:2">
      <c r="A8" s="4" t="s">
        <v>437</v>
      </c>
    </row>
    <row r="9" spans="1:2">
      <c r="A9" s="3" t="s">
        <v>432</v>
      </c>
    </row>
    <row r="10" spans="1:2">
      <c r="A10" s="4" t="s">
        <v>435</v>
      </c>
      <c r="B10"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s>
  <sheetData>
    <row r="1" spans="1:4">
      <c r="A1" s="1" t="s">
        <v>439</v>
      </c>
      <c r="B1" s="2" t="s">
        <v>26</v>
      </c>
      <c r="C1" s="2" t="s">
        <v>1</v>
      </c>
    </row>
    <row r="2" spans="1:4">
      <c r="B2" s="2" t="s">
        <v>27</v>
      </c>
      <c r="C2" s="2" t="s">
        <v>27</v>
      </c>
    </row>
    <row r="3" spans="1:4">
      <c r="A3" s="3" t="s">
        <v>196</v>
      </c>
    </row>
    <row r="4" spans="1:4">
      <c r="A4" s="4" t="s">
        <v>414</v>
      </c>
      <c r="B4" s="7" t="n">
        <v>634</v>
      </c>
      <c r="C4" s="7" t="n">
        <v>809</v>
      </c>
      <c r="D4" s="4" t="s">
        <v>67</v>
      </c>
    </row>
    <row r="5" spans="1:4">
      <c r="A5" s="4" t="s">
        <v>440</v>
      </c>
      <c r="B5" s="5" t="n">
        <v>-792</v>
      </c>
      <c r="C5" s="5" t="n">
        <v>-1534</v>
      </c>
    </row>
    <row r="6" spans="1:4">
      <c r="A6" s="4" t="s">
        <v>441</v>
      </c>
      <c r="B6" s="5" t="n">
        <v>807</v>
      </c>
      <c r="C6" s="5" t="n">
        <v>1374</v>
      </c>
    </row>
    <row r="7" spans="1:4">
      <c r="A7" s="4" t="s">
        <v>417</v>
      </c>
      <c r="B7" s="7" t="n">
        <v>649</v>
      </c>
      <c r="C7" s="7" t="n">
        <v>649</v>
      </c>
    </row>
    <row r="8" spans="1:4"/>
    <row r="9" spans="1:4">
      <c r="A9" s="4" t="s">
        <v>67</v>
      </c>
      <c r="B9" s="4" t="s">
        <v>109</v>
      </c>
    </row>
  </sheetData>
  <mergeCells count="5">
    <mergeCell ref="A1:A2"/>
    <mergeCell ref="C1:D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6</v>
      </c>
      <c r="D1" s="2" t="s">
        <v>1</v>
      </c>
    </row>
    <row r="2" spans="1:5">
      <c r="B2" s="2" t="s">
        <v>27</v>
      </c>
      <c r="C2" s="2" t="s">
        <v>28</v>
      </c>
      <c r="D2" s="2" t="s">
        <v>27</v>
      </c>
      <c r="E2" s="2" t="s">
        <v>28</v>
      </c>
    </row>
    <row r="3" spans="1:5">
      <c r="A3" s="3" t="s">
        <v>432</v>
      </c>
    </row>
    <row r="4" spans="1:5">
      <c r="A4" s="4" t="s">
        <v>443</v>
      </c>
      <c r="B4" s="7" t="n">
        <v>77006</v>
      </c>
      <c r="C4" s="7" t="n">
        <v>80698</v>
      </c>
      <c r="D4" s="7" t="n">
        <v>148479</v>
      </c>
      <c r="E4" s="7" t="n">
        <v>160230</v>
      </c>
    </row>
    <row r="5" spans="1:5">
      <c r="A5" s="4" t="s">
        <v>444</v>
      </c>
    </row>
    <row r="6" spans="1:5">
      <c r="A6" s="3" t="s">
        <v>432</v>
      </c>
    </row>
    <row r="7" spans="1:5">
      <c r="A7" s="4" t="s">
        <v>443</v>
      </c>
      <c r="B7" s="5" t="n">
        <v>73866</v>
      </c>
      <c r="D7" s="5" t="n">
        <v>142850</v>
      </c>
    </row>
    <row r="8" spans="1:5">
      <c r="A8" s="4" t="s">
        <v>445</v>
      </c>
    </row>
    <row r="9" spans="1:5">
      <c r="A9" s="3" t="s">
        <v>432</v>
      </c>
    </row>
    <row r="10" spans="1:5">
      <c r="A10" s="4" t="s">
        <v>443</v>
      </c>
      <c r="B10" s="5" t="n">
        <v>3140</v>
      </c>
      <c r="D10" s="5" t="n">
        <v>5629</v>
      </c>
    </row>
    <row r="11" spans="1:5">
      <c r="A11" s="4" t="s">
        <v>446</v>
      </c>
    </row>
    <row r="12" spans="1:5">
      <c r="A12" s="3" t="s">
        <v>432</v>
      </c>
    </row>
    <row r="13" spans="1:5">
      <c r="A13" s="4" t="s">
        <v>443</v>
      </c>
      <c r="B13" s="5" t="n">
        <v>41989</v>
      </c>
      <c r="D13" s="5" t="n">
        <v>78972</v>
      </c>
    </row>
    <row r="14" spans="1:5">
      <c r="A14" s="4" t="s">
        <v>447</v>
      </c>
    </row>
    <row r="15" spans="1:5">
      <c r="A15" s="3" t="s">
        <v>432</v>
      </c>
    </row>
    <row r="16" spans="1:5">
      <c r="A16" s="4" t="s">
        <v>443</v>
      </c>
      <c r="B16" s="5" t="n">
        <v>41989</v>
      </c>
      <c r="D16" s="5" t="n">
        <v>78972</v>
      </c>
    </row>
    <row r="17" spans="1:5">
      <c r="A17" s="4" t="s">
        <v>448</v>
      </c>
    </row>
    <row r="18" spans="1:5">
      <c r="A18" s="3" t="s">
        <v>432</v>
      </c>
    </row>
    <row r="19" spans="1:5">
      <c r="A19" s="4" t="s">
        <v>443</v>
      </c>
      <c r="B19" s="5" t="n">
        <v>35017</v>
      </c>
      <c r="D19" s="5" t="n">
        <v>69507</v>
      </c>
    </row>
    <row r="20" spans="1:5">
      <c r="A20" s="4" t="s">
        <v>449</v>
      </c>
    </row>
    <row r="21" spans="1:5">
      <c r="A21" s="3" t="s">
        <v>432</v>
      </c>
    </row>
    <row r="22" spans="1:5">
      <c r="A22" s="4" t="s">
        <v>443</v>
      </c>
      <c r="B22" s="5" t="n">
        <v>31877</v>
      </c>
      <c r="D22" s="5" t="n">
        <v>63878</v>
      </c>
    </row>
    <row r="23" spans="1:5">
      <c r="A23" s="4" t="s">
        <v>450</v>
      </c>
    </row>
    <row r="24" spans="1:5">
      <c r="A24" s="3" t="s">
        <v>432</v>
      </c>
    </row>
    <row r="25" spans="1:5">
      <c r="A25" s="4" t="s">
        <v>443</v>
      </c>
      <c r="B25" s="7" t="n">
        <v>3140</v>
      </c>
      <c r="D25" s="7" t="n">
        <v>56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43"/>
    <col customWidth="1" max="3" min="3" width="14"/>
    <col customWidth="1" max="4" min="4" width="4"/>
    <col customWidth="1" max="5" min="5" width="14"/>
  </cols>
  <sheetData>
    <row r="1" spans="1:5">
      <c r="A1" s="1" t="s">
        <v>451</v>
      </c>
      <c r="B1" s="2" t="s">
        <v>27</v>
      </c>
      <c r="C1" s="2" t="s">
        <v>64</v>
      </c>
      <c r="E1" s="2" t="s">
        <v>28</v>
      </c>
    </row>
    <row r="2" spans="1:5">
      <c r="A2" s="3" t="s">
        <v>198</v>
      </c>
    </row>
    <row r="3" spans="1:5">
      <c r="A3" s="4" t="s">
        <v>452</v>
      </c>
      <c r="B3" s="7" t="n">
        <v>5397</v>
      </c>
      <c r="C3" s="7" t="n">
        <v>6024</v>
      </c>
      <c r="E3" s="7" t="n">
        <v>6617</v>
      </c>
    </row>
    <row r="4" spans="1:5">
      <c r="A4" s="4" t="s">
        <v>453</v>
      </c>
      <c r="B4" s="5" t="n">
        <v>2082</v>
      </c>
      <c r="C4" s="5" t="n">
        <v>3264</v>
      </c>
      <c r="E4" s="5" t="n">
        <v>2686</v>
      </c>
    </row>
    <row r="5" spans="1:5">
      <c r="A5" s="4" t="s">
        <v>454</v>
      </c>
      <c r="B5" s="5" t="n">
        <v>43122</v>
      </c>
      <c r="C5" s="5" t="n">
        <v>44166</v>
      </c>
      <c r="E5" s="5" t="n">
        <v>40906</v>
      </c>
    </row>
    <row r="6" spans="1:5">
      <c r="A6" s="4" t="s">
        <v>71</v>
      </c>
      <c r="B6" s="7" t="n">
        <v>50601</v>
      </c>
      <c r="C6" s="7" t="n">
        <v>53454</v>
      </c>
      <c r="D6" s="4" t="s">
        <v>67</v>
      </c>
      <c r="E6" s="7" t="n">
        <v>50209</v>
      </c>
    </row>
    <row r="7" spans="1:5"/>
    <row r="8" spans="1:5">
      <c r="A8" s="4" t="s">
        <v>67</v>
      </c>
      <c r="B8" s="4" t="s">
        <v>109</v>
      </c>
    </row>
  </sheetData>
  <mergeCells count="3">
    <mergeCell ref="C1:D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8</v>
      </c>
      <c r="B1" s="2" t="s">
        <v>26</v>
      </c>
      <c r="D1" s="2" t="s">
        <v>1</v>
      </c>
      <c r="F1" s="2" t="s">
        <v>119</v>
      </c>
    </row>
    <row r="2" spans="1:6">
      <c r="B2" s="2" t="s">
        <v>27</v>
      </c>
      <c r="C2" s="2" t="s">
        <v>28</v>
      </c>
      <c r="D2" s="2" t="s">
        <v>27</v>
      </c>
      <c r="E2" s="2" t="s">
        <v>28</v>
      </c>
      <c r="F2" s="2" t="s">
        <v>64</v>
      </c>
    </row>
    <row r="3" spans="1:6">
      <c r="A3" s="3" t="s">
        <v>120</v>
      </c>
    </row>
    <row r="4" spans="1:6">
      <c r="A4" s="4" t="s">
        <v>42</v>
      </c>
      <c r="B4" s="7" t="n">
        <v>2944</v>
      </c>
      <c r="C4" s="7" t="n">
        <v>3976</v>
      </c>
      <c r="D4" s="7" t="n">
        <v>3909</v>
      </c>
      <c r="E4" s="7" t="n">
        <v>8959</v>
      </c>
      <c r="F4" s="7" t="n">
        <v>20877</v>
      </c>
    </row>
    <row r="5" spans="1:6">
      <c r="A5" s="3" t="s">
        <v>121</v>
      </c>
    </row>
    <row r="6" spans="1:6">
      <c r="A6" s="4" t="s">
        <v>122</v>
      </c>
      <c r="D6" s="5" t="n">
        <v>4056</v>
      </c>
      <c r="E6" s="5" t="n">
        <v>3713</v>
      </c>
    </row>
    <row r="7" spans="1:6">
      <c r="A7" s="4" t="s">
        <v>123</v>
      </c>
      <c r="D7" s="5" t="n">
        <v>391</v>
      </c>
      <c r="E7" s="5" t="n">
        <v>166</v>
      </c>
    </row>
    <row r="8" spans="1:6">
      <c r="A8" s="4" t="s">
        <v>124</v>
      </c>
      <c r="D8" s="5" t="n">
        <v>-106</v>
      </c>
      <c r="E8" s="5" t="n">
        <v>1558</v>
      </c>
    </row>
    <row r="9" spans="1:6">
      <c r="A9" s="4" t="s">
        <v>78</v>
      </c>
      <c r="D9" s="5" t="n">
        <v>-2081</v>
      </c>
      <c r="E9" s="5" t="n">
        <v>976</v>
      </c>
    </row>
    <row r="10" spans="1:6">
      <c r="A10" s="4" t="s">
        <v>125</v>
      </c>
      <c r="D10" s="5" t="n">
        <v>94</v>
      </c>
    </row>
    <row r="11" spans="1:6">
      <c r="A11" s="4" t="s">
        <v>126</v>
      </c>
      <c r="D11" s="5" t="n">
        <v>-1079</v>
      </c>
    </row>
    <row r="12" spans="1:6">
      <c r="A12" s="4" t="s">
        <v>41</v>
      </c>
      <c r="B12" s="5" t="n">
        <v>55</v>
      </c>
      <c r="C12" s="5" t="n">
        <v>75</v>
      </c>
      <c r="D12" s="5" t="n">
        <v>132</v>
      </c>
      <c r="E12" s="5" t="n">
        <v>193</v>
      </c>
    </row>
    <row r="13" spans="1:6">
      <c r="A13" s="4" t="s">
        <v>127</v>
      </c>
      <c r="D13" s="5" t="n">
        <v>-102</v>
      </c>
      <c r="E13" s="5" t="n">
        <v>42</v>
      </c>
    </row>
    <row r="14" spans="1:6">
      <c r="A14" s="3" t="s">
        <v>128</v>
      </c>
    </row>
    <row r="15" spans="1:6">
      <c r="A15" s="4" t="s">
        <v>129</v>
      </c>
      <c r="D15" s="5" t="n">
        <v>1639</v>
      </c>
      <c r="E15" s="5" t="n">
        <v>561</v>
      </c>
    </row>
    <row r="16" spans="1:6">
      <c r="A16" s="4" t="s">
        <v>71</v>
      </c>
      <c r="D16" s="5" t="n">
        <v>3767</v>
      </c>
      <c r="E16" s="5" t="n">
        <v>1597</v>
      </c>
    </row>
    <row r="17" spans="1:6">
      <c r="A17" s="4" t="s">
        <v>73</v>
      </c>
      <c r="D17" s="5" t="n">
        <v>379</v>
      </c>
      <c r="E17" s="5" t="n">
        <v>723</v>
      </c>
    </row>
    <row r="18" spans="1:6">
      <c r="A18" s="4" t="s">
        <v>82</v>
      </c>
      <c r="D18" s="5" t="n">
        <v>-10</v>
      </c>
      <c r="E18" s="5" t="n">
        <v>-35</v>
      </c>
    </row>
    <row r="19" spans="1:6">
      <c r="A19" s="4" t="s">
        <v>130</v>
      </c>
      <c r="D19" s="5" t="n">
        <v>-3264</v>
      </c>
      <c r="E19" s="5" t="n">
        <v>-5074</v>
      </c>
    </row>
    <row r="20" spans="1:6">
      <c r="A20" s="4" t="s">
        <v>87</v>
      </c>
      <c r="D20" s="5" t="n">
        <v>-160</v>
      </c>
    </row>
    <row r="21" spans="1:6">
      <c r="A21" s="4" t="s">
        <v>131</v>
      </c>
      <c r="D21" s="5" t="n">
        <v>-1472</v>
      </c>
      <c r="E21" s="5" t="n">
        <v>-3607</v>
      </c>
    </row>
    <row r="22" spans="1:6">
      <c r="A22" s="4" t="s">
        <v>89</v>
      </c>
      <c r="D22" s="5" t="n">
        <v>260</v>
      </c>
    </row>
    <row r="23" spans="1:6">
      <c r="A23" s="4" t="s">
        <v>40</v>
      </c>
      <c r="D23" s="5" t="n">
        <v>247</v>
      </c>
      <c r="E23" s="5" t="n">
        <v>406</v>
      </c>
    </row>
    <row r="24" spans="1:6">
      <c r="A24" s="4" t="s">
        <v>132</v>
      </c>
      <c r="D24" s="5" t="n">
        <v>6600</v>
      </c>
      <c r="E24" s="5" t="n">
        <v>10178</v>
      </c>
    </row>
    <row r="25" spans="1:6">
      <c r="A25" s="3" t="s">
        <v>133</v>
      </c>
    </row>
    <row r="26" spans="1:6">
      <c r="A26" s="4" t="s">
        <v>134</v>
      </c>
      <c r="D26" s="5" t="n">
        <v>-12096</v>
      </c>
    </row>
    <row r="27" spans="1:6">
      <c r="A27" s="4" t="s">
        <v>135</v>
      </c>
      <c r="D27" s="5" t="n">
        <v>-2096</v>
      </c>
      <c r="E27" s="5" t="n">
        <v>-4978</v>
      </c>
    </row>
    <row r="28" spans="1:6">
      <c r="A28" s="4" t="s">
        <v>136</v>
      </c>
      <c r="D28" s="5" t="n">
        <v>1280</v>
      </c>
      <c r="E28" s="5" t="n">
        <v>6</v>
      </c>
    </row>
    <row r="29" spans="1:6">
      <c r="A29" s="4" t="s">
        <v>81</v>
      </c>
      <c r="D29" s="5" t="n">
        <v>-100</v>
      </c>
      <c r="E29" s="5" t="n">
        <v>-609</v>
      </c>
    </row>
    <row r="30" spans="1:6">
      <c r="A30" s="4" t="s">
        <v>137</v>
      </c>
      <c r="D30" s="5" t="n">
        <v>4000</v>
      </c>
    </row>
    <row r="31" spans="1:6">
      <c r="A31" s="4" t="s">
        <v>138</v>
      </c>
      <c r="D31" s="5" t="n">
        <v>2458</v>
      </c>
    </row>
    <row r="32" spans="1:6">
      <c r="A32" s="4" t="s">
        <v>139</v>
      </c>
      <c r="D32" s="5" t="n">
        <v>-10</v>
      </c>
      <c r="E32" s="5" t="n">
        <v>-24</v>
      </c>
    </row>
    <row r="33" spans="1:6">
      <c r="A33" s="4" t="s">
        <v>140</v>
      </c>
      <c r="E33" s="5" t="n">
        <v>54</v>
      </c>
    </row>
    <row r="34" spans="1:6">
      <c r="A34" s="4" t="s">
        <v>141</v>
      </c>
      <c r="D34" s="5" t="n">
        <v>-526</v>
      </c>
      <c r="E34" s="5" t="n">
        <v>-1457</v>
      </c>
    </row>
    <row r="35" spans="1:6">
      <c r="A35" s="4" t="s">
        <v>142</v>
      </c>
      <c r="D35" s="5" t="n">
        <v>-7090</v>
      </c>
      <c r="E35" s="5" t="n">
        <v>-7008</v>
      </c>
    </row>
    <row r="36" spans="1:6">
      <c r="A36" s="3" t="s">
        <v>143</v>
      </c>
    </row>
    <row r="37" spans="1:6">
      <c r="A37" s="4" t="s">
        <v>144</v>
      </c>
      <c r="D37" s="5" t="n">
        <v>12000</v>
      </c>
      <c r="E37" s="5" t="n">
        <v>10000</v>
      </c>
    </row>
    <row r="38" spans="1:6">
      <c r="A38" s="4" t="s">
        <v>145</v>
      </c>
      <c r="D38" s="5" t="n">
        <v>-12000</v>
      </c>
      <c r="E38" s="5" t="n">
        <v>-10000</v>
      </c>
    </row>
    <row r="39" spans="1:6">
      <c r="A39" s="4" t="s">
        <v>146</v>
      </c>
      <c r="D39" s="5" t="n">
        <v>-1412</v>
      </c>
      <c r="E39" s="5" t="n">
        <v>-2500</v>
      </c>
    </row>
    <row r="40" spans="1:6">
      <c r="A40" s="4" t="s">
        <v>147</v>
      </c>
      <c r="D40" s="5" t="n">
        <v>-2253</v>
      </c>
      <c r="E40" s="5" t="n">
        <v>-4603</v>
      </c>
    </row>
    <row r="41" spans="1:6">
      <c r="A41" s="4" t="s">
        <v>148</v>
      </c>
      <c r="D41" s="5" t="n">
        <v>-1292</v>
      </c>
      <c r="E41" s="5" t="n">
        <v>-1147</v>
      </c>
    </row>
    <row r="42" spans="1:6">
      <c r="A42" s="4" t="s">
        <v>149</v>
      </c>
      <c r="D42" s="5" t="n">
        <v>-844</v>
      </c>
    </row>
    <row r="43" spans="1:6">
      <c r="A43" s="4" t="s">
        <v>150</v>
      </c>
      <c r="E43" s="5" t="n">
        <v>5</v>
      </c>
    </row>
    <row r="44" spans="1:6">
      <c r="A44" s="4" t="s">
        <v>151</v>
      </c>
      <c r="D44" s="5" t="n">
        <v>-5801</v>
      </c>
      <c r="E44" s="5" t="n">
        <v>-8245</v>
      </c>
    </row>
    <row r="45" spans="1:6">
      <c r="A45" s="4" t="s">
        <v>152</v>
      </c>
      <c r="D45" s="5" t="n">
        <v>-169</v>
      </c>
      <c r="E45" s="5" t="n">
        <v>19</v>
      </c>
    </row>
    <row r="46" spans="1:6">
      <c r="A46" s="4" t="s">
        <v>153</v>
      </c>
      <c r="D46" s="5" t="n">
        <v>-6460</v>
      </c>
      <c r="E46" s="5" t="n">
        <v>-5056</v>
      </c>
    </row>
    <row r="47" spans="1:6">
      <c r="A47" s="4" t="s">
        <v>154</v>
      </c>
      <c r="D47" s="5" t="n">
        <v>21228</v>
      </c>
      <c r="E47" s="5" t="n">
        <v>20795</v>
      </c>
      <c r="F47" s="5" t="n">
        <v>20795</v>
      </c>
    </row>
    <row r="48" spans="1:6">
      <c r="A48" s="4" t="s">
        <v>155</v>
      </c>
      <c r="B48" s="7" t="n">
        <v>14768</v>
      </c>
      <c r="C48" s="7" t="n">
        <v>15739</v>
      </c>
      <c r="D48" s="7" t="n">
        <v>14768</v>
      </c>
      <c r="E48" s="7" t="n">
        <v>15739</v>
      </c>
      <c r="F48" s="7" t="n">
        <v>212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s>
  <sheetData>
    <row r="1" spans="1:6">
      <c r="A1" s="1" t="s">
        <v>455</v>
      </c>
      <c r="B1" s="2" t="s">
        <v>27</v>
      </c>
      <c r="C1" s="2" t="s">
        <v>64</v>
      </c>
      <c r="E1" s="2" t="s">
        <v>28</v>
      </c>
      <c r="F1" s="2" t="s">
        <v>383</v>
      </c>
    </row>
    <row r="2" spans="1:6">
      <c r="A2" s="3" t="s">
        <v>456</v>
      </c>
    </row>
    <row r="3" spans="1:6">
      <c r="A3" s="4" t="s">
        <v>457</v>
      </c>
      <c r="B3" s="7" t="n">
        <v>7232</v>
      </c>
      <c r="C3" s="7" t="n">
        <v>683</v>
      </c>
    </row>
    <row r="4" spans="1:6">
      <c r="A4" s="4" t="s">
        <v>77</v>
      </c>
      <c r="B4" s="5" t="n">
        <v>10636</v>
      </c>
      <c r="C4" s="5" t="n">
        <v>4275</v>
      </c>
      <c r="D4" s="4" t="s">
        <v>67</v>
      </c>
      <c r="E4" s="7" t="n">
        <v>1428</v>
      </c>
    </row>
    <row r="5" spans="1:6">
      <c r="A5" s="4" t="s">
        <v>281</v>
      </c>
    </row>
    <row r="6" spans="1:6">
      <c r="A6" s="3" t="s">
        <v>456</v>
      </c>
    </row>
    <row r="7" spans="1:6">
      <c r="A7" s="4" t="s">
        <v>458</v>
      </c>
      <c r="B7" s="5" t="n">
        <v>2688</v>
      </c>
      <c r="C7" s="5" t="n">
        <v>2839</v>
      </c>
      <c r="E7" s="5" t="n">
        <v>638</v>
      </c>
      <c r="F7" s="7" t="n">
        <v>664</v>
      </c>
    </row>
    <row r="8" spans="1:6">
      <c r="A8" s="4" t="s">
        <v>284</v>
      </c>
    </row>
    <row r="9" spans="1:6">
      <c r="A9" s="3" t="s">
        <v>456</v>
      </c>
    </row>
    <row r="10" spans="1:6">
      <c r="A10" s="4" t="s">
        <v>458</v>
      </c>
      <c r="B10" s="7" t="n">
        <v>716</v>
      </c>
      <c r="C10" s="7" t="n">
        <v>753</v>
      </c>
      <c r="E10" s="7" t="n">
        <v>790</v>
      </c>
      <c r="F10" s="7" t="n">
        <v>828</v>
      </c>
    </row>
    <row r="11" spans="1:6"/>
    <row r="12" spans="1:6">
      <c r="A12" s="4" t="s">
        <v>67</v>
      </c>
      <c r="B12" s="4" t="s">
        <v>109</v>
      </c>
    </row>
  </sheetData>
  <mergeCells count="3">
    <mergeCell ref="C1:D1"/>
    <mergeCell ref="A11:F11"/>
    <mergeCell ref="B12:F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27</v>
      </c>
      <c r="C1" s="2" t="s">
        <v>64</v>
      </c>
    </row>
    <row r="2" spans="1:3">
      <c r="A2" s="3" t="s">
        <v>460</v>
      </c>
    </row>
    <row r="3" spans="1:3">
      <c r="A3" s="4" t="s">
        <v>457</v>
      </c>
      <c r="B3" s="7" t="n">
        <v>7232</v>
      </c>
      <c r="C3" s="7" t="n">
        <v>683</v>
      </c>
    </row>
    <row r="4" spans="1:3">
      <c r="A4" s="4" t="s">
        <v>254</v>
      </c>
    </row>
    <row r="5" spans="1:3">
      <c r="A5" s="3" t="s">
        <v>460</v>
      </c>
    </row>
    <row r="6" spans="1:3">
      <c r="A6" s="4" t="s">
        <v>457</v>
      </c>
      <c r="B6" s="5" t="n">
        <v>683</v>
      </c>
      <c r="C6" s="7" t="n">
        <v>683</v>
      </c>
    </row>
    <row r="7" spans="1:3">
      <c r="A7" s="4" t="s">
        <v>257</v>
      </c>
    </row>
    <row r="8" spans="1:3">
      <c r="A8" s="3" t="s">
        <v>460</v>
      </c>
    </row>
    <row r="9" spans="1:3">
      <c r="A9" s="4" t="s">
        <v>457</v>
      </c>
      <c r="B9" s="7" t="n">
        <v>6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7</v>
      </c>
      <c r="C2" s="2" t="s">
        <v>28</v>
      </c>
    </row>
    <row r="3" spans="1:3">
      <c r="A3" s="4" t="s">
        <v>281</v>
      </c>
    </row>
    <row r="4" spans="1:3">
      <c r="A4" s="3" t="s">
        <v>462</v>
      </c>
    </row>
    <row r="5" spans="1:3">
      <c r="A5" s="4" t="s">
        <v>414</v>
      </c>
      <c r="B5" s="7" t="n">
        <v>2839</v>
      </c>
      <c r="C5" s="7" t="n">
        <v>664</v>
      </c>
    </row>
    <row r="6" spans="1:3">
      <c r="A6" s="4" t="s">
        <v>463</v>
      </c>
      <c r="B6" s="5" t="n">
        <v>0</v>
      </c>
      <c r="C6" s="5" t="n">
        <v>0</v>
      </c>
    </row>
    <row r="7" spans="1:3">
      <c r="A7" s="4" t="s">
        <v>464</v>
      </c>
      <c r="B7" s="5" t="n">
        <v>-151</v>
      </c>
      <c r="C7" s="5" t="n">
        <v>-26</v>
      </c>
    </row>
    <row r="8" spans="1:3">
      <c r="A8" s="4" t="s">
        <v>465</v>
      </c>
      <c r="B8" s="5" t="n">
        <v>0</v>
      </c>
      <c r="C8" s="5" t="n">
        <v>0</v>
      </c>
    </row>
    <row r="9" spans="1:3">
      <c r="A9" s="4" t="s">
        <v>417</v>
      </c>
      <c r="B9" s="5" t="n">
        <v>2688</v>
      </c>
      <c r="C9" s="5" t="n">
        <v>638</v>
      </c>
    </row>
    <row r="10" spans="1:3">
      <c r="A10" s="4" t="s">
        <v>284</v>
      </c>
    </row>
    <row r="11" spans="1:3">
      <c r="A11" s="3" t="s">
        <v>462</v>
      </c>
    </row>
    <row r="12" spans="1:3">
      <c r="A12" s="4" t="s">
        <v>414</v>
      </c>
      <c r="B12" s="5" t="n">
        <v>753</v>
      </c>
      <c r="C12" s="5" t="n">
        <v>828</v>
      </c>
    </row>
    <row r="13" spans="1:3">
      <c r="A13" s="4" t="s">
        <v>464</v>
      </c>
      <c r="B13" s="5" t="n">
        <v>-37</v>
      </c>
      <c r="C13" s="5" t="n">
        <v>-38</v>
      </c>
    </row>
    <row r="14" spans="1:3">
      <c r="A14" s="4" t="s">
        <v>465</v>
      </c>
      <c r="B14" s="5" t="n">
        <v>0</v>
      </c>
      <c r="C14" s="5" t="n">
        <v>0</v>
      </c>
    </row>
    <row r="15" spans="1:3">
      <c r="A15" s="4" t="s">
        <v>417</v>
      </c>
      <c r="B15" s="7" t="n">
        <v>716</v>
      </c>
      <c r="C15" s="7" t="n">
        <v>7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23"/>
    <col customWidth="1" max="3" min="3" width="14"/>
    <col customWidth="1" max="4" min="4" width="14"/>
    <col customWidth="1" max="5" min="5" width="14"/>
    <col customWidth="1" max="6" min="6" width="14"/>
  </cols>
  <sheetData>
    <row r="1" spans="1:6">
      <c r="A1" s="1" t="s">
        <v>466</v>
      </c>
      <c r="B1" s="2" t="s">
        <v>1</v>
      </c>
    </row>
    <row r="2" spans="1:6">
      <c r="B2" s="2" t="s">
        <v>27</v>
      </c>
      <c r="C2" s="2" t="s">
        <v>64</v>
      </c>
      <c r="D2" s="2" t="s">
        <v>336</v>
      </c>
      <c r="E2" s="2" t="s">
        <v>28</v>
      </c>
      <c r="F2" s="2" t="s">
        <v>383</v>
      </c>
    </row>
    <row r="3" spans="1:6">
      <c r="A3" s="3" t="s">
        <v>456</v>
      </c>
    </row>
    <row r="4" spans="1:6">
      <c r="A4" s="4" t="s">
        <v>467</v>
      </c>
      <c r="B4" s="7" t="n">
        <v>3100</v>
      </c>
      <c r="C4" s="7" t="n">
        <v>3100</v>
      </c>
      <c r="E4" s="7" t="n">
        <v>868</v>
      </c>
    </row>
    <row r="5" spans="1:6">
      <c r="A5" s="4" t="s">
        <v>468</v>
      </c>
      <c r="B5" s="5" t="n">
        <v>2000</v>
      </c>
      <c r="C5" s="5" t="n">
        <v>2000</v>
      </c>
      <c r="E5" s="5" t="n">
        <v>2000</v>
      </c>
    </row>
    <row r="6" spans="1:6">
      <c r="A6" s="4" t="s">
        <v>281</v>
      </c>
    </row>
    <row r="7" spans="1:6">
      <c r="A7" s="3" t="s">
        <v>456</v>
      </c>
    </row>
    <row r="8" spans="1:6">
      <c r="A8" s="4" t="s">
        <v>458</v>
      </c>
      <c r="B8" s="5" t="n">
        <v>2688</v>
      </c>
      <c r="C8" s="5" t="n">
        <v>2839</v>
      </c>
      <c r="E8" s="5" t="n">
        <v>638</v>
      </c>
      <c r="F8" s="7" t="n">
        <v>664</v>
      </c>
    </row>
    <row r="9" spans="1:6">
      <c r="A9" s="4" t="s">
        <v>469</v>
      </c>
      <c r="B9" s="5" t="n">
        <v>427</v>
      </c>
      <c r="C9" s="5" t="n">
        <v>276</v>
      </c>
      <c r="E9" s="5" t="n">
        <v>230</v>
      </c>
    </row>
    <row r="10" spans="1:6">
      <c r="A10" s="4" t="s">
        <v>470</v>
      </c>
      <c r="B10" s="5" t="n">
        <v>150</v>
      </c>
    </row>
    <row r="11" spans="1:6">
      <c r="A11" s="4" t="s">
        <v>471</v>
      </c>
      <c r="B11" s="5" t="n">
        <v>301</v>
      </c>
    </row>
    <row r="12" spans="1:6">
      <c r="A12" s="4" t="s">
        <v>472</v>
      </c>
      <c r="B12" s="5" t="n">
        <v>301</v>
      </c>
    </row>
    <row r="13" spans="1:6">
      <c r="A13" s="4" t="s">
        <v>473</v>
      </c>
      <c r="B13" s="5" t="n">
        <v>301</v>
      </c>
    </row>
    <row r="14" spans="1:6">
      <c r="A14" s="4" t="s">
        <v>474</v>
      </c>
      <c r="B14" s="5" t="n">
        <v>301</v>
      </c>
    </row>
    <row r="15" spans="1:6">
      <c r="A15" s="4" t="s">
        <v>475</v>
      </c>
      <c r="B15" s="7" t="n">
        <v>1334</v>
      </c>
    </row>
    <row r="16" spans="1:6">
      <c r="A16" s="4" t="s">
        <v>476</v>
      </c>
      <c r="B16" s="4" t="s">
        <v>477</v>
      </c>
    </row>
    <row r="17" spans="1:6">
      <c r="A17" s="4" t="s">
        <v>362</v>
      </c>
    </row>
    <row r="18" spans="1:6">
      <c r="A18" s="3" t="s">
        <v>456</v>
      </c>
    </row>
    <row r="19" spans="1:6">
      <c r="A19" s="4" t="s">
        <v>478</v>
      </c>
      <c r="D19" s="7" t="n">
        <v>2247</v>
      </c>
    </row>
    <row r="20" spans="1:6">
      <c r="A20" s="4" t="s">
        <v>479</v>
      </c>
      <c r="B20" s="4" t="s">
        <v>364</v>
      </c>
    </row>
    <row r="21" spans="1:6">
      <c r="A21" s="4" t="s">
        <v>480</v>
      </c>
    </row>
    <row r="22" spans="1:6">
      <c r="A22" s="3" t="s">
        <v>456</v>
      </c>
    </row>
    <row r="23" spans="1:6">
      <c r="A23" s="4" t="s">
        <v>479</v>
      </c>
      <c r="B23" s="4" t="s">
        <v>481</v>
      </c>
    </row>
    <row r="24" spans="1:6">
      <c r="A24" s="4" t="s">
        <v>458</v>
      </c>
      <c r="B24" s="7" t="n">
        <v>587</v>
      </c>
    </row>
    <row r="25" spans="1:6">
      <c r="A25" s="4" t="s">
        <v>284</v>
      </c>
    </row>
    <row r="26" spans="1:6">
      <c r="A26" s="3" t="s">
        <v>456</v>
      </c>
    </row>
    <row r="27" spans="1:6">
      <c r="A27" s="4" t="s">
        <v>479</v>
      </c>
      <c r="B27" s="4" t="s">
        <v>347</v>
      </c>
    </row>
    <row r="28" spans="1:6">
      <c r="A28" s="4" t="s">
        <v>458</v>
      </c>
      <c r="B28" s="7" t="n">
        <v>716</v>
      </c>
      <c r="C28" s="5" t="n">
        <v>753</v>
      </c>
      <c r="E28" s="5" t="n">
        <v>790</v>
      </c>
      <c r="F28" s="7" t="n">
        <v>828</v>
      </c>
    </row>
    <row r="29" spans="1:6">
      <c r="A29" s="4" t="s">
        <v>469</v>
      </c>
      <c r="B29" s="5" t="n">
        <v>1300</v>
      </c>
      <c r="C29" s="7" t="n">
        <v>1300</v>
      </c>
      <c r="E29" s="7" t="n">
        <v>1200</v>
      </c>
    </row>
    <row r="30" spans="1:6">
      <c r="A30" s="4" t="s">
        <v>470</v>
      </c>
      <c r="B30" s="5" t="n">
        <v>38</v>
      </c>
    </row>
    <row r="31" spans="1:6">
      <c r="A31" s="4" t="s">
        <v>471</v>
      </c>
      <c r="B31" s="5" t="n">
        <v>75</v>
      </c>
    </row>
    <row r="32" spans="1:6">
      <c r="A32" s="4" t="s">
        <v>472</v>
      </c>
      <c r="B32" s="5" t="n">
        <v>75</v>
      </c>
    </row>
    <row r="33" spans="1:6">
      <c r="A33" s="4" t="s">
        <v>473</v>
      </c>
      <c r="B33" s="5" t="n">
        <v>75</v>
      </c>
    </row>
    <row r="34" spans="1:6">
      <c r="A34" s="4" t="s">
        <v>474</v>
      </c>
      <c r="B34" s="5" t="n">
        <v>75</v>
      </c>
    </row>
    <row r="35" spans="1:6">
      <c r="A35" s="4" t="s">
        <v>475</v>
      </c>
      <c r="B35" s="7" t="n">
        <v>378</v>
      </c>
    </row>
    <row r="36" spans="1:6">
      <c r="A36" s="4" t="s">
        <v>476</v>
      </c>
      <c r="B36"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43"/>
    <col customWidth="1" max="3" min="3" width="4"/>
    <col customWidth="1" max="4" min="4" width="14"/>
  </cols>
  <sheetData>
    <row r="1" spans="1:4">
      <c r="A1" s="1" t="s">
        <v>483</v>
      </c>
      <c r="B1" s="2" t="s">
        <v>1</v>
      </c>
    </row>
    <row r="2" spans="1:4">
      <c r="B2" s="2" t="s">
        <v>27</v>
      </c>
      <c r="D2" s="2" t="s">
        <v>28</v>
      </c>
    </row>
    <row r="3" spans="1:4">
      <c r="A3" s="3" t="s">
        <v>201</v>
      </c>
    </row>
    <row r="4" spans="1:4">
      <c r="A4" s="4" t="s">
        <v>414</v>
      </c>
      <c r="B4" s="7" t="n">
        <v>13569</v>
      </c>
      <c r="C4" s="4" t="s">
        <v>67</v>
      </c>
      <c r="D4" s="7" t="n">
        <v>11462</v>
      </c>
    </row>
    <row r="5" spans="1:4">
      <c r="A5" s="4" t="s">
        <v>484</v>
      </c>
      <c r="B5" s="5" t="n">
        <v>13653</v>
      </c>
    </row>
    <row r="6" spans="1:4">
      <c r="A6" s="4" t="s">
        <v>465</v>
      </c>
      <c r="B6" s="5" t="n">
        <v>0</v>
      </c>
      <c r="D6" s="5" t="n">
        <v>0</v>
      </c>
    </row>
    <row r="7" spans="1:4">
      <c r="A7" s="4" t="s">
        <v>417</v>
      </c>
      <c r="B7" s="7" t="n">
        <v>27222</v>
      </c>
      <c r="D7" s="7" t="n">
        <v>11462</v>
      </c>
    </row>
    <row r="8" spans="1:4"/>
    <row r="9" spans="1:4">
      <c r="A9" s="4" t="s">
        <v>67</v>
      </c>
      <c r="B9" s="4" t="s">
        <v>109</v>
      </c>
    </row>
  </sheetData>
  <mergeCells count="5">
    <mergeCell ref="A1:A2"/>
    <mergeCell ref="B1:D1"/>
    <mergeCell ref="B2:C2"/>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14"/>
    <col customWidth="1" max="6" min="6" width="14"/>
    <col customWidth="1" max="7" min="7" width="4"/>
  </cols>
  <sheetData>
    <row r="1" spans="1:7">
      <c r="A1" s="1" t="s">
        <v>485</v>
      </c>
      <c r="B1" s="2" t="s">
        <v>26</v>
      </c>
      <c r="D1" s="2" t="s">
        <v>1</v>
      </c>
    </row>
    <row r="2" spans="1:7">
      <c r="B2" s="2" t="s">
        <v>27</v>
      </c>
      <c r="C2" s="2" t="s">
        <v>28</v>
      </c>
      <c r="D2" s="2" t="s">
        <v>27</v>
      </c>
      <c r="E2" s="2" t="s">
        <v>28</v>
      </c>
      <c r="F2" s="2" t="s">
        <v>64</v>
      </c>
    </row>
    <row r="3" spans="1:7">
      <c r="A3" s="3" t="s">
        <v>486</v>
      </c>
    </row>
    <row r="4" spans="1:7">
      <c r="A4" s="4" t="s">
        <v>41</v>
      </c>
      <c r="B4" s="7" t="n">
        <v>-55</v>
      </c>
      <c r="C4" s="7" t="n">
        <v>-75</v>
      </c>
      <c r="D4" s="7" t="n">
        <v>-132</v>
      </c>
      <c r="E4" s="7" t="n">
        <v>-193</v>
      </c>
    </row>
    <row r="5" spans="1:7">
      <c r="A5" s="4" t="s">
        <v>81</v>
      </c>
      <c r="B5" s="7" t="n">
        <v>1470</v>
      </c>
      <c r="C5" s="5" t="n">
        <v>1522</v>
      </c>
      <c r="D5" s="7" t="n">
        <v>1470</v>
      </c>
      <c r="E5" s="5" t="n">
        <v>1522</v>
      </c>
      <c r="F5" s="7" t="n">
        <v>1501</v>
      </c>
      <c r="G5" s="4" t="s">
        <v>67</v>
      </c>
    </row>
    <row r="6" spans="1:7">
      <c r="A6" s="4" t="s">
        <v>487</v>
      </c>
    </row>
    <row r="7" spans="1:7">
      <c r="A7" s="3" t="s">
        <v>486</v>
      </c>
    </row>
    <row r="8" spans="1:7">
      <c r="A8" s="4" t="s">
        <v>488</v>
      </c>
      <c r="B8" s="4" t="s">
        <v>489</v>
      </c>
      <c r="D8" s="4" t="s">
        <v>489</v>
      </c>
    </row>
    <row r="9" spans="1:7">
      <c r="A9" s="4" t="s">
        <v>490</v>
      </c>
      <c r="D9" s="7" t="n">
        <v>-263</v>
      </c>
      <c r="E9" s="5" t="n">
        <v>-386</v>
      </c>
    </row>
    <row r="10" spans="1:7">
      <c r="A10" s="4" t="s">
        <v>41</v>
      </c>
      <c r="D10" s="5" t="n">
        <v>-132</v>
      </c>
      <c r="E10" s="5" t="n">
        <v>-193</v>
      </c>
    </row>
    <row r="11" spans="1:7">
      <c r="A11" s="4" t="s">
        <v>81</v>
      </c>
      <c r="B11" s="7" t="n">
        <v>1500</v>
      </c>
      <c r="C11" s="7" t="n">
        <v>1500</v>
      </c>
      <c r="D11" s="7" t="n">
        <v>1500</v>
      </c>
      <c r="E11" s="7" t="n">
        <v>1500</v>
      </c>
      <c r="F11" s="7" t="n">
        <v>1500</v>
      </c>
    </row>
    <row r="12" spans="1:7"/>
    <row r="13" spans="1:7">
      <c r="A13" s="4" t="s">
        <v>67</v>
      </c>
      <c r="B13" s="4" t="s">
        <v>109</v>
      </c>
    </row>
  </sheetData>
  <mergeCells count="7">
    <mergeCell ref="A1:A2"/>
    <mergeCell ref="B1:C1"/>
    <mergeCell ref="D1:E1"/>
    <mergeCell ref="F1:G1"/>
    <mergeCell ref="F2:G2"/>
    <mergeCell ref="A12:G12"/>
    <mergeCell ref="B13:G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7</v>
      </c>
      <c r="C1" s="2" t="s">
        <v>64</v>
      </c>
      <c r="D1" s="2" t="s">
        <v>28</v>
      </c>
    </row>
    <row r="2" spans="1:4">
      <c r="A2" s="3" t="s">
        <v>486</v>
      </c>
    </row>
    <row r="3" spans="1:4">
      <c r="A3" s="4" t="s">
        <v>83</v>
      </c>
      <c r="B3" s="7" t="n">
        <v>3063</v>
      </c>
      <c r="C3" s="7" t="n">
        <v>3130</v>
      </c>
      <c r="D3" s="7" t="n">
        <v>3180</v>
      </c>
    </row>
    <row r="4" spans="1:4">
      <c r="A4" s="4" t="s">
        <v>96</v>
      </c>
      <c r="B4" s="5" t="n">
        <v>124</v>
      </c>
      <c r="C4" s="5" t="n">
        <v>128</v>
      </c>
      <c r="D4" s="5" t="n">
        <v>136</v>
      </c>
    </row>
    <row r="5" spans="1:4">
      <c r="A5" s="4" t="s">
        <v>492</v>
      </c>
      <c r="B5" s="7" t="n">
        <v>2939</v>
      </c>
      <c r="C5" s="7" t="n">
        <v>3002</v>
      </c>
      <c r="D5" s="7" t="n">
        <v>30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93</v>
      </c>
      <c r="B1" s="2" t="s">
        <v>27</v>
      </c>
      <c r="C1" s="2" t="s">
        <v>64</v>
      </c>
      <c r="D1" s="2" t="s">
        <v>28</v>
      </c>
    </row>
    <row r="2" spans="1:4">
      <c r="A2" s="3" t="s">
        <v>494</v>
      </c>
    </row>
    <row r="3" spans="1:4">
      <c r="A3" s="4" t="s">
        <v>495</v>
      </c>
      <c r="B3" s="7" t="n">
        <v>3353</v>
      </c>
      <c r="C3" s="7" t="n">
        <v>6918</v>
      </c>
      <c r="D3" s="7" t="n">
        <v>5399</v>
      </c>
    </row>
    <row r="4" spans="1:4">
      <c r="A4" s="4" t="s">
        <v>496</v>
      </c>
      <c r="C4" s="5" t="n">
        <v>20</v>
      </c>
      <c r="D4" s="5" t="n">
        <v>18</v>
      </c>
    </row>
    <row r="5" spans="1:4">
      <c r="A5" s="4" t="s">
        <v>497</v>
      </c>
      <c r="B5" s="5" t="n">
        <v>5317</v>
      </c>
      <c r="C5" s="5" t="n">
        <v>3150</v>
      </c>
      <c r="D5" s="5" t="n">
        <v>1947</v>
      </c>
    </row>
    <row r="6" spans="1:4">
      <c r="A6" s="4" t="s">
        <v>88</v>
      </c>
      <c r="B6" s="7" t="n">
        <v>8670</v>
      </c>
      <c r="C6" s="7" t="n">
        <v>10088</v>
      </c>
      <c r="D6" s="7" t="n">
        <v>73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43"/>
    <col customWidth="1" max="3" min="3" width="14"/>
    <col customWidth="1" max="4" min="4" width="14"/>
    <col customWidth="1" max="5" min="5" width="14"/>
    <col customWidth="1" max="6" min="6" width="4"/>
    <col customWidth="1" max="7" min="7" width="14"/>
  </cols>
  <sheetData>
    <row r="1" spans="1:7">
      <c r="A1" s="1" t="s">
        <v>498</v>
      </c>
      <c r="C1" s="2" t="s">
        <v>27</v>
      </c>
      <c r="D1" s="2" t="s">
        <v>403</v>
      </c>
      <c r="E1" s="2" t="s">
        <v>64</v>
      </c>
      <c r="G1" s="2" t="s">
        <v>28</v>
      </c>
    </row>
    <row r="2" spans="1:7">
      <c r="A2" s="3" t="s">
        <v>494</v>
      </c>
    </row>
    <row r="3" spans="1:7">
      <c r="A3" s="4" t="s">
        <v>88</v>
      </c>
      <c r="C3" s="7" t="n">
        <v>8670</v>
      </c>
      <c r="E3" s="7" t="n">
        <v>10088</v>
      </c>
      <c r="G3" s="7" t="n">
        <v>7364</v>
      </c>
    </row>
    <row r="4" spans="1:7">
      <c r="A4" s="4" t="s">
        <v>499</v>
      </c>
      <c r="C4" s="7" t="n">
        <v>8670</v>
      </c>
      <c r="D4" s="7" t="n">
        <v>10497</v>
      </c>
      <c r="E4" s="5" t="n">
        <v>9325</v>
      </c>
      <c r="F4" s="4" t="s">
        <v>67</v>
      </c>
      <c r="G4" s="7" t="n">
        <v>7364</v>
      </c>
    </row>
    <row r="5" spans="1:7">
      <c r="A5" s="4" t="s">
        <v>500</v>
      </c>
      <c r="B5" s="4" t="s">
        <v>67</v>
      </c>
      <c r="E5" s="7" t="n">
        <v>763</v>
      </c>
    </row>
    <row r="6" spans="1:7"/>
    <row r="7" spans="1:7">
      <c r="A7" s="4" t="s">
        <v>67</v>
      </c>
      <c r="B7" s="4" t="s">
        <v>109</v>
      </c>
    </row>
  </sheetData>
  <mergeCells count="4">
    <mergeCell ref="A1:B1"/>
    <mergeCell ref="E1:F1"/>
    <mergeCell ref="A6:F6"/>
    <mergeCell ref="B7:F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80"/>
  </cols>
  <sheetData>
    <row r="1" spans="1:3">
      <c r="A1" s="1" t="s">
        <v>501</v>
      </c>
      <c r="B1" s="2" t="s">
        <v>26</v>
      </c>
      <c r="C1" s="2" t="s">
        <v>1</v>
      </c>
    </row>
    <row r="2" spans="1:3">
      <c r="B2" s="2" t="s">
        <v>27</v>
      </c>
      <c r="C2" s="2" t="s">
        <v>27</v>
      </c>
    </row>
    <row r="3" spans="1:3">
      <c r="A3" s="3" t="s">
        <v>502</v>
      </c>
    </row>
    <row r="4" spans="1:3">
      <c r="A4" s="4" t="s">
        <v>503</v>
      </c>
      <c r="C4" s="4" t="s">
        <v>504</v>
      </c>
    </row>
    <row r="5" spans="1:3">
      <c r="A5" s="4" t="s">
        <v>34</v>
      </c>
      <c r="B5" s="7" t="n">
        <v>1061</v>
      </c>
      <c r="C5" s="7" t="n">
        <v>610</v>
      </c>
    </row>
    <row r="6" spans="1:3">
      <c r="A6" s="4" t="s">
        <v>448</v>
      </c>
    </row>
    <row r="7" spans="1:3">
      <c r="A7" s="3" t="s">
        <v>502</v>
      </c>
    </row>
    <row r="8" spans="1:3">
      <c r="A8" s="4" t="s">
        <v>505</v>
      </c>
      <c r="C8" s="5" t="n">
        <v>1225</v>
      </c>
    </row>
    <row r="9" spans="1:3">
      <c r="A9" s="4" t="s">
        <v>34</v>
      </c>
      <c r="C9" s="5" t="n">
        <v>610</v>
      </c>
    </row>
    <row r="10" spans="1:3">
      <c r="A10" s="4" t="s">
        <v>506</v>
      </c>
    </row>
    <row r="11" spans="1:3">
      <c r="A11" s="3" t="s">
        <v>502</v>
      </c>
    </row>
    <row r="12" spans="1:3">
      <c r="A12" s="4" t="s">
        <v>507</v>
      </c>
      <c r="C12" s="7" t="n">
        <v>18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3"/>
    <col customWidth="1" max="6" min="6" width="21"/>
    <col customWidth="1" max="7" min="7" width="46"/>
    <col customWidth="1" max="8" min="8" width="47"/>
    <col customWidth="1" max="9" min="9" width="25"/>
  </cols>
  <sheetData>
    <row r="1" spans="1:9">
      <c r="A1" s="1" t="s">
        <v>156</v>
      </c>
      <c r="C1" s="2" t="s">
        <v>157</v>
      </c>
      <c r="D1" s="2" t="s">
        <v>158</v>
      </c>
      <c r="E1" s="2" t="s">
        <v>159</v>
      </c>
      <c r="F1" s="2" t="s">
        <v>160</v>
      </c>
      <c r="G1" s="2" t="s">
        <v>161</v>
      </c>
      <c r="H1" s="2" t="s">
        <v>162</v>
      </c>
      <c r="I1" s="2" t="s">
        <v>163</v>
      </c>
    </row>
    <row r="2" spans="1:9">
      <c r="A2" s="4" t="s">
        <v>164</v>
      </c>
      <c r="B2" s="4" t="s">
        <v>67</v>
      </c>
      <c r="C2" s="7" t="n">
        <v>148630</v>
      </c>
      <c r="D2" s="7" t="n">
        <v>618</v>
      </c>
      <c r="E2" s="7" t="n">
        <v>47415</v>
      </c>
      <c r="F2" s="7" t="n">
        <v>100601</v>
      </c>
      <c r="G2" s="7" t="n">
        <v>-4</v>
      </c>
      <c r="H2" s="7" t="n">
        <v>148630</v>
      </c>
    </row>
    <row r="3" spans="1:9">
      <c r="A3" s="4" t="s">
        <v>165</v>
      </c>
      <c r="B3" s="4" t="s">
        <v>67</v>
      </c>
      <c r="D3" s="5" t="n">
        <v>12356631</v>
      </c>
    </row>
    <row r="4" spans="1:9">
      <c r="A4" s="4" t="s">
        <v>42</v>
      </c>
      <c r="C4" s="5" t="n">
        <v>8959</v>
      </c>
    </row>
    <row r="5" spans="1:9">
      <c r="A5" s="4" t="s">
        <v>166</v>
      </c>
      <c r="C5" s="5" t="n">
        <v>64</v>
      </c>
    </row>
    <row r="6" spans="1:9">
      <c r="A6" s="4" t="s">
        <v>167</v>
      </c>
      <c r="C6" s="5" t="n">
        <v>153080</v>
      </c>
    </row>
    <row r="7" spans="1:9">
      <c r="A7" s="4" t="s">
        <v>164</v>
      </c>
      <c r="B7" s="4" t="s">
        <v>67</v>
      </c>
      <c r="C7" s="5" t="n">
        <v>148630</v>
      </c>
      <c r="D7" s="7" t="n">
        <v>618</v>
      </c>
      <c r="E7" s="5" t="n">
        <v>47415</v>
      </c>
      <c r="F7" s="5" t="n">
        <v>100601</v>
      </c>
      <c r="G7" s="5" t="n">
        <v>-4</v>
      </c>
      <c r="H7" s="5" t="n">
        <v>148630</v>
      </c>
    </row>
    <row r="8" spans="1:9">
      <c r="A8" s="4" t="s">
        <v>165</v>
      </c>
      <c r="B8" s="4" t="s">
        <v>67</v>
      </c>
      <c r="D8" s="5" t="n">
        <v>12356631</v>
      </c>
    </row>
    <row r="9" spans="1:9">
      <c r="A9" s="4" t="s">
        <v>42</v>
      </c>
      <c r="C9" s="5" t="n">
        <v>20877</v>
      </c>
      <c r="F9" s="5" t="n">
        <v>20877</v>
      </c>
      <c r="H9" s="5" t="n">
        <v>20877</v>
      </c>
    </row>
    <row r="10" spans="1:9">
      <c r="A10" s="4" t="s">
        <v>124</v>
      </c>
      <c r="C10" s="5" t="n">
        <v>2212</v>
      </c>
      <c r="E10" s="5" t="n">
        <v>2212</v>
      </c>
      <c r="H10" s="5" t="n">
        <v>2212</v>
      </c>
    </row>
    <row r="11" spans="1:9">
      <c r="A11" s="4" t="s">
        <v>168</v>
      </c>
      <c r="C11" s="5" t="n">
        <v>-55</v>
      </c>
      <c r="G11" s="5" t="n">
        <v>-55</v>
      </c>
      <c r="H11" s="5" t="n">
        <v>-55</v>
      </c>
    </row>
    <row r="12" spans="1:9">
      <c r="A12" s="4" t="s">
        <v>166</v>
      </c>
      <c r="C12" s="5" t="n">
        <v>-26</v>
      </c>
      <c r="G12" s="5" t="n">
        <v>-26</v>
      </c>
      <c r="H12" s="5" t="n">
        <v>-26</v>
      </c>
    </row>
    <row r="13" spans="1:9">
      <c r="A13" s="4" t="s">
        <v>169</v>
      </c>
      <c r="D13" s="7" t="n">
        <v>6</v>
      </c>
      <c r="E13" s="5" t="n">
        <v>-6</v>
      </c>
    </row>
    <row r="14" spans="1:9">
      <c r="A14" s="4" t="s">
        <v>170</v>
      </c>
      <c r="D14" s="5" t="n">
        <v>118845</v>
      </c>
    </row>
    <row r="15" spans="1:9">
      <c r="A15" s="4" t="s">
        <v>171</v>
      </c>
      <c r="D15" s="5" t="n">
        <v>4800</v>
      </c>
    </row>
    <row r="16" spans="1:9">
      <c r="A16" s="4" t="s">
        <v>172</v>
      </c>
      <c r="D16" s="5" t="n">
        <v>1200</v>
      </c>
    </row>
    <row r="17" spans="1:9">
      <c r="A17" s="4" t="s">
        <v>173</v>
      </c>
      <c r="C17" s="5" t="n">
        <v>111</v>
      </c>
      <c r="D17" s="7" t="n">
        <v>1</v>
      </c>
      <c r="E17" s="5" t="n">
        <v>110</v>
      </c>
      <c r="H17" s="5" t="n">
        <v>111</v>
      </c>
    </row>
    <row r="18" spans="1:9">
      <c r="A18" s="4" t="s">
        <v>174</v>
      </c>
      <c r="D18" s="5" t="n">
        <v>15600</v>
      </c>
    </row>
    <row r="19" spans="1:9">
      <c r="A19" s="4" t="s">
        <v>175</v>
      </c>
      <c r="C19" s="5" t="n">
        <v>-1530</v>
      </c>
      <c r="D19" s="7" t="n">
        <v>-2</v>
      </c>
      <c r="E19" s="5" t="n">
        <v>-1528</v>
      </c>
      <c r="H19" s="5" t="n">
        <v>-1530</v>
      </c>
    </row>
    <row r="20" spans="1:9">
      <c r="A20" s="4" t="s">
        <v>176</v>
      </c>
      <c r="D20" s="5" t="n">
        <v>-46800</v>
      </c>
    </row>
    <row r="21" spans="1:9">
      <c r="A21" s="4" t="s">
        <v>147</v>
      </c>
      <c r="C21" s="5" t="n">
        <v>-6843</v>
      </c>
      <c r="F21" s="5" t="n">
        <v>-6843</v>
      </c>
      <c r="H21" s="5" t="n">
        <v>-6843</v>
      </c>
    </row>
    <row r="22" spans="1:9">
      <c r="A22" s="4" t="s">
        <v>177</v>
      </c>
      <c r="B22" s="4" t="s">
        <v>67</v>
      </c>
      <c r="C22" s="5" t="n">
        <v>163376</v>
      </c>
      <c r="D22" s="7" t="n">
        <v>623</v>
      </c>
      <c r="E22" s="5" t="n">
        <v>48203</v>
      </c>
      <c r="F22" s="5" t="n">
        <v>114635</v>
      </c>
      <c r="G22" s="5" t="n">
        <v>-85</v>
      </c>
      <c r="H22" s="5" t="n">
        <v>163376</v>
      </c>
    </row>
    <row r="23" spans="1:9">
      <c r="A23" s="4" t="s">
        <v>178</v>
      </c>
      <c r="B23" s="4" t="s">
        <v>67</v>
      </c>
      <c r="D23" s="5" t="n">
        <v>12450276</v>
      </c>
    </row>
    <row r="24" spans="1:9">
      <c r="A24" s="4" t="s">
        <v>42</v>
      </c>
      <c r="C24" s="5" t="n">
        <v>3909</v>
      </c>
      <c r="F24" s="5" t="n">
        <v>3890</v>
      </c>
      <c r="H24" s="5" t="n">
        <v>3890</v>
      </c>
      <c r="I24" s="7" t="n">
        <v>19</v>
      </c>
    </row>
    <row r="25" spans="1:9">
      <c r="A25" s="4" t="s">
        <v>179</v>
      </c>
      <c r="C25" s="5" t="n">
        <v>4532</v>
      </c>
      <c r="I25" s="5" t="n">
        <v>4532</v>
      </c>
    </row>
    <row r="26" spans="1:9">
      <c r="A26" s="4" t="s">
        <v>124</v>
      </c>
      <c r="C26" s="5" t="n">
        <v>-106</v>
      </c>
      <c r="E26" s="5" t="n">
        <v>-106</v>
      </c>
      <c r="H26" s="5" t="n">
        <v>-106</v>
      </c>
    </row>
    <row r="27" spans="1:9">
      <c r="A27" s="4" t="s">
        <v>168</v>
      </c>
      <c r="C27" s="5" t="n">
        <v>56</v>
      </c>
      <c r="G27" s="5" t="n">
        <v>56</v>
      </c>
      <c r="H27" s="5" t="n">
        <v>56</v>
      </c>
    </row>
    <row r="28" spans="1:9">
      <c r="A28" s="4" t="s">
        <v>166</v>
      </c>
      <c r="C28" s="5" t="n">
        <v>91</v>
      </c>
      <c r="G28" s="5" t="n">
        <v>91</v>
      </c>
      <c r="H28" s="5" t="n">
        <v>91</v>
      </c>
    </row>
    <row r="29" spans="1:9">
      <c r="A29" s="4" t="s">
        <v>169</v>
      </c>
      <c r="D29" s="7" t="n">
        <v>6</v>
      </c>
      <c r="E29" s="5" t="n">
        <v>-6</v>
      </c>
    </row>
    <row r="30" spans="1:9">
      <c r="A30" s="4" t="s">
        <v>170</v>
      </c>
      <c r="D30" s="5" t="n">
        <v>115917</v>
      </c>
    </row>
    <row r="31" spans="1:9">
      <c r="A31" s="4" t="s">
        <v>171</v>
      </c>
      <c r="D31" s="5" t="n">
        <v>3600</v>
      </c>
    </row>
    <row r="32" spans="1:9">
      <c r="A32" s="4" t="s">
        <v>172</v>
      </c>
      <c r="D32" s="5" t="n">
        <v>1200</v>
      </c>
    </row>
    <row r="33" spans="1:9">
      <c r="A33" s="4" t="s">
        <v>175</v>
      </c>
      <c r="C33" s="5" t="n">
        <v>-1292</v>
      </c>
      <c r="D33" s="7" t="n">
        <v>-2</v>
      </c>
      <c r="E33" s="5" t="n">
        <v>-1290</v>
      </c>
      <c r="H33" s="5" t="n">
        <v>-1292</v>
      </c>
    </row>
    <row r="34" spans="1:9">
      <c r="A34" s="4" t="s">
        <v>176</v>
      </c>
      <c r="D34" s="5" t="n">
        <v>-42157</v>
      </c>
    </row>
    <row r="35" spans="1:9">
      <c r="A35" s="4" t="s">
        <v>149</v>
      </c>
      <c r="C35" s="5" t="n">
        <v>-844</v>
      </c>
      <c r="D35" s="7" t="n">
        <v>-2</v>
      </c>
      <c r="E35" s="5" t="n">
        <v>-842</v>
      </c>
      <c r="H35" s="5" t="n">
        <v>-844</v>
      </c>
    </row>
    <row r="36" spans="1:9">
      <c r="A36" s="4" t="s">
        <v>180</v>
      </c>
      <c r="D36" s="5" t="n">
        <v>-36880</v>
      </c>
    </row>
    <row r="37" spans="1:9">
      <c r="A37" s="4" t="s">
        <v>147</v>
      </c>
      <c r="C37" s="5" t="n">
        <v>-2253</v>
      </c>
      <c r="F37" s="5" t="n">
        <v>-2253</v>
      </c>
      <c r="H37" s="5" t="n">
        <v>-2253</v>
      </c>
    </row>
    <row r="38" spans="1:9">
      <c r="A38" s="4" t="s">
        <v>181</v>
      </c>
      <c r="C38" s="7" t="n">
        <v>167469</v>
      </c>
      <c r="D38" s="7" t="n">
        <v>625</v>
      </c>
      <c r="E38" s="7" t="n">
        <v>45959</v>
      </c>
      <c r="F38" s="7" t="n">
        <v>116272</v>
      </c>
      <c r="G38" s="7" t="n">
        <v>62</v>
      </c>
      <c r="H38" s="7" t="n">
        <v>162918</v>
      </c>
      <c r="I38" s="7" t="n">
        <v>4551</v>
      </c>
    </row>
    <row r="39" spans="1:9">
      <c r="A39" s="4" t="s">
        <v>182</v>
      </c>
      <c r="D39" s="5" t="n">
        <v>12491956</v>
      </c>
    </row>
    <row r="40" spans="1:9"/>
    <row r="41" spans="1:9">
      <c r="A41" s="4" t="s">
        <v>67</v>
      </c>
      <c r="B41" s="4" t="s">
        <v>109</v>
      </c>
    </row>
  </sheetData>
  <mergeCells count="3">
    <mergeCell ref="A1:B1"/>
    <mergeCell ref="A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26</v>
      </c>
      <c r="C1" s="2" t="s">
        <v>1</v>
      </c>
    </row>
    <row r="2" spans="1:3">
      <c r="B2" s="2" t="s">
        <v>27</v>
      </c>
      <c r="C2" s="2" t="s">
        <v>27</v>
      </c>
    </row>
    <row r="3" spans="1:3">
      <c r="A3" s="3" t="s">
        <v>502</v>
      </c>
    </row>
    <row r="4" spans="1:3">
      <c r="A4" s="4" t="s">
        <v>126</v>
      </c>
      <c r="C4" s="7" t="n">
        <v>-1079</v>
      </c>
    </row>
    <row r="5" spans="1:3">
      <c r="A5" s="4" t="s">
        <v>448</v>
      </c>
    </row>
    <row r="6" spans="1:3">
      <c r="A6" s="3" t="s">
        <v>502</v>
      </c>
    </row>
    <row r="7" spans="1:3">
      <c r="A7" s="4" t="s">
        <v>509</v>
      </c>
      <c r="C7" s="5" t="n">
        <v>1565</v>
      </c>
    </row>
    <row r="8" spans="1:3">
      <c r="A8" s="4" t="s">
        <v>510</v>
      </c>
      <c r="C8" s="5" t="n">
        <v>513</v>
      </c>
    </row>
    <row r="9" spans="1:3">
      <c r="A9" s="4" t="s">
        <v>511</v>
      </c>
      <c r="C9" s="5" t="n">
        <v>270</v>
      </c>
    </row>
    <row r="10" spans="1:3">
      <c r="A10" s="4" t="s">
        <v>126</v>
      </c>
      <c r="B10" s="7" t="n">
        <v>-1123</v>
      </c>
      <c r="C10" s="5" t="n">
        <v>-1123</v>
      </c>
    </row>
    <row r="11" spans="1:3">
      <c r="A11" s="4" t="s">
        <v>505</v>
      </c>
      <c r="C11" s="7" t="n">
        <v>12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31</v>
      </c>
    </row>
    <row r="3" spans="1:2">
      <c r="A3" s="3" t="s">
        <v>502</v>
      </c>
    </row>
    <row r="4" spans="1:2">
      <c r="A4" s="4" t="s">
        <v>513</v>
      </c>
      <c r="B4" s="7" t="n">
        <v>260</v>
      </c>
    </row>
    <row r="5" spans="1:2">
      <c r="A5" s="4" t="s">
        <v>514</v>
      </c>
    </row>
    <row r="6" spans="1:2">
      <c r="A6" s="3" t="s">
        <v>502</v>
      </c>
    </row>
    <row r="7" spans="1:2">
      <c r="A7" s="4" t="s">
        <v>515</v>
      </c>
      <c r="B7" s="5" t="n">
        <v>0</v>
      </c>
    </row>
    <row r="8" spans="1:2">
      <c r="A8" s="4" t="s">
        <v>516</v>
      </c>
      <c r="B8" s="5" t="n">
        <v>451</v>
      </c>
    </row>
    <row r="9" spans="1:2">
      <c r="A9" s="4" t="s">
        <v>517</v>
      </c>
      <c r="B9" s="5" t="n">
        <v>-253</v>
      </c>
    </row>
    <row r="10" spans="1:2">
      <c r="A10" s="4" t="s">
        <v>518</v>
      </c>
      <c r="B10" s="5" t="n">
        <v>62</v>
      </c>
    </row>
    <row r="11" spans="1:2">
      <c r="A11" s="4" t="s">
        <v>513</v>
      </c>
      <c r="B11" s="7" t="n">
        <v>2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19</v>
      </c>
      <c r="B1" s="2" t="s">
        <v>26</v>
      </c>
      <c r="C1" s="2" t="s">
        <v>1</v>
      </c>
    </row>
    <row r="2" spans="1:4">
      <c r="B2" s="2" t="s">
        <v>27</v>
      </c>
      <c r="C2" s="2" t="s">
        <v>27</v>
      </c>
      <c r="D2" s="2" t="s">
        <v>28</v>
      </c>
    </row>
    <row r="3" spans="1:4">
      <c r="A3" s="3" t="s">
        <v>520</v>
      </c>
    </row>
    <row r="4" spans="1:4">
      <c r="A4" s="4" t="s">
        <v>136</v>
      </c>
      <c r="C4" s="7" t="n">
        <v>1280000</v>
      </c>
      <c r="D4" s="7" t="n">
        <v>6000</v>
      </c>
    </row>
    <row r="5" spans="1:4">
      <c r="A5" s="4" t="s">
        <v>126</v>
      </c>
      <c r="C5" s="5" t="n">
        <v>1079000</v>
      </c>
    </row>
    <row r="6" spans="1:4">
      <c r="A6" s="4" t="s">
        <v>72</v>
      </c>
      <c r="B6" s="7" t="n">
        <v>237000</v>
      </c>
      <c r="C6" s="5" t="n">
        <v>237000</v>
      </c>
    </row>
    <row r="7" spans="1:4">
      <c r="A7" s="4" t="s">
        <v>448</v>
      </c>
    </row>
    <row r="8" spans="1:4">
      <c r="A8" s="3" t="s">
        <v>520</v>
      </c>
    </row>
    <row r="9" spans="1:4">
      <c r="A9" s="4" t="s">
        <v>521</v>
      </c>
      <c r="B9" s="5" t="n">
        <v>393000</v>
      </c>
    </row>
    <row r="10" spans="1:4">
      <c r="A10" s="4" t="s">
        <v>522</v>
      </c>
      <c r="B10" s="5" t="n">
        <v>0</v>
      </c>
    </row>
    <row r="11" spans="1:4">
      <c r="A11" s="4" t="s">
        <v>136</v>
      </c>
      <c r="B11" s="5" t="n">
        <v>1280000</v>
      </c>
    </row>
    <row r="12" spans="1:4">
      <c r="A12" s="4" t="s">
        <v>126</v>
      </c>
      <c r="B12" s="5" t="n">
        <v>1123000</v>
      </c>
      <c r="C12" s="5" t="n">
        <v>1123000</v>
      </c>
    </row>
    <row r="13" spans="1:4">
      <c r="A13" s="4" t="s">
        <v>523</v>
      </c>
    </row>
    <row r="14" spans="1:4">
      <c r="A14" s="3" t="s">
        <v>520</v>
      </c>
    </row>
    <row r="15" spans="1:4">
      <c r="A15" s="4" t="s">
        <v>72</v>
      </c>
      <c r="B15" s="7" t="n">
        <v>237000</v>
      </c>
      <c r="C15" s="7" t="n">
        <v>237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4</v>
      </c>
      <c r="B1" s="2" t="s">
        <v>525</v>
      </c>
      <c r="C1" s="2" t="s">
        <v>431</v>
      </c>
      <c r="D1" s="2" t="s">
        <v>526</v>
      </c>
      <c r="E1" s="2" t="s">
        <v>527</v>
      </c>
      <c r="F1" s="2" t="s">
        <v>528</v>
      </c>
      <c r="G1" s="2" t="s">
        <v>529</v>
      </c>
      <c r="H1" s="2" t="s">
        <v>530</v>
      </c>
      <c r="I1" s="2" t="s">
        <v>531</v>
      </c>
      <c r="J1" s="2" t="s">
        <v>532</v>
      </c>
    </row>
    <row r="2" spans="1:10">
      <c r="A2" s="4" t="s">
        <v>533</v>
      </c>
    </row>
    <row r="3" spans="1:10">
      <c r="A3" s="3" t="s">
        <v>534</v>
      </c>
    </row>
    <row r="4" spans="1:10">
      <c r="A4" s="4" t="s">
        <v>535</v>
      </c>
      <c r="B4" s="7" t="n">
        <v>25000000</v>
      </c>
      <c r="E4" s="7" t="n">
        <v>30000000</v>
      </c>
      <c r="F4" s="7" t="n">
        <v>30000000</v>
      </c>
    </row>
    <row r="5" spans="1:10">
      <c r="A5" s="4" t="s">
        <v>536</v>
      </c>
      <c r="B5" s="5" t="n">
        <v>15000000</v>
      </c>
      <c r="E5" s="7" t="n">
        <v>20000000</v>
      </c>
    </row>
    <row r="6" spans="1:10">
      <c r="A6" s="4" t="s">
        <v>537</v>
      </c>
      <c r="B6" s="5" t="n">
        <v>1000000</v>
      </c>
    </row>
    <row r="7" spans="1:10">
      <c r="A7" s="4" t="s">
        <v>538</v>
      </c>
      <c r="B7" s="7" t="n">
        <v>250000</v>
      </c>
      <c r="C7" s="7" t="n">
        <v>250000</v>
      </c>
      <c r="F7" s="7" t="n">
        <v>250000</v>
      </c>
      <c r="G7" s="7" t="n">
        <v>250000</v>
      </c>
    </row>
    <row r="8" spans="1:10">
      <c r="A8" s="4" t="s">
        <v>539</v>
      </c>
      <c r="B8" s="4" t="s">
        <v>540</v>
      </c>
    </row>
    <row r="9" spans="1:10">
      <c r="A9" s="4" t="s">
        <v>541</v>
      </c>
      <c r="C9" s="4" t="s">
        <v>542</v>
      </c>
    </row>
    <row r="10" spans="1:10">
      <c r="A10" s="4" t="s">
        <v>543</v>
      </c>
      <c r="C10" s="4" t="s">
        <v>544</v>
      </c>
      <c r="D10" s="4" t="s">
        <v>544</v>
      </c>
      <c r="F10" s="4" t="s">
        <v>545</v>
      </c>
      <c r="G10" s="4" t="s">
        <v>546</v>
      </c>
    </row>
    <row r="11" spans="1:10">
      <c r="A11" s="4" t="s">
        <v>547</v>
      </c>
      <c r="C11" s="4" t="s">
        <v>548</v>
      </c>
    </row>
    <row r="12" spans="1:10">
      <c r="A12" s="4" t="s">
        <v>549</v>
      </c>
      <c r="C12" s="4" t="s">
        <v>550</v>
      </c>
    </row>
    <row r="13" spans="1:10">
      <c r="A13" s="4" t="s">
        <v>551</v>
      </c>
      <c r="C13" s="7" t="n">
        <v>0</v>
      </c>
      <c r="F13" s="7" t="n">
        <v>0</v>
      </c>
      <c r="H13" s="7" t="n">
        <v>0</v>
      </c>
    </row>
    <row r="14" spans="1:10">
      <c r="A14" s="4" t="s">
        <v>552</v>
      </c>
    </row>
    <row r="15" spans="1:10">
      <c r="A15" s="3" t="s">
        <v>534</v>
      </c>
    </row>
    <row r="16" spans="1:10">
      <c r="A16" s="4" t="s">
        <v>537</v>
      </c>
      <c r="J16" s="7" t="n">
        <v>7500000</v>
      </c>
    </row>
    <row r="17" spans="1:10">
      <c r="A17" s="4" t="s">
        <v>553</v>
      </c>
      <c r="I17" s="7" t="n">
        <v>5000000</v>
      </c>
    </row>
    <row r="18" spans="1:10">
      <c r="A18" s="4" t="s">
        <v>554</v>
      </c>
      <c r="C18" s="4" t="s">
        <v>555</v>
      </c>
    </row>
    <row r="19" spans="1:10">
      <c r="A19" s="4" t="s">
        <v>556</v>
      </c>
    </row>
    <row r="20" spans="1:10">
      <c r="A20" s="3" t="s">
        <v>534</v>
      </c>
    </row>
    <row r="21" spans="1:10">
      <c r="A21" s="4" t="s">
        <v>535</v>
      </c>
      <c r="C21" s="7" t="n">
        <v>5700000</v>
      </c>
      <c r="D21" s="9" t="n">
        <v>40000000</v>
      </c>
    </row>
    <row r="22" spans="1:10">
      <c r="A22" s="4" t="s">
        <v>539</v>
      </c>
      <c r="C22" s="4" t="s">
        <v>557</v>
      </c>
    </row>
    <row r="23" spans="1:10">
      <c r="A23" s="4" t="s">
        <v>541</v>
      </c>
      <c r="C23" s="4" t="s">
        <v>558</v>
      </c>
    </row>
    <row r="24" spans="1:10">
      <c r="A24" s="4" t="s">
        <v>551</v>
      </c>
      <c r="C24" s="7" t="n">
        <v>0</v>
      </c>
      <c r="D24" s="9" t="n">
        <v>0</v>
      </c>
      <c r="F24" s="7" t="n">
        <v>0</v>
      </c>
      <c r="G2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7</v>
      </c>
      <c r="C1" s="2" t="s">
        <v>64</v>
      </c>
      <c r="D1" s="2" t="s">
        <v>28</v>
      </c>
    </row>
    <row r="2" spans="1:4">
      <c r="A2" s="4" t="s">
        <v>560</v>
      </c>
    </row>
    <row r="3" spans="1:4">
      <c r="A3" s="3" t="s">
        <v>424</v>
      </c>
    </row>
    <row r="4" spans="1:4">
      <c r="A4" s="4" t="s">
        <v>561</v>
      </c>
      <c r="B4" s="7" t="n">
        <v>6943</v>
      </c>
      <c r="C4" s="7" t="n">
        <v>6492</v>
      </c>
      <c r="D4" s="7" t="n">
        <v>6153</v>
      </c>
    </row>
    <row r="5" spans="1:4">
      <c r="A5" s="4" t="s">
        <v>562</v>
      </c>
    </row>
    <row r="6" spans="1:4">
      <c r="A6" s="3" t="s">
        <v>424</v>
      </c>
    </row>
    <row r="7" spans="1:4">
      <c r="A7" s="4" t="s">
        <v>561</v>
      </c>
      <c r="C7" s="5" t="n">
        <v>1085</v>
      </c>
      <c r="D7" s="5" t="n">
        <v>1087</v>
      </c>
    </row>
    <row r="8" spans="1:4">
      <c r="A8" s="4" t="s">
        <v>563</v>
      </c>
    </row>
    <row r="9" spans="1:4">
      <c r="A9" s="3" t="s">
        <v>424</v>
      </c>
    </row>
    <row r="10" spans="1:4">
      <c r="A10" s="4" t="s">
        <v>561</v>
      </c>
      <c r="C10" s="5" t="n">
        <v>747</v>
      </c>
      <c r="D10" s="5" t="n">
        <v>765</v>
      </c>
    </row>
    <row r="11" spans="1:4">
      <c r="A11" s="4" t="s">
        <v>564</v>
      </c>
    </row>
    <row r="12" spans="1:4">
      <c r="A12" s="3" t="s">
        <v>424</v>
      </c>
    </row>
    <row r="13" spans="1:4">
      <c r="A13" s="4" t="s">
        <v>561</v>
      </c>
      <c r="C13" s="5" t="n">
        <v>619</v>
      </c>
      <c r="D13" s="5" t="n">
        <v>626</v>
      </c>
    </row>
    <row r="14" spans="1:4">
      <c r="A14" s="4" t="s">
        <v>565</v>
      </c>
    </row>
    <row r="15" spans="1:4">
      <c r="A15" s="3" t="s">
        <v>424</v>
      </c>
    </row>
    <row r="16" spans="1:4">
      <c r="A16" s="4" t="s">
        <v>561</v>
      </c>
      <c r="B16" s="5" t="n">
        <v>422</v>
      </c>
      <c r="C16" s="5" t="n">
        <v>402</v>
      </c>
      <c r="D16" s="5" t="n">
        <v>393</v>
      </c>
    </row>
    <row r="17" spans="1:4">
      <c r="A17" s="4" t="s">
        <v>566</v>
      </c>
    </row>
    <row r="18" spans="1:4">
      <c r="A18" s="3" t="s">
        <v>424</v>
      </c>
    </row>
    <row r="19" spans="1:4">
      <c r="A19" s="4" t="s">
        <v>561</v>
      </c>
      <c r="B19" s="5" t="n">
        <v>175</v>
      </c>
      <c r="C19" s="5" t="n">
        <v>169</v>
      </c>
      <c r="D19" s="5" t="n">
        <v>153</v>
      </c>
    </row>
    <row r="20" spans="1:4">
      <c r="A20" s="4" t="s">
        <v>567</v>
      </c>
    </row>
    <row r="21" spans="1:4">
      <c r="A21" s="3" t="s">
        <v>424</v>
      </c>
    </row>
    <row r="22" spans="1:4">
      <c r="A22" s="4" t="s">
        <v>561</v>
      </c>
      <c r="B22" s="5" t="n">
        <v>114</v>
      </c>
      <c r="C22" s="5" t="n">
        <v>113</v>
      </c>
      <c r="D22" s="5" t="n">
        <v>107</v>
      </c>
    </row>
    <row r="23" spans="1:4">
      <c r="A23" s="4" t="s">
        <v>568</v>
      </c>
    </row>
    <row r="24" spans="1:4">
      <c r="A24" s="3" t="s">
        <v>424</v>
      </c>
    </row>
    <row r="25" spans="1:4">
      <c r="A25" s="4" t="s">
        <v>561</v>
      </c>
      <c r="B25" s="5" t="n">
        <v>197</v>
      </c>
      <c r="C25" s="5" t="n">
        <v>150</v>
      </c>
      <c r="D25" s="5" t="n">
        <v>115</v>
      </c>
    </row>
    <row r="26" spans="1:4">
      <c r="A26" s="4" t="s">
        <v>569</v>
      </c>
    </row>
    <row r="27" spans="1:4">
      <c r="A27" s="3" t="s">
        <v>425</v>
      </c>
    </row>
    <row r="28" spans="1:4">
      <c r="A28" s="4" t="s">
        <v>570</v>
      </c>
      <c r="C28" s="5" t="n">
        <v>55</v>
      </c>
    </row>
    <row r="29" spans="1:4">
      <c r="A29" s="4" t="s">
        <v>571</v>
      </c>
    </row>
    <row r="30" spans="1:4">
      <c r="A30" s="3" t="s">
        <v>424</v>
      </c>
    </row>
    <row r="31" spans="1:4">
      <c r="A31" s="4" t="s">
        <v>561</v>
      </c>
      <c r="B31" s="5" t="n">
        <v>6943</v>
      </c>
      <c r="C31" s="5" t="n">
        <v>6492</v>
      </c>
      <c r="D31" s="5" t="n">
        <v>6153</v>
      </c>
    </row>
    <row r="32" spans="1:4">
      <c r="A32" s="4" t="s">
        <v>572</v>
      </c>
    </row>
    <row r="33" spans="1:4">
      <c r="A33" s="3" t="s">
        <v>424</v>
      </c>
    </row>
    <row r="34" spans="1:4">
      <c r="A34" s="4" t="s">
        <v>561</v>
      </c>
      <c r="C34" s="5" t="n">
        <v>1085</v>
      </c>
      <c r="D34" s="5" t="n">
        <v>1087</v>
      </c>
    </row>
    <row r="35" spans="1:4">
      <c r="A35" s="4" t="s">
        <v>573</v>
      </c>
    </row>
    <row r="36" spans="1:4">
      <c r="A36" s="3" t="s">
        <v>424</v>
      </c>
    </row>
    <row r="37" spans="1:4">
      <c r="A37" s="4" t="s">
        <v>561</v>
      </c>
      <c r="C37" s="5" t="n">
        <v>747</v>
      </c>
      <c r="D37" s="5" t="n">
        <v>765</v>
      </c>
    </row>
    <row r="38" spans="1:4">
      <c r="A38" s="4" t="s">
        <v>574</v>
      </c>
    </row>
    <row r="39" spans="1:4">
      <c r="A39" s="3" t="s">
        <v>424</v>
      </c>
    </row>
    <row r="40" spans="1:4">
      <c r="A40" s="4" t="s">
        <v>561</v>
      </c>
      <c r="C40" s="5" t="n">
        <v>619</v>
      </c>
      <c r="D40" s="5" t="n">
        <v>626</v>
      </c>
    </row>
    <row r="41" spans="1:4">
      <c r="A41" s="4" t="s">
        <v>575</v>
      </c>
    </row>
    <row r="42" spans="1:4">
      <c r="A42" s="3" t="s">
        <v>424</v>
      </c>
    </row>
    <row r="43" spans="1:4">
      <c r="A43" s="4" t="s">
        <v>561</v>
      </c>
      <c r="B43" s="5" t="n">
        <v>422</v>
      </c>
      <c r="C43" s="5" t="n">
        <v>402</v>
      </c>
      <c r="D43" s="5" t="n">
        <v>393</v>
      </c>
    </row>
    <row r="44" spans="1:4">
      <c r="A44" s="4" t="s">
        <v>576</v>
      </c>
    </row>
    <row r="45" spans="1:4">
      <c r="A45" s="3" t="s">
        <v>424</v>
      </c>
    </row>
    <row r="46" spans="1:4">
      <c r="A46" s="4" t="s">
        <v>561</v>
      </c>
      <c r="B46" s="5" t="n">
        <v>175</v>
      </c>
      <c r="C46" s="5" t="n">
        <v>169</v>
      </c>
      <c r="D46" s="5" t="n">
        <v>153</v>
      </c>
    </row>
    <row r="47" spans="1:4">
      <c r="A47" s="4" t="s">
        <v>577</v>
      </c>
    </row>
    <row r="48" spans="1:4">
      <c r="A48" s="3" t="s">
        <v>424</v>
      </c>
    </row>
    <row r="49" spans="1:4">
      <c r="A49" s="4" t="s">
        <v>561</v>
      </c>
      <c r="B49" s="5" t="n">
        <v>114</v>
      </c>
      <c r="C49" s="5" t="n">
        <v>113</v>
      </c>
      <c r="D49" s="5" t="n">
        <v>107</v>
      </c>
    </row>
    <row r="50" spans="1:4">
      <c r="A50" s="4" t="s">
        <v>578</v>
      </c>
    </row>
    <row r="51" spans="1:4">
      <c r="A51" s="3" t="s">
        <v>424</v>
      </c>
    </row>
    <row r="52" spans="1:4">
      <c r="A52" s="4" t="s">
        <v>561</v>
      </c>
      <c r="B52" s="7" t="n">
        <v>197</v>
      </c>
      <c r="C52" s="5" t="n">
        <v>150</v>
      </c>
      <c r="D52" s="7" t="n">
        <v>115</v>
      </c>
    </row>
    <row r="53" spans="1:4">
      <c r="A53" s="4" t="s">
        <v>579</v>
      </c>
    </row>
    <row r="54" spans="1:4">
      <c r="A54" s="3" t="s">
        <v>425</v>
      </c>
    </row>
    <row r="55" spans="1:4">
      <c r="A55" s="4" t="s">
        <v>570</v>
      </c>
      <c r="C55" s="7" t="n">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580</v>
      </c>
      <c r="B1" s="2" t="s">
        <v>1</v>
      </c>
    </row>
    <row r="2" spans="1:5">
      <c r="B2" s="2" t="s">
        <v>27</v>
      </c>
      <c r="C2" s="2" t="s">
        <v>64</v>
      </c>
      <c r="E2" s="2" t="s">
        <v>28</v>
      </c>
    </row>
    <row r="3" spans="1:5">
      <c r="A3" s="3" t="s">
        <v>581</v>
      </c>
    </row>
    <row r="4" spans="1:5">
      <c r="A4" s="4" t="s">
        <v>68</v>
      </c>
      <c r="C4" s="7" t="n">
        <v>2451</v>
      </c>
      <c r="D4" s="4" t="s">
        <v>67</v>
      </c>
      <c r="E4" s="7" t="n">
        <v>2478</v>
      </c>
    </row>
    <row r="5" spans="1:5">
      <c r="A5" s="4" t="s">
        <v>582</v>
      </c>
      <c r="B5" s="7" t="n">
        <v>7851</v>
      </c>
      <c r="C5" s="5" t="n">
        <v>7326</v>
      </c>
      <c r="D5" s="4" t="s">
        <v>67</v>
      </c>
      <c r="E5" s="5" t="n">
        <v>6921</v>
      </c>
    </row>
    <row r="6" spans="1:5">
      <c r="A6" s="4" t="s">
        <v>583</v>
      </c>
    </row>
    <row r="7" spans="1:5">
      <c r="A7" s="3" t="s">
        <v>581</v>
      </c>
    </row>
    <row r="8" spans="1:5">
      <c r="A8" s="4" t="s">
        <v>584</v>
      </c>
      <c r="B8" s="5" t="n">
        <v>26700</v>
      </c>
      <c r="C8" s="5" t="n">
        <v>30800</v>
      </c>
      <c r="E8" s="5" t="n">
        <v>30900</v>
      </c>
    </row>
    <row r="9" spans="1:5">
      <c r="A9" s="4" t="s">
        <v>585</v>
      </c>
      <c r="B9" s="7" t="n">
        <v>26600</v>
      </c>
      <c r="C9" s="5" t="n">
        <v>30600</v>
      </c>
      <c r="E9" s="5" t="n">
        <v>30800</v>
      </c>
    </row>
    <row r="10" spans="1:5">
      <c r="A10" s="4" t="s">
        <v>586</v>
      </c>
    </row>
    <row r="11" spans="1:5">
      <c r="A11" s="3" t="s">
        <v>581</v>
      </c>
    </row>
    <row r="12" spans="1:5">
      <c r="A12" s="4" t="s">
        <v>587</v>
      </c>
      <c r="B12" s="4" t="s">
        <v>588</v>
      </c>
    </row>
    <row r="13" spans="1:5">
      <c r="A13" s="4" t="s">
        <v>589</v>
      </c>
    </row>
    <row r="14" spans="1:5">
      <c r="A14" s="3" t="s">
        <v>581</v>
      </c>
    </row>
    <row r="15" spans="1:5">
      <c r="A15" s="4" t="s">
        <v>587</v>
      </c>
      <c r="B15" s="4" t="s">
        <v>590</v>
      </c>
    </row>
    <row r="16" spans="1:5">
      <c r="A16" s="4" t="s">
        <v>591</v>
      </c>
    </row>
    <row r="17" spans="1:5">
      <c r="A17" s="3" t="s">
        <v>581</v>
      </c>
    </row>
    <row r="18" spans="1:5">
      <c r="A18" s="4" t="s">
        <v>592</v>
      </c>
      <c r="C18" s="5" t="n">
        <v>-91</v>
      </c>
      <c r="E18" s="5" t="n">
        <v>-36</v>
      </c>
    </row>
    <row r="19" spans="1:5">
      <c r="A19" s="4" t="s">
        <v>593</v>
      </c>
    </row>
    <row r="20" spans="1:5">
      <c r="A20" s="3" t="s">
        <v>581</v>
      </c>
    </row>
    <row r="21" spans="1:5">
      <c r="A21" s="4" t="s">
        <v>592</v>
      </c>
      <c r="B21" s="7" t="n">
        <v>62</v>
      </c>
      <c r="C21" s="7" t="n">
        <v>61</v>
      </c>
      <c r="E21" s="7" t="n">
        <v>96</v>
      </c>
    </row>
    <row r="22" spans="1:5"/>
    <row r="23" spans="1:5">
      <c r="A23" s="4" t="s">
        <v>67</v>
      </c>
      <c r="B23" s="4" t="s">
        <v>109</v>
      </c>
    </row>
  </sheetData>
  <mergeCells count="5">
    <mergeCell ref="A1:A2"/>
    <mergeCell ref="C1:D1"/>
    <mergeCell ref="C2:D2"/>
    <mergeCell ref="A22:E22"/>
    <mergeCell ref="B23:E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s>
  <sheetData>
    <row r="1" spans="1:6">
      <c r="A1" s="1" t="s">
        <v>594</v>
      </c>
      <c r="B1" s="2" t="s">
        <v>27</v>
      </c>
      <c r="C1" s="2" t="s">
        <v>335</v>
      </c>
      <c r="D1" s="2" t="s">
        <v>64</v>
      </c>
      <c r="F1" s="2" t="s">
        <v>28</v>
      </c>
    </row>
    <row r="2" spans="1:6">
      <c r="A2" s="3" t="s">
        <v>595</v>
      </c>
    </row>
    <row r="3" spans="1:6">
      <c r="A3" s="4" t="s">
        <v>94</v>
      </c>
      <c r="B3" s="7" t="n">
        <v>5706</v>
      </c>
    </row>
    <row r="4" spans="1:6">
      <c r="A4" s="3" t="s">
        <v>596</v>
      </c>
    </row>
    <row r="5" spans="1:6">
      <c r="A5" s="4" t="s">
        <v>384</v>
      </c>
      <c r="B5" s="5" t="n">
        <v>50601</v>
      </c>
      <c r="D5" s="7" t="n">
        <v>53454</v>
      </c>
      <c r="E5" s="4" t="s">
        <v>67</v>
      </c>
      <c r="F5" s="7" t="n">
        <v>50209</v>
      </c>
    </row>
    <row r="6" spans="1:6">
      <c r="A6" s="4" t="s">
        <v>597</v>
      </c>
    </row>
    <row r="7" spans="1:6">
      <c r="A7" s="3" t="s">
        <v>595</v>
      </c>
    </row>
    <row r="8" spans="1:6">
      <c r="A8" s="4" t="s">
        <v>598</v>
      </c>
      <c r="D8" s="5" t="n">
        <v>0</v>
      </c>
    </row>
    <row r="9" spans="1:6">
      <c r="A9" s="3" t="s">
        <v>596</v>
      </c>
    </row>
    <row r="10" spans="1:6">
      <c r="A10" s="4" t="s">
        <v>76</v>
      </c>
      <c r="D10" s="5" t="n">
        <v>2107</v>
      </c>
    </row>
    <row r="11" spans="1:6">
      <c r="A11" s="4" t="s">
        <v>384</v>
      </c>
      <c r="D11" s="5" t="n">
        <v>1128</v>
      </c>
    </row>
    <row r="12" spans="1:6">
      <c r="A12" s="4" t="s">
        <v>599</v>
      </c>
    </row>
    <row r="13" spans="1:6">
      <c r="A13" s="3" t="s">
        <v>596</v>
      </c>
    </row>
    <row r="14" spans="1:6">
      <c r="A14" s="4" t="s">
        <v>600</v>
      </c>
      <c r="D14" s="5" t="n">
        <v>2247</v>
      </c>
    </row>
    <row r="15" spans="1:6">
      <c r="A15" s="4" t="s">
        <v>601</v>
      </c>
    </row>
    <row r="16" spans="1:6">
      <c r="A16" s="3" t="s">
        <v>596</v>
      </c>
    </row>
    <row r="17" spans="1:6">
      <c r="A17" s="4" t="s">
        <v>602</v>
      </c>
      <c r="D17" s="5" t="n">
        <v>379</v>
      </c>
    </row>
    <row r="18" spans="1:6">
      <c r="A18" s="4" t="s">
        <v>603</v>
      </c>
    </row>
    <row r="19" spans="1:6">
      <c r="A19" s="3" t="s">
        <v>596</v>
      </c>
    </row>
    <row r="20" spans="1:6">
      <c r="A20" s="4" t="s">
        <v>389</v>
      </c>
      <c r="D20" s="5" t="n">
        <v>683</v>
      </c>
    </row>
    <row r="21" spans="1:6">
      <c r="A21" s="4" t="s">
        <v>257</v>
      </c>
    </row>
    <row r="22" spans="1:6">
      <c r="A22" s="3" t="s">
        <v>595</v>
      </c>
    </row>
    <row r="23" spans="1:6">
      <c r="A23" s="4" t="s">
        <v>94</v>
      </c>
      <c r="C23" s="7" t="n">
        <v>5600</v>
      </c>
    </row>
    <row r="24" spans="1:6">
      <c r="A24" s="4" t="s">
        <v>604</v>
      </c>
    </row>
    <row r="25" spans="1:6">
      <c r="A25" s="3" t="s">
        <v>595</v>
      </c>
    </row>
    <row r="26" spans="1:6">
      <c r="A26" s="4" t="s">
        <v>94</v>
      </c>
      <c r="B26" s="5" t="n">
        <v>5706</v>
      </c>
    </row>
    <row r="27" spans="1:6">
      <c r="A27" s="3" t="s">
        <v>596</v>
      </c>
    </row>
    <row r="28" spans="1:6">
      <c r="A28" s="4" t="s">
        <v>76</v>
      </c>
      <c r="B28" s="5" t="n">
        <v>13653</v>
      </c>
    </row>
    <row r="29" spans="1:6">
      <c r="A29" s="4" t="s">
        <v>384</v>
      </c>
      <c r="B29" s="5" t="n">
        <v>1804</v>
      </c>
    </row>
    <row r="30" spans="1:6">
      <c r="A30" s="4" t="s">
        <v>605</v>
      </c>
    </row>
    <row r="31" spans="1:6">
      <c r="A31" s="3" t="s">
        <v>596</v>
      </c>
    </row>
    <row r="32" spans="1:6">
      <c r="A32" s="4" t="s">
        <v>602</v>
      </c>
      <c r="B32" s="5" t="n">
        <v>2179</v>
      </c>
    </row>
    <row r="33" spans="1:6">
      <c r="A33" s="4" t="s">
        <v>606</v>
      </c>
    </row>
    <row r="34" spans="1:6">
      <c r="A34" s="3" t="s">
        <v>596</v>
      </c>
    </row>
    <row r="35" spans="1:6">
      <c r="A35" s="4" t="s">
        <v>389</v>
      </c>
      <c r="B35" s="5" t="n">
        <v>6549</v>
      </c>
    </row>
    <row r="36" spans="1:6">
      <c r="A36" s="4" t="s">
        <v>607</v>
      </c>
    </row>
    <row r="37" spans="1:6">
      <c r="A37" s="3" t="s">
        <v>595</v>
      </c>
    </row>
    <row r="38" spans="1:6">
      <c r="A38" s="4" t="s">
        <v>598</v>
      </c>
      <c r="D38" s="5" t="n">
        <v>0</v>
      </c>
    </row>
    <row r="39" spans="1:6">
      <c r="A39" s="3" t="s">
        <v>596</v>
      </c>
    </row>
    <row r="40" spans="1:6">
      <c r="A40" s="4" t="s">
        <v>76</v>
      </c>
      <c r="D40" s="5" t="n">
        <v>2107</v>
      </c>
    </row>
    <row r="41" spans="1:6">
      <c r="A41" s="4" t="s">
        <v>384</v>
      </c>
      <c r="D41" s="5" t="n">
        <v>1128</v>
      </c>
    </row>
    <row r="42" spans="1:6">
      <c r="A42" s="4" t="s">
        <v>608</v>
      </c>
    </row>
    <row r="43" spans="1:6">
      <c r="A43" s="3" t="s">
        <v>596</v>
      </c>
    </row>
    <row r="44" spans="1:6">
      <c r="A44" s="4" t="s">
        <v>600</v>
      </c>
      <c r="D44" s="5" t="n">
        <v>2247</v>
      </c>
    </row>
    <row r="45" spans="1:6">
      <c r="A45" s="4" t="s">
        <v>609</v>
      </c>
    </row>
    <row r="46" spans="1:6">
      <c r="A46" s="3" t="s">
        <v>596</v>
      </c>
    </row>
    <row r="47" spans="1:6">
      <c r="A47" s="4" t="s">
        <v>602</v>
      </c>
      <c r="D47" s="5" t="n">
        <v>379</v>
      </c>
    </row>
    <row r="48" spans="1:6">
      <c r="A48" s="4" t="s">
        <v>610</v>
      </c>
    </row>
    <row r="49" spans="1:6">
      <c r="A49" s="3" t="s">
        <v>596</v>
      </c>
    </row>
    <row r="50" spans="1:6">
      <c r="A50" s="4" t="s">
        <v>389</v>
      </c>
      <c r="D50" s="7" t="n">
        <v>683</v>
      </c>
    </row>
    <row r="51" spans="1:6">
      <c r="A51" s="4" t="s">
        <v>611</v>
      </c>
    </row>
    <row r="52" spans="1:6">
      <c r="A52" s="3" t="s">
        <v>595</v>
      </c>
    </row>
    <row r="53" spans="1:6">
      <c r="A53" s="4" t="s">
        <v>94</v>
      </c>
      <c r="B53" s="5" t="n">
        <v>5706</v>
      </c>
    </row>
    <row r="54" spans="1:6">
      <c r="A54" s="3" t="s">
        <v>596</v>
      </c>
    </row>
    <row r="55" spans="1:6">
      <c r="A55" s="4" t="s">
        <v>76</v>
      </c>
      <c r="B55" s="5" t="n">
        <v>13653</v>
      </c>
    </row>
    <row r="56" spans="1:6">
      <c r="A56" s="4" t="s">
        <v>384</v>
      </c>
      <c r="B56" s="5" t="n">
        <v>1804</v>
      </c>
    </row>
    <row r="57" spans="1:6">
      <c r="A57" s="4" t="s">
        <v>612</v>
      </c>
    </row>
    <row r="58" spans="1:6">
      <c r="A58" s="3" t="s">
        <v>596</v>
      </c>
    </row>
    <row r="59" spans="1:6">
      <c r="A59" s="4" t="s">
        <v>602</v>
      </c>
      <c r="B59" s="5" t="n">
        <v>2179</v>
      </c>
    </row>
    <row r="60" spans="1:6">
      <c r="A60" s="4" t="s">
        <v>613</v>
      </c>
    </row>
    <row r="61" spans="1:6">
      <c r="A61" s="3" t="s">
        <v>596</v>
      </c>
    </row>
    <row r="62" spans="1:6">
      <c r="A62" s="4" t="s">
        <v>389</v>
      </c>
      <c r="B62" s="7" t="n">
        <v>6549</v>
      </c>
    </row>
    <row r="63" spans="1:6"/>
    <row r="64" spans="1:6">
      <c r="A64" s="4" t="s">
        <v>67</v>
      </c>
      <c r="B64" s="4" t="s">
        <v>109</v>
      </c>
    </row>
  </sheetData>
  <mergeCells count="3">
    <mergeCell ref="D1:E1"/>
    <mergeCell ref="A63:F63"/>
    <mergeCell ref="B64:F6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14</v>
      </c>
      <c r="B1" s="2" t="s">
        <v>1</v>
      </c>
    </row>
    <row r="2" spans="1:2">
      <c r="B2" s="2" t="s">
        <v>27</v>
      </c>
    </row>
    <row r="3" spans="1:2">
      <c r="A3" s="3" t="s">
        <v>615</v>
      </c>
    </row>
    <row r="4" spans="1:2">
      <c r="A4" s="4" t="s">
        <v>616</v>
      </c>
      <c r="B4" s="10" t="n">
        <v>1.263</v>
      </c>
    </row>
    <row r="5" spans="1:2">
      <c r="A5" s="4" t="s">
        <v>617</v>
      </c>
      <c r="B5" s="4" t="s">
        <v>6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28</v>
      </c>
    </row>
    <row r="2" spans="1:2">
      <c r="A2" s="4" t="s">
        <v>620</v>
      </c>
    </row>
    <row r="3" spans="1:2">
      <c r="A3" s="3" t="s">
        <v>621</v>
      </c>
    </row>
    <row r="4" spans="1:2">
      <c r="A4" s="4" t="s">
        <v>622</v>
      </c>
      <c r="B4" s="7" t="n">
        <v>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23</v>
      </c>
      <c r="B1" s="2" t="s">
        <v>26</v>
      </c>
      <c r="C1" s="2" t="s">
        <v>1</v>
      </c>
      <c r="E1" s="2" t="s">
        <v>119</v>
      </c>
    </row>
    <row r="2" spans="1:5">
      <c r="B2" s="2" t="s">
        <v>27</v>
      </c>
      <c r="C2" s="2" t="s">
        <v>27</v>
      </c>
      <c r="D2" s="2" t="s">
        <v>28</v>
      </c>
      <c r="E2" s="2" t="s">
        <v>64</v>
      </c>
    </row>
    <row r="3" spans="1:5">
      <c r="A3" s="3" t="s">
        <v>621</v>
      </c>
    </row>
    <row r="4" spans="1:5">
      <c r="A4" s="4" t="s">
        <v>624</v>
      </c>
      <c r="B4" s="7" t="n">
        <v>41</v>
      </c>
      <c r="C4" s="7" t="n">
        <v>56</v>
      </c>
      <c r="E4" s="7" t="n">
        <v>-55</v>
      </c>
    </row>
    <row r="5" spans="1:5">
      <c r="A5" s="4" t="s">
        <v>625</v>
      </c>
    </row>
    <row r="6" spans="1:5">
      <c r="A6" s="3" t="s">
        <v>621</v>
      </c>
    </row>
    <row r="7" spans="1:5">
      <c r="A7" s="4" t="s">
        <v>624</v>
      </c>
      <c r="C7" s="5" t="n">
        <v>56</v>
      </c>
    </row>
    <row r="8" spans="1:5">
      <c r="A8" s="4" t="s">
        <v>626</v>
      </c>
    </row>
    <row r="9" spans="1:5">
      <c r="A9" s="3" t="s">
        <v>621</v>
      </c>
    </row>
    <row r="10" spans="1:5">
      <c r="A10" s="4" t="s">
        <v>627</v>
      </c>
      <c r="C10" s="5" t="n">
        <v>-64</v>
      </c>
    </row>
    <row r="11" spans="1:5">
      <c r="A11" s="4" t="s">
        <v>628</v>
      </c>
      <c r="C11" s="7" t="n">
        <v>0</v>
      </c>
      <c r="D11" s="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7</v>
      </c>
      <c r="C2" s="2" t="s">
        <v>28</v>
      </c>
    </row>
    <row r="3" spans="1:3">
      <c r="A3" s="3" t="s">
        <v>225</v>
      </c>
    </row>
    <row r="4" spans="1:3">
      <c r="A4" s="4" t="s">
        <v>496</v>
      </c>
      <c r="B4" s="7" t="n">
        <v>54</v>
      </c>
      <c r="C4" s="7" t="n">
        <v>146</v>
      </c>
    </row>
    <row r="5" spans="1:3">
      <c r="A5" s="4" t="s">
        <v>40</v>
      </c>
      <c r="B5" s="7" t="n">
        <v>3994</v>
      </c>
      <c r="C5" s="7" t="n">
        <v>25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30</v>
      </c>
      <c r="B1" s="2" t="s">
        <v>1</v>
      </c>
    </row>
    <row r="2" spans="1:3">
      <c r="B2" s="2" t="s">
        <v>27</v>
      </c>
      <c r="C2" s="2" t="s">
        <v>28</v>
      </c>
    </row>
    <row r="3" spans="1:3">
      <c r="A3" s="3" t="s">
        <v>225</v>
      </c>
    </row>
    <row r="4" spans="1:3">
      <c r="A4" s="4" t="s">
        <v>631</v>
      </c>
      <c r="B4" s="7" t="n">
        <v>38000</v>
      </c>
      <c r="C4" s="7" t="n">
        <v>137000</v>
      </c>
    </row>
    <row r="5" spans="1:3">
      <c r="A5" s="4" t="s">
        <v>632</v>
      </c>
      <c r="B5" s="7" t="n">
        <v>0</v>
      </c>
      <c r="C5" s="7" t="n">
        <v>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26</v>
      </c>
      <c r="D1" s="2" t="s">
        <v>1</v>
      </c>
    </row>
    <row r="2" spans="1:5">
      <c r="B2" s="2" t="s">
        <v>27</v>
      </c>
      <c r="C2" s="2" t="s">
        <v>28</v>
      </c>
      <c r="D2" s="2" t="s">
        <v>27</v>
      </c>
      <c r="E2" s="2" t="s">
        <v>28</v>
      </c>
    </row>
    <row r="3" spans="1:5">
      <c r="A3" s="3" t="s">
        <v>228</v>
      </c>
    </row>
    <row r="4" spans="1:5">
      <c r="A4" s="4" t="s">
        <v>634</v>
      </c>
      <c r="B4" s="5" t="n">
        <v>12515</v>
      </c>
      <c r="C4" s="5" t="n">
        <v>12440</v>
      </c>
      <c r="D4" s="5" t="n">
        <v>12512</v>
      </c>
      <c r="E4" s="5" t="n">
        <v>12420</v>
      </c>
    </row>
    <row r="5" spans="1:5">
      <c r="A5" s="4" t="s">
        <v>635</v>
      </c>
      <c r="B5" s="5" t="n">
        <v>36</v>
      </c>
      <c r="C5" s="5" t="n">
        <v>140</v>
      </c>
      <c r="D5" s="5" t="n">
        <v>100</v>
      </c>
      <c r="E5" s="5" t="n">
        <v>193</v>
      </c>
    </row>
    <row r="6" spans="1:5">
      <c r="A6" s="4" t="s">
        <v>636</v>
      </c>
      <c r="B6" s="5" t="n">
        <v>12551</v>
      </c>
      <c r="C6" s="5" t="n">
        <v>12580</v>
      </c>
      <c r="D6" s="5" t="n">
        <v>12612</v>
      </c>
      <c r="E6" s="5" t="n">
        <v>126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638</v>
      </c>
    </row>
    <row r="3" spans="1:2">
      <c r="A3" s="3" t="s">
        <v>231</v>
      </c>
    </row>
    <row r="4" spans="1:2">
      <c r="A4" s="4" t="s">
        <v>639</v>
      </c>
      <c r="B4" s="5" t="n">
        <v>2</v>
      </c>
    </row>
    <row r="5" spans="1:2">
      <c r="A5" s="4" t="s">
        <v>640</v>
      </c>
      <c r="B5" s="4" t="s">
        <v>6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42</v>
      </c>
      <c r="C1" s="2" t="s">
        <v>26</v>
      </c>
      <c r="F1" s="2" t="s">
        <v>1</v>
      </c>
    </row>
    <row r="2" spans="1:8">
      <c r="C2" s="2" t="s">
        <v>27</v>
      </c>
      <c r="E2" s="2" t="s">
        <v>28</v>
      </c>
      <c r="F2" s="2" t="s">
        <v>27</v>
      </c>
      <c r="H2" s="2" t="s">
        <v>28</v>
      </c>
    </row>
    <row r="3" spans="1:8">
      <c r="A3" s="3" t="s">
        <v>643</v>
      </c>
    </row>
    <row r="4" spans="1:8">
      <c r="A4" s="4" t="s">
        <v>30</v>
      </c>
      <c r="C4" s="7" t="n">
        <v>77006</v>
      </c>
      <c r="E4" s="7" t="n">
        <v>80698</v>
      </c>
      <c r="F4" s="7" t="n">
        <v>148479</v>
      </c>
      <c r="H4" s="7" t="n">
        <v>160230</v>
      </c>
    </row>
    <row r="5" spans="1:8">
      <c r="A5" s="4" t="s">
        <v>32</v>
      </c>
      <c r="C5" s="5" t="n">
        <v>13326</v>
      </c>
      <c r="E5" s="5" t="n">
        <v>15804</v>
      </c>
      <c r="F5" s="5" t="n">
        <v>23885</v>
      </c>
      <c r="H5" s="5" t="n">
        <v>32268</v>
      </c>
    </row>
    <row r="6" spans="1:8">
      <c r="A6" s="4" t="s">
        <v>644</v>
      </c>
      <c r="C6" s="5" t="n">
        <v>10103</v>
      </c>
      <c r="E6" s="5" t="n">
        <v>9415</v>
      </c>
      <c r="F6" s="5" t="n">
        <v>18136</v>
      </c>
      <c r="H6" s="5" t="n">
        <v>18916</v>
      </c>
    </row>
    <row r="7" spans="1:8">
      <c r="A7" s="4" t="s">
        <v>35</v>
      </c>
      <c r="C7" s="5" t="n">
        <v>4284</v>
      </c>
      <c r="E7" s="5" t="n">
        <v>6389</v>
      </c>
      <c r="F7" s="5" t="n">
        <v>6359</v>
      </c>
      <c r="H7" s="5" t="n">
        <v>13352</v>
      </c>
    </row>
    <row r="8" spans="1:8">
      <c r="A8" s="4" t="s">
        <v>36</v>
      </c>
      <c r="C8" s="5" t="n">
        <v>-18</v>
      </c>
      <c r="E8" s="5" t="n">
        <v>-37</v>
      </c>
      <c r="F8" s="5" t="n">
        <v>-38</v>
      </c>
      <c r="H8" s="5" t="n">
        <v>-37</v>
      </c>
    </row>
    <row r="9" spans="1:8">
      <c r="A9" s="4" t="s">
        <v>37</v>
      </c>
      <c r="C9" s="5" t="n">
        <v>151</v>
      </c>
      <c r="E9" s="5" t="n">
        <v>128</v>
      </c>
      <c r="F9" s="5" t="n">
        <v>301</v>
      </c>
      <c r="H9" s="5" t="n">
        <v>259</v>
      </c>
    </row>
    <row r="10" spans="1:8">
      <c r="A10" s="4" t="s">
        <v>38</v>
      </c>
      <c r="C10" s="5" t="n">
        <v>-142</v>
      </c>
      <c r="E10" s="5" t="n">
        <v>-321</v>
      </c>
      <c r="F10" s="5" t="n">
        <v>-399</v>
      </c>
      <c r="H10" s="5" t="n">
        <v>-674</v>
      </c>
    </row>
    <row r="11" spans="1:8">
      <c r="A11" s="4" t="s">
        <v>39</v>
      </c>
      <c r="C11" s="5" t="n">
        <v>4275</v>
      </c>
      <c r="E11" s="5" t="n">
        <v>6159</v>
      </c>
      <c r="F11" s="5" t="n">
        <v>6223</v>
      </c>
      <c r="H11" s="5" t="n">
        <v>12900</v>
      </c>
    </row>
    <row r="12" spans="1:8">
      <c r="A12" s="4" t="s">
        <v>446</v>
      </c>
    </row>
    <row r="13" spans="1:8">
      <c r="A13" s="3" t="s">
        <v>643</v>
      </c>
    </row>
    <row r="14" spans="1:8">
      <c r="A14" s="4" t="s">
        <v>30</v>
      </c>
      <c r="C14" s="5" t="n">
        <v>41989</v>
      </c>
      <c r="F14" s="5" t="n">
        <v>78972</v>
      </c>
    </row>
    <row r="15" spans="1:8">
      <c r="A15" s="4" t="s">
        <v>448</v>
      </c>
    </row>
    <row r="16" spans="1:8">
      <c r="A16" s="3" t="s">
        <v>643</v>
      </c>
    </row>
    <row r="17" spans="1:8">
      <c r="A17" s="4" t="s">
        <v>30</v>
      </c>
      <c r="C17" s="5" t="n">
        <v>35017</v>
      </c>
      <c r="F17" s="5" t="n">
        <v>69507</v>
      </c>
    </row>
    <row r="18" spans="1:8">
      <c r="A18" s="4" t="s">
        <v>505</v>
      </c>
      <c r="F18" s="5" t="n">
        <v>-1225</v>
      </c>
    </row>
    <row r="19" spans="1:8">
      <c r="A19" s="4" t="s">
        <v>506</v>
      </c>
    </row>
    <row r="20" spans="1:8">
      <c r="A20" s="3" t="s">
        <v>643</v>
      </c>
    </row>
    <row r="21" spans="1:8">
      <c r="A21" s="4" t="s">
        <v>507</v>
      </c>
      <c r="F21" s="5" t="n">
        <v>-1836</v>
      </c>
    </row>
    <row r="22" spans="1:8">
      <c r="A22" s="4" t="s">
        <v>645</v>
      </c>
    </row>
    <row r="23" spans="1:8">
      <c r="A23" s="3" t="s">
        <v>643</v>
      </c>
    </row>
    <row r="24" spans="1:8">
      <c r="A24" s="4" t="s">
        <v>32</v>
      </c>
      <c r="C24" s="5" t="n">
        <v>13755</v>
      </c>
      <c r="E24" s="5" t="n">
        <v>15804</v>
      </c>
      <c r="F24" s="5" t="n">
        <v>25880</v>
      </c>
      <c r="H24" s="5" t="n">
        <v>32268</v>
      </c>
    </row>
    <row r="25" spans="1:8">
      <c r="A25" s="4" t="s">
        <v>644</v>
      </c>
      <c r="C25" s="5" t="n">
        <v>8101</v>
      </c>
      <c r="E25" s="5" t="n">
        <v>6868</v>
      </c>
      <c r="F25" s="5" t="n">
        <v>14875</v>
      </c>
      <c r="H25" s="5" t="n">
        <v>14070</v>
      </c>
    </row>
    <row r="26" spans="1:8">
      <c r="A26" s="4" t="s">
        <v>35</v>
      </c>
      <c r="C26" s="5" t="n">
        <v>5654</v>
      </c>
      <c r="E26" s="5" t="n">
        <v>8936</v>
      </c>
      <c r="F26" s="5" t="n">
        <v>11004</v>
      </c>
      <c r="H26" s="5" t="n">
        <v>18198</v>
      </c>
    </row>
    <row r="27" spans="1:8">
      <c r="A27" s="4" t="s">
        <v>646</v>
      </c>
    </row>
    <row r="28" spans="1:8">
      <c r="A28" s="3" t="s">
        <v>643</v>
      </c>
    </row>
    <row r="29" spans="1:8">
      <c r="A29" s="4" t="s">
        <v>30</v>
      </c>
      <c r="C29" s="5" t="n">
        <v>41989</v>
      </c>
      <c r="E29" s="5" t="n">
        <v>48601</v>
      </c>
      <c r="F29" s="5" t="n">
        <v>78972</v>
      </c>
      <c r="H29" s="5" t="n">
        <v>97030</v>
      </c>
    </row>
    <row r="30" spans="1:8">
      <c r="A30" s="4" t="s">
        <v>32</v>
      </c>
      <c r="C30" s="5" t="n">
        <v>7498</v>
      </c>
      <c r="E30" s="5" t="n">
        <v>9730</v>
      </c>
      <c r="F30" s="5" t="n">
        <v>13470</v>
      </c>
      <c r="H30" s="5" t="n">
        <v>19495</v>
      </c>
    </row>
    <row r="31" spans="1:8">
      <c r="A31" s="4" t="s">
        <v>644</v>
      </c>
      <c r="C31" s="5" t="n">
        <v>4566</v>
      </c>
      <c r="E31" s="5" t="n">
        <v>3168</v>
      </c>
      <c r="F31" s="5" t="n">
        <v>7714</v>
      </c>
      <c r="H31" s="5" t="n">
        <v>6559</v>
      </c>
    </row>
    <row r="32" spans="1:8">
      <c r="A32" s="4" t="s">
        <v>647</v>
      </c>
      <c r="B32" s="4" t="s">
        <v>67</v>
      </c>
      <c r="C32" s="5" t="n">
        <v>248</v>
      </c>
      <c r="F32" s="5" t="n">
        <v>248</v>
      </c>
    </row>
    <row r="33" spans="1:8">
      <c r="A33" s="4" t="s">
        <v>35</v>
      </c>
      <c r="C33" s="5" t="n">
        <v>2932</v>
      </c>
      <c r="E33" s="5" t="n">
        <v>6562</v>
      </c>
      <c r="F33" s="5" t="n">
        <v>5755</v>
      </c>
      <c r="H33" s="5" t="n">
        <v>12936</v>
      </c>
    </row>
    <row r="34" spans="1:8">
      <c r="A34" s="4" t="s">
        <v>648</v>
      </c>
    </row>
    <row r="35" spans="1:8">
      <c r="A35" s="3" t="s">
        <v>643</v>
      </c>
    </row>
    <row r="36" spans="1:8">
      <c r="A36" s="4" t="s">
        <v>647</v>
      </c>
      <c r="B36" s="4" t="s">
        <v>67</v>
      </c>
      <c r="C36" s="5" t="n">
        <v>159</v>
      </c>
      <c r="F36" s="5" t="n">
        <v>159</v>
      </c>
    </row>
    <row r="37" spans="1:8">
      <c r="A37" s="4" t="s">
        <v>649</v>
      </c>
    </row>
    <row r="38" spans="1:8">
      <c r="A38" s="3" t="s">
        <v>643</v>
      </c>
    </row>
    <row r="39" spans="1:8">
      <c r="A39" s="4" t="s">
        <v>647</v>
      </c>
      <c r="B39" s="4" t="s">
        <v>67</v>
      </c>
      <c r="C39" s="5" t="n">
        <v>89</v>
      </c>
      <c r="F39" s="5" t="n">
        <v>89</v>
      </c>
    </row>
    <row r="40" spans="1:8">
      <c r="A40" s="4" t="s">
        <v>650</v>
      </c>
    </row>
    <row r="41" spans="1:8">
      <c r="A41" s="3" t="s">
        <v>643</v>
      </c>
    </row>
    <row r="42" spans="1:8">
      <c r="A42" s="4" t="s">
        <v>30</v>
      </c>
      <c r="C42" s="5" t="n">
        <v>35017</v>
      </c>
      <c r="E42" s="5" t="n">
        <v>32097</v>
      </c>
      <c r="F42" s="5" t="n">
        <v>69507</v>
      </c>
      <c r="H42" s="5" t="n">
        <v>63200</v>
      </c>
    </row>
    <row r="43" spans="1:8">
      <c r="A43" s="4" t="s">
        <v>32</v>
      </c>
      <c r="C43" s="5" t="n">
        <v>6257</v>
      </c>
      <c r="E43" s="5" t="n">
        <v>6074</v>
      </c>
      <c r="F43" s="5" t="n">
        <v>12410</v>
      </c>
      <c r="H43" s="5" t="n">
        <v>12773</v>
      </c>
    </row>
    <row r="44" spans="1:8">
      <c r="A44" s="4" t="s">
        <v>644</v>
      </c>
      <c r="C44" s="5" t="n">
        <v>3535</v>
      </c>
      <c r="E44" s="5" t="n">
        <v>3700</v>
      </c>
      <c r="F44" s="5" t="n">
        <v>7161</v>
      </c>
      <c r="H44" s="5" t="n">
        <v>7511</v>
      </c>
    </row>
    <row r="45" spans="1:8">
      <c r="A45" s="4" t="s">
        <v>507</v>
      </c>
      <c r="C45" s="5" t="n">
        <v>-270</v>
      </c>
      <c r="D45" s="4" t="s">
        <v>410</v>
      </c>
      <c r="F45" s="5" t="n">
        <v>-1836</v>
      </c>
      <c r="G45" s="4" t="s">
        <v>651</v>
      </c>
    </row>
    <row r="46" spans="1:8">
      <c r="A46" s="4" t="s">
        <v>35</v>
      </c>
      <c r="C46" s="5" t="n">
        <v>2722</v>
      </c>
      <c r="E46" s="5" t="n">
        <v>2374</v>
      </c>
      <c r="F46" s="5" t="n">
        <v>5249</v>
      </c>
      <c r="H46" s="5" t="n">
        <v>5262</v>
      </c>
    </row>
    <row r="47" spans="1:8">
      <c r="A47" s="4" t="s">
        <v>505</v>
      </c>
      <c r="C47" s="5" t="n">
        <v>791</v>
      </c>
      <c r="D47" s="4" t="s">
        <v>652</v>
      </c>
      <c r="F47" s="5" t="n">
        <v>-1225</v>
      </c>
      <c r="G47" s="4" t="s">
        <v>653</v>
      </c>
    </row>
    <row r="48" spans="1:8">
      <c r="A48" s="4" t="s">
        <v>654</v>
      </c>
    </row>
    <row r="49" spans="1:8">
      <c r="A49" s="3" t="s">
        <v>643</v>
      </c>
    </row>
    <row r="50" spans="1:8">
      <c r="A50" s="4" t="s">
        <v>644</v>
      </c>
      <c r="C50" s="5" t="n">
        <v>1913</v>
      </c>
      <c r="E50" s="5" t="n">
        <v>2547</v>
      </c>
      <c r="F50" s="5" t="n">
        <v>3172</v>
      </c>
      <c r="H50" s="5" t="n">
        <v>4846</v>
      </c>
    </row>
    <row r="51" spans="1:8">
      <c r="A51" s="4" t="s">
        <v>35</v>
      </c>
      <c r="C51" s="7" t="n">
        <v>-1913</v>
      </c>
      <c r="E51" s="7" t="n">
        <v>-2547</v>
      </c>
      <c r="F51" s="7" t="n">
        <v>-3172</v>
      </c>
      <c r="H51" s="7" t="n">
        <v>-4846</v>
      </c>
    </row>
    <row r="52" spans="1:8"/>
    <row r="53" spans="1:8">
      <c r="A53" s="4" t="s">
        <v>67</v>
      </c>
      <c r="B53" s="4" t="s">
        <v>655</v>
      </c>
    </row>
    <row r="54" spans="1:8">
      <c r="A54" s="4" t="s">
        <v>410</v>
      </c>
      <c r="B54" s="4" t="s">
        <v>656</v>
      </c>
    </row>
    <row r="55" spans="1:8">
      <c r="A55" s="4" t="s">
        <v>651</v>
      </c>
      <c r="B55" s="4" t="s">
        <v>657</v>
      </c>
    </row>
    <row r="56" spans="1:8">
      <c r="A56" s="4" t="s">
        <v>652</v>
      </c>
      <c r="B56" s="4" t="s">
        <v>658</v>
      </c>
    </row>
    <row r="57" spans="1:8">
      <c r="A57" s="4" t="s">
        <v>653</v>
      </c>
      <c r="B57" s="4" t="s">
        <v>659</v>
      </c>
    </row>
  </sheetData>
  <mergeCells count="11">
    <mergeCell ref="A1:B2"/>
    <mergeCell ref="C1:E1"/>
    <mergeCell ref="F1:H1"/>
    <mergeCell ref="C2:D2"/>
    <mergeCell ref="F2:G2"/>
    <mergeCell ref="A52:G52"/>
    <mergeCell ref="B53:G53"/>
    <mergeCell ref="B54:G54"/>
    <mergeCell ref="B55:G55"/>
    <mergeCell ref="B56:G56"/>
    <mergeCell ref="B57:G5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660</v>
      </c>
      <c r="C1" s="2" t="s">
        <v>26</v>
      </c>
      <c r="E1" s="2" t="s">
        <v>1</v>
      </c>
    </row>
    <row r="2" spans="1:6">
      <c r="C2" s="2" t="s">
        <v>27</v>
      </c>
      <c r="E2" s="2" t="s">
        <v>27</v>
      </c>
    </row>
    <row r="3" spans="1:6">
      <c r="A3" s="3" t="s">
        <v>643</v>
      </c>
    </row>
    <row r="4" spans="1:6">
      <c r="A4" s="4" t="s">
        <v>34</v>
      </c>
      <c r="C4" s="7" t="n">
        <v>1061</v>
      </c>
      <c r="E4" s="7" t="n">
        <v>610</v>
      </c>
    </row>
    <row r="5" spans="1:6">
      <c r="A5" s="4" t="s">
        <v>126</v>
      </c>
      <c r="E5" s="5" t="n">
        <v>1079</v>
      </c>
    </row>
    <row r="6" spans="1:6">
      <c r="A6" s="4" t="s">
        <v>448</v>
      </c>
    </row>
    <row r="7" spans="1:6">
      <c r="A7" s="3" t="s">
        <v>643</v>
      </c>
    </row>
    <row r="8" spans="1:6">
      <c r="A8" s="4" t="s">
        <v>505</v>
      </c>
      <c r="E8" s="5" t="n">
        <v>1225</v>
      </c>
    </row>
    <row r="9" spans="1:6">
      <c r="A9" s="4" t="s">
        <v>34</v>
      </c>
      <c r="E9" s="5" t="n">
        <v>610</v>
      </c>
    </row>
    <row r="10" spans="1:6">
      <c r="A10" s="4" t="s">
        <v>509</v>
      </c>
      <c r="E10" s="5" t="n">
        <v>1565</v>
      </c>
    </row>
    <row r="11" spans="1:6">
      <c r="A11" s="4" t="s">
        <v>661</v>
      </c>
      <c r="E11" s="5" t="n">
        <v>270</v>
      </c>
    </row>
    <row r="12" spans="1:6">
      <c r="A12" s="4" t="s">
        <v>126</v>
      </c>
      <c r="C12" s="5" t="n">
        <v>1123</v>
      </c>
      <c r="E12" s="5" t="n">
        <v>1123</v>
      </c>
    </row>
    <row r="13" spans="1:6">
      <c r="A13" s="4" t="s">
        <v>510</v>
      </c>
      <c r="E13" s="5" t="n">
        <v>513</v>
      </c>
    </row>
    <row r="14" spans="1:6">
      <c r="A14" s="4" t="s">
        <v>662</v>
      </c>
    </row>
    <row r="15" spans="1:6">
      <c r="A15" s="3" t="s">
        <v>643</v>
      </c>
    </row>
    <row r="16" spans="1:6">
      <c r="A16" s="4" t="s">
        <v>507</v>
      </c>
      <c r="E16" s="5" t="n">
        <v>1836</v>
      </c>
    </row>
    <row r="17" spans="1:6">
      <c r="A17" s="4" t="s">
        <v>646</v>
      </c>
    </row>
    <row r="18" spans="1:6">
      <c r="A18" s="3" t="s">
        <v>643</v>
      </c>
    </row>
    <row r="19" spans="1:6">
      <c r="A19" s="4" t="s">
        <v>647</v>
      </c>
      <c r="B19" s="4" t="s">
        <v>67</v>
      </c>
      <c r="C19" s="5" t="n">
        <v>248</v>
      </c>
      <c r="E19" s="5" t="n">
        <v>248</v>
      </c>
    </row>
    <row r="20" spans="1:6">
      <c r="A20" s="4" t="s">
        <v>650</v>
      </c>
    </row>
    <row r="21" spans="1:6">
      <c r="A21" s="3" t="s">
        <v>643</v>
      </c>
    </row>
    <row r="22" spans="1:6">
      <c r="A22" s="4" t="s">
        <v>505</v>
      </c>
      <c r="C22" s="5" t="n">
        <v>-791</v>
      </c>
      <c r="D22" s="4" t="s">
        <v>410</v>
      </c>
      <c r="E22" s="5" t="n">
        <v>1225</v>
      </c>
      <c r="F22" s="4" t="s">
        <v>651</v>
      </c>
    </row>
    <row r="23" spans="1:6">
      <c r="A23" s="4" t="s">
        <v>507</v>
      </c>
      <c r="C23" s="5" t="n">
        <v>270</v>
      </c>
      <c r="D23" s="4" t="s">
        <v>652</v>
      </c>
      <c r="E23" s="5" t="n">
        <v>1836</v>
      </c>
      <c r="F23" s="4" t="s">
        <v>653</v>
      </c>
    </row>
    <row r="24" spans="1:6">
      <c r="A24" s="4" t="s">
        <v>34</v>
      </c>
      <c r="C24" s="5" t="n">
        <v>1061</v>
      </c>
      <c r="E24" s="5" t="n">
        <v>610</v>
      </c>
    </row>
    <row r="25" spans="1:6">
      <c r="A25" s="4" t="s">
        <v>509</v>
      </c>
      <c r="E25" s="5" t="n">
        <v>1565</v>
      </c>
    </row>
    <row r="26" spans="1:6">
      <c r="A26" s="4" t="s">
        <v>661</v>
      </c>
      <c r="C26" s="5" t="n">
        <v>270</v>
      </c>
      <c r="E26" s="5" t="n">
        <v>270</v>
      </c>
    </row>
    <row r="27" spans="1:6">
      <c r="A27" s="4" t="s">
        <v>126</v>
      </c>
      <c r="C27" s="5" t="n">
        <v>1123</v>
      </c>
      <c r="E27" s="5" t="n">
        <v>1123</v>
      </c>
    </row>
    <row r="28" spans="1:6">
      <c r="A28" s="4" t="s">
        <v>510</v>
      </c>
      <c r="C28" s="5" t="n">
        <v>63</v>
      </c>
      <c r="E28" s="5" t="n">
        <v>513</v>
      </c>
    </row>
    <row r="29" spans="1:6">
      <c r="A29" s="4" t="s">
        <v>663</v>
      </c>
    </row>
    <row r="30" spans="1:6">
      <c r="A30" s="3" t="s">
        <v>643</v>
      </c>
    </row>
    <row r="31" spans="1:6">
      <c r="A31" s="4" t="s">
        <v>647</v>
      </c>
      <c r="B31" s="4" t="s">
        <v>67</v>
      </c>
      <c r="C31" s="5" t="n">
        <v>159</v>
      </c>
      <c r="E31" s="5" t="n">
        <v>159</v>
      </c>
    </row>
    <row r="32" spans="1:6">
      <c r="A32" s="4" t="s">
        <v>664</v>
      </c>
    </row>
    <row r="33" spans="1:6">
      <c r="A33" s="3" t="s">
        <v>643</v>
      </c>
    </row>
    <row r="34" spans="1:6">
      <c r="A34" s="4" t="s">
        <v>647</v>
      </c>
      <c r="B34" s="4" t="s">
        <v>67</v>
      </c>
      <c r="C34" s="7" t="n">
        <v>89</v>
      </c>
      <c r="E34" s="7" t="n">
        <v>89</v>
      </c>
    </row>
    <row r="35" spans="1:6"/>
    <row r="36" spans="1:6">
      <c r="A36" s="4" t="s">
        <v>67</v>
      </c>
      <c r="B36" s="4" t="s">
        <v>655</v>
      </c>
    </row>
    <row r="37" spans="1:6">
      <c r="A37" s="4" t="s">
        <v>410</v>
      </c>
      <c r="B37" s="4" t="s">
        <v>658</v>
      </c>
    </row>
    <row r="38" spans="1:6">
      <c r="A38" s="4" t="s">
        <v>651</v>
      </c>
      <c r="B38" s="4" t="s">
        <v>659</v>
      </c>
    </row>
    <row r="39" spans="1:6">
      <c r="A39" s="4" t="s">
        <v>652</v>
      </c>
      <c r="B39" s="4" t="s">
        <v>656</v>
      </c>
    </row>
    <row r="40" spans="1:6">
      <c r="A40" s="4" t="s">
        <v>653</v>
      </c>
      <c r="B40" s="4" t="s">
        <v>657</v>
      </c>
    </row>
  </sheetData>
  <mergeCells count="11">
    <mergeCell ref="A1:B2"/>
    <mergeCell ref="C1:D1"/>
    <mergeCell ref="E1:F1"/>
    <mergeCell ref="C2:D2"/>
    <mergeCell ref="E2:F2"/>
    <mergeCell ref="A35:E35"/>
    <mergeCell ref="B36:E36"/>
    <mergeCell ref="B37:E37"/>
    <mergeCell ref="B38:E38"/>
    <mergeCell ref="B39:E39"/>
    <mergeCell ref="B40:E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s>
  <sheetData>
    <row r="1" spans="1:8">
      <c r="A1" s="1" t="s">
        <v>665</v>
      </c>
      <c r="C1" s="2" t="s">
        <v>1</v>
      </c>
    </row>
    <row r="2" spans="1:8">
      <c r="C2" s="2" t="s">
        <v>27</v>
      </c>
      <c r="D2" s="2" t="s">
        <v>28</v>
      </c>
      <c r="E2" s="2" t="s">
        <v>403</v>
      </c>
      <c r="F2" s="2" t="s">
        <v>64</v>
      </c>
      <c r="H2" s="2" t="s">
        <v>383</v>
      </c>
    </row>
    <row r="3" spans="1:8">
      <c r="A3" s="3" t="s">
        <v>643</v>
      </c>
    </row>
    <row r="4" spans="1:8">
      <c r="A4" s="4" t="s">
        <v>384</v>
      </c>
      <c r="C4" s="7" t="n">
        <v>50601</v>
      </c>
      <c r="D4" s="7" t="n">
        <v>50209</v>
      </c>
      <c r="F4" s="7" t="n">
        <v>53454</v>
      </c>
      <c r="G4" s="4" t="s">
        <v>67</v>
      </c>
    </row>
    <row r="5" spans="1:8">
      <c r="A5" s="4" t="s">
        <v>666</v>
      </c>
      <c r="C5" s="5" t="n">
        <v>51325</v>
      </c>
      <c r="D5" s="5" t="n">
        <v>52530</v>
      </c>
      <c r="F5" s="5" t="n">
        <v>51794</v>
      </c>
      <c r="G5" s="4" t="s">
        <v>67</v>
      </c>
    </row>
    <row r="6" spans="1:8">
      <c r="A6" s="4" t="s">
        <v>81</v>
      </c>
      <c r="C6" s="5" t="n">
        <v>1470</v>
      </c>
      <c r="D6" s="5" t="n">
        <v>1522</v>
      </c>
      <c r="F6" s="5" t="n">
        <v>1501</v>
      </c>
      <c r="G6" s="4" t="s">
        <v>67</v>
      </c>
    </row>
    <row r="7" spans="1:8">
      <c r="A7" s="4" t="s">
        <v>83</v>
      </c>
      <c r="C7" s="5" t="n">
        <v>222211</v>
      </c>
      <c r="D7" s="5" t="n">
        <v>201043</v>
      </c>
      <c r="F7" s="5" t="n">
        <v>217984</v>
      </c>
      <c r="G7" s="4" t="s">
        <v>67</v>
      </c>
    </row>
    <row r="8" spans="1:8">
      <c r="A8" s="4" t="s">
        <v>66</v>
      </c>
      <c r="C8" s="5" t="n">
        <v>14768</v>
      </c>
      <c r="D8" s="5" t="n">
        <v>15739</v>
      </c>
      <c r="F8" s="5" t="n">
        <v>21228</v>
      </c>
      <c r="G8" s="4" t="s">
        <v>67</v>
      </c>
    </row>
    <row r="9" spans="1:8">
      <c r="A9" s="4" t="s">
        <v>667</v>
      </c>
      <c r="D9" s="5" t="n">
        <v>2478</v>
      </c>
      <c r="F9" s="5" t="n">
        <v>2451</v>
      </c>
      <c r="G9" s="4" t="s">
        <v>67</v>
      </c>
    </row>
    <row r="10" spans="1:8">
      <c r="A10" s="4" t="s">
        <v>668</v>
      </c>
      <c r="C10" s="5" t="n">
        <v>26719</v>
      </c>
      <c r="D10" s="5" t="n">
        <v>4015</v>
      </c>
      <c r="F10" s="5" t="n">
        <v>25759</v>
      </c>
      <c r="G10" s="4" t="s">
        <v>67</v>
      </c>
    </row>
    <row r="11" spans="1:8">
      <c r="A11" s="4" t="s">
        <v>72</v>
      </c>
      <c r="C11" s="5" t="n">
        <v>237</v>
      </c>
    </row>
    <row r="12" spans="1:8">
      <c r="A12" s="4" t="s">
        <v>73</v>
      </c>
      <c r="C12" s="5" t="n">
        <v>2461</v>
      </c>
      <c r="D12" s="5" t="n">
        <v>2263</v>
      </c>
      <c r="E12" s="7" t="n">
        <v>2897</v>
      </c>
      <c r="F12" s="5" t="n">
        <v>2870</v>
      </c>
      <c r="G12" s="4" t="s">
        <v>67</v>
      </c>
    </row>
    <row r="13" spans="1:8">
      <c r="A13" s="4" t="s">
        <v>78</v>
      </c>
      <c r="C13" s="5" t="n">
        <v>3614</v>
      </c>
      <c r="D13" s="5" t="n">
        <v>491</v>
      </c>
      <c r="F13" s="5" t="n">
        <v>1458</v>
      </c>
      <c r="G13" s="4" t="s">
        <v>67</v>
      </c>
    </row>
    <row r="14" spans="1:8">
      <c r="A14" s="4" t="s">
        <v>76</v>
      </c>
      <c r="C14" s="5" t="n">
        <v>27222</v>
      </c>
      <c r="D14" s="5" t="n">
        <v>11462</v>
      </c>
      <c r="F14" s="5" t="n">
        <v>13569</v>
      </c>
      <c r="G14" s="4" t="s">
        <v>67</v>
      </c>
      <c r="H14" s="7" t="n">
        <v>11462</v>
      </c>
    </row>
    <row r="15" spans="1:8">
      <c r="A15" s="4" t="s">
        <v>77</v>
      </c>
      <c r="C15" s="5" t="n">
        <v>10636</v>
      </c>
      <c r="D15" s="5" t="n">
        <v>1428</v>
      </c>
      <c r="F15" s="5" t="n">
        <v>4275</v>
      </c>
      <c r="G15" s="4" t="s">
        <v>67</v>
      </c>
    </row>
    <row r="16" spans="1:8">
      <c r="A16" s="4" t="s">
        <v>669</v>
      </c>
      <c r="D16" s="5" t="n">
        <v>26853</v>
      </c>
      <c r="F16" s="5" t="n">
        <v>5035</v>
      </c>
      <c r="G16" s="4" t="s">
        <v>67</v>
      </c>
    </row>
    <row r="17" spans="1:8">
      <c r="A17" s="4" t="s">
        <v>582</v>
      </c>
      <c r="C17" s="5" t="n">
        <v>7851</v>
      </c>
      <c r="D17" s="5" t="n">
        <v>6921</v>
      </c>
      <c r="F17" s="5" t="n">
        <v>7326</v>
      </c>
      <c r="G17" s="4" t="s">
        <v>67</v>
      </c>
    </row>
    <row r="18" spans="1:8">
      <c r="A18" s="4" t="s">
        <v>82</v>
      </c>
      <c r="C18" s="5" t="n">
        <v>945</v>
      </c>
      <c r="D18" s="5" t="n">
        <v>912</v>
      </c>
      <c r="F18" s="5" t="n">
        <v>957</v>
      </c>
      <c r="G18" s="4" t="s">
        <v>67</v>
      </c>
    </row>
    <row r="19" spans="1:8">
      <c r="A19" s="4" t="s">
        <v>135</v>
      </c>
      <c r="B19" s="4" t="s">
        <v>410</v>
      </c>
      <c r="C19" s="5" t="n">
        <v>1845</v>
      </c>
      <c r="D19" s="5" t="n">
        <v>4597</v>
      </c>
    </row>
    <row r="20" spans="1:8">
      <c r="A20" s="4" t="s">
        <v>670</v>
      </c>
      <c r="C20" s="5" t="n">
        <v>4056</v>
      </c>
      <c r="D20" s="5" t="n">
        <v>3713</v>
      </c>
    </row>
    <row r="21" spans="1:8">
      <c r="A21" s="4" t="s">
        <v>645</v>
      </c>
    </row>
    <row r="22" spans="1:8">
      <c r="A22" s="3" t="s">
        <v>643</v>
      </c>
    </row>
    <row r="23" spans="1:8">
      <c r="A23" s="4" t="s">
        <v>83</v>
      </c>
      <c r="C23" s="5" t="n">
        <v>127306</v>
      </c>
      <c r="D23" s="5" t="n">
        <v>127979</v>
      </c>
      <c r="F23" s="5" t="n">
        <v>132504</v>
      </c>
    </row>
    <row r="24" spans="1:8">
      <c r="A24" s="4" t="s">
        <v>646</v>
      </c>
    </row>
    <row r="25" spans="1:8">
      <c r="A25" s="3" t="s">
        <v>643</v>
      </c>
    </row>
    <row r="26" spans="1:8">
      <c r="A26" s="4" t="s">
        <v>129</v>
      </c>
      <c r="C26" s="5" t="n">
        <v>10740</v>
      </c>
      <c r="D26" s="5" t="n">
        <v>13645</v>
      </c>
      <c r="F26" s="5" t="n">
        <v>15195</v>
      </c>
    </row>
    <row r="27" spans="1:8">
      <c r="A27" s="4" t="s">
        <v>384</v>
      </c>
      <c r="C27" s="5" t="n">
        <v>29836</v>
      </c>
      <c r="D27" s="5" t="n">
        <v>29083</v>
      </c>
      <c r="F27" s="5" t="n">
        <v>28740</v>
      </c>
    </row>
    <row r="28" spans="1:8">
      <c r="A28" s="4" t="s">
        <v>666</v>
      </c>
      <c r="B28" s="4" t="s">
        <v>651</v>
      </c>
      <c r="C28" s="5" t="n">
        <v>48825</v>
      </c>
      <c r="D28" s="5" t="n">
        <v>49965</v>
      </c>
      <c r="F28" s="5" t="n">
        <v>48797</v>
      </c>
    </row>
    <row r="29" spans="1:8">
      <c r="A29" s="4" t="s">
        <v>81</v>
      </c>
      <c r="C29" s="5" t="n">
        <v>1470</v>
      </c>
      <c r="D29" s="5" t="n">
        <v>1522</v>
      </c>
      <c r="F29" s="5" t="n">
        <v>1501</v>
      </c>
    </row>
    <row r="30" spans="1:8">
      <c r="A30" s="4" t="s">
        <v>83</v>
      </c>
      <c r="C30" s="5" t="n">
        <v>90871</v>
      </c>
      <c r="D30" s="5" t="n">
        <v>94215</v>
      </c>
      <c r="F30" s="5" t="n">
        <v>94233</v>
      </c>
    </row>
    <row r="31" spans="1:8">
      <c r="A31" s="4" t="s">
        <v>135</v>
      </c>
      <c r="C31" s="5" t="n">
        <v>1578</v>
      </c>
      <c r="D31" s="5" t="n">
        <v>4364</v>
      </c>
    </row>
    <row r="32" spans="1:8">
      <c r="A32" s="4" t="s">
        <v>670</v>
      </c>
      <c r="C32" s="5" t="n">
        <v>3644</v>
      </c>
      <c r="D32" s="5" t="n">
        <v>3310</v>
      </c>
    </row>
    <row r="33" spans="1:8">
      <c r="A33" s="4" t="s">
        <v>650</v>
      </c>
    </row>
    <row r="34" spans="1:8">
      <c r="A34" s="3" t="s">
        <v>643</v>
      </c>
    </row>
    <row r="35" spans="1:8">
      <c r="A35" s="4" t="s">
        <v>129</v>
      </c>
      <c r="C35" s="5" t="n">
        <v>13622</v>
      </c>
      <c r="D35" s="5" t="n">
        <v>10575</v>
      </c>
      <c r="F35" s="5" t="n">
        <v>11112</v>
      </c>
    </row>
    <row r="36" spans="1:8">
      <c r="A36" s="4" t="s">
        <v>384</v>
      </c>
      <c r="C36" s="5" t="n">
        <v>20765</v>
      </c>
      <c r="D36" s="5" t="n">
        <v>21126</v>
      </c>
      <c r="F36" s="5" t="n">
        <v>24714</v>
      </c>
    </row>
    <row r="37" spans="1:8">
      <c r="A37" s="4" t="s">
        <v>666</v>
      </c>
      <c r="B37" s="4" t="s">
        <v>652</v>
      </c>
      <c r="C37" s="5" t="n">
        <v>2048</v>
      </c>
      <c r="D37" s="5" t="n">
        <v>2063</v>
      </c>
      <c r="F37" s="5" t="n">
        <v>2445</v>
      </c>
    </row>
    <row r="38" spans="1:8">
      <c r="A38" s="4" t="s">
        <v>83</v>
      </c>
      <c r="C38" s="5" t="n">
        <v>36435</v>
      </c>
      <c r="D38" s="5" t="n">
        <v>33764</v>
      </c>
      <c r="F38" s="5" t="n">
        <v>38271</v>
      </c>
    </row>
    <row r="39" spans="1:8">
      <c r="A39" s="4" t="s">
        <v>135</v>
      </c>
      <c r="C39" s="5" t="n">
        <v>267</v>
      </c>
      <c r="D39" s="5" t="n">
        <v>203</v>
      </c>
    </row>
    <row r="40" spans="1:8">
      <c r="A40" s="4" t="s">
        <v>670</v>
      </c>
      <c r="C40" s="5" t="n">
        <v>412</v>
      </c>
      <c r="D40" s="5" t="n">
        <v>403</v>
      </c>
    </row>
    <row r="41" spans="1:8">
      <c r="A41" s="4" t="s">
        <v>654</v>
      </c>
    </row>
    <row r="42" spans="1:8">
      <c r="A42" s="3" t="s">
        <v>643</v>
      </c>
    </row>
    <row r="43" spans="1:8">
      <c r="A43" s="4" t="s">
        <v>666</v>
      </c>
      <c r="B43" s="4" t="s">
        <v>653</v>
      </c>
      <c r="C43" s="5" t="n">
        <v>452</v>
      </c>
      <c r="D43" s="5" t="n">
        <v>502</v>
      </c>
      <c r="F43" s="5" t="n">
        <v>552</v>
      </c>
    </row>
    <row r="44" spans="1:8">
      <c r="A44" s="4" t="s">
        <v>66</v>
      </c>
      <c r="C44" s="5" t="n">
        <v>14768</v>
      </c>
      <c r="D44" s="5" t="n">
        <v>15739</v>
      </c>
      <c r="F44" s="5" t="n">
        <v>21228</v>
      </c>
    </row>
    <row r="45" spans="1:8">
      <c r="A45" s="4" t="s">
        <v>667</v>
      </c>
      <c r="D45" s="5" t="n">
        <v>2478</v>
      </c>
      <c r="F45" s="5" t="n">
        <v>2451</v>
      </c>
    </row>
    <row r="46" spans="1:8">
      <c r="A46" s="4" t="s">
        <v>668</v>
      </c>
      <c r="C46" s="5" t="n">
        <v>26719</v>
      </c>
      <c r="D46" s="5" t="n">
        <v>4015</v>
      </c>
      <c r="F46" s="5" t="n">
        <v>25759</v>
      </c>
    </row>
    <row r="47" spans="1:8">
      <c r="A47" s="4" t="s">
        <v>72</v>
      </c>
      <c r="C47" s="5" t="n">
        <v>237</v>
      </c>
    </row>
    <row r="48" spans="1:8">
      <c r="A48" s="4" t="s">
        <v>73</v>
      </c>
      <c r="C48" s="5" t="n">
        <v>2461</v>
      </c>
      <c r="D48" s="5" t="n">
        <v>2263</v>
      </c>
      <c r="F48" s="5" t="n">
        <v>2870</v>
      </c>
    </row>
    <row r="49" spans="1:8">
      <c r="A49" s="4" t="s">
        <v>78</v>
      </c>
      <c r="C49" s="5" t="n">
        <v>3614</v>
      </c>
      <c r="D49" s="5" t="n">
        <v>491</v>
      </c>
      <c r="F49" s="5" t="n">
        <v>1458</v>
      </c>
    </row>
    <row r="50" spans="1:8">
      <c r="A50" s="4" t="s">
        <v>76</v>
      </c>
      <c r="C50" s="5" t="n">
        <v>27222</v>
      </c>
      <c r="D50" s="5" t="n">
        <v>11462</v>
      </c>
      <c r="F50" s="5" t="n">
        <v>13569</v>
      </c>
    </row>
    <row r="51" spans="1:8">
      <c r="A51" s="4" t="s">
        <v>77</v>
      </c>
      <c r="C51" s="5" t="n">
        <v>10636</v>
      </c>
      <c r="D51" s="5" t="n">
        <v>1428</v>
      </c>
      <c r="F51" s="5" t="n">
        <v>4275</v>
      </c>
    </row>
    <row r="52" spans="1:8">
      <c r="A52" s="4" t="s">
        <v>669</v>
      </c>
      <c r="D52" s="5" t="n">
        <v>26853</v>
      </c>
      <c r="F52" s="5" t="n">
        <v>5035</v>
      </c>
    </row>
    <row r="53" spans="1:8">
      <c r="A53" s="4" t="s">
        <v>582</v>
      </c>
      <c r="C53" s="5" t="n">
        <v>7851</v>
      </c>
      <c r="D53" s="5" t="n">
        <v>6921</v>
      </c>
      <c r="F53" s="5" t="n">
        <v>7326</v>
      </c>
    </row>
    <row r="54" spans="1:8">
      <c r="A54" s="4" t="s">
        <v>82</v>
      </c>
      <c r="C54" s="7" t="n">
        <v>945</v>
      </c>
      <c r="D54" s="5" t="n">
        <v>912</v>
      </c>
      <c r="F54" s="7" t="n">
        <v>957</v>
      </c>
    </row>
    <row r="55" spans="1:8">
      <c r="A55" s="4" t="s">
        <v>135</v>
      </c>
      <c r="D55" s="7" t="n">
        <v>30</v>
      </c>
    </row>
    <row r="56" spans="1:8"/>
    <row r="57" spans="1:8">
      <c r="A57" s="4" t="s">
        <v>67</v>
      </c>
      <c r="B57" s="4" t="s">
        <v>109</v>
      </c>
    </row>
    <row r="58" spans="1:8">
      <c r="A58" s="4" t="s">
        <v>410</v>
      </c>
      <c r="B58" s="4" t="s">
        <v>671</v>
      </c>
    </row>
    <row r="59" spans="1:8">
      <c r="A59" s="4" t="s">
        <v>651</v>
      </c>
      <c r="B59" s="4" t="s">
        <v>672</v>
      </c>
    </row>
    <row r="60" spans="1:8">
      <c r="A60" s="4" t="s">
        <v>652</v>
      </c>
      <c r="B60" s="4" t="s">
        <v>673</v>
      </c>
    </row>
    <row r="61" spans="1:8">
      <c r="A61" s="4" t="s">
        <v>653</v>
      </c>
      <c r="B61" s="4" t="s">
        <v>674</v>
      </c>
    </row>
  </sheetData>
  <mergeCells count="10">
    <mergeCell ref="A1:B2"/>
    <mergeCell ref="C1:D1"/>
    <mergeCell ref="F1:G1"/>
    <mergeCell ref="F2:G2"/>
    <mergeCell ref="A56:G56"/>
    <mergeCell ref="B57:G57"/>
    <mergeCell ref="B58:G58"/>
    <mergeCell ref="B59:G59"/>
    <mergeCell ref="B60:G60"/>
    <mergeCell ref="B61:G6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75</v>
      </c>
      <c r="C1" s="2" t="s">
        <v>27</v>
      </c>
      <c r="D1" s="2" t="s">
        <v>64</v>
      </c>
      <c r="F1" s="2" t="s">
        <v>28</v>
      </c>
    </row>
    <row r="2" spans="1:6">
      <c r="A2" s="3" t="s">
        <v>643</v>
      </c>
    </row>
    <row r="3" spans="1:6">
      <c r="A3" s="4" t="s">
        <v>666</v>
      </c>
      <c r="C3" s="7" t="n">
        <v>51325</v>
      </c>
      <c r="D3" s="7" t="n">
        <v>51794</v>
      </c>
      <c r="E3" s="4" t="s">
        <v>67</v>
      </c>
      <c r="F3" s="7" t="n">
        <v>52530</v>
      </c>
    </row>
    <row r="4" spans="1:6">
      <c r="A4" s="4" t="s">
        <v>646</v>
      </c>
    </row>
    <row r="5" spans="1:6">
      <c r="A5" s="3" t="s">
        <v>643</v>
      </c>
    </row>
    <row r="6" spans="1:6">
      <c r="A6" s="4" t="s">
        <v>666</v>
      </c>
      <c r="B6" s="4" t="s">
        <v>410</v>
      </c>
      <c r="C6" s="5" t="n">
        <v>48825</v>
      </c>
      <c r="D6" s="5" t="n">
        <v>48797</v>
      </c>
      <c r="F6" s="5" t="n">
        <v>49965</v>
      </c>
    </row>
    <row r="7" spans="1:6">
      <c r="A7" s="4" t="s">
        <v>650</v>
      </c>
    </row>
    <row r="8" spans="1:6">
      <c r="A8" s="3" t="s">
        <v>643</v>
      </c>
    </row>
    <row r="9" spans="1:6">
      <c r="A9" s="4" t="s">
        <v>666</v>
      </c>
      <c r="B9" s="4" t="s">
        <v>651</v>
      </c>
      <c r="C9" s="5" t="n">
        <v>2048</v>
      </c>
      <c r="D9" s="5" t="n">
        <v>2445</v>
      </c>
      <c r="F9" s="5" t="n">
        <v>2063</v>
      </c>
    </row>
    <row r="10" spans="1:6">
      <c r="A10" s="4" t="s">
        <v>676</v>
      </c>
    </row>
    <row r="11" spans="1:6">
      <c r="A11" s="3" t="s">
        <v>643</v>
      </c>
    </row>
    <row r="12" spans="1:6">
      <c r="A12" s="4" t="s">
        <v>666</v>
      </c>
      <c r="C12" s="5" t="n">
        <v>36100</v>
      </c>
      <c r="D12" s="5" t="n">
        <v>35400</v>
      </c>
      <c r="F12" s="5" t="n">
        <v>35800</v>
      </c>
    </row>
    <row r="13" spans="1:6">
      <c r="A13" s="4" t="s">
        <v>677</v>
      </c>
    </row>
    <row r="14" spans="1:6">
      <c r="A14" s="3" t="s">
        <v>643</v>
      </c>
    </row>
    <row r="15" spans="1:6">
      <c r="A15" s="4" t="s">
        <v>666</v>
      </c>
      <c r="C15" s="5" t="n">
        <v>1400</v>
      </c>
      <c r="D15" s="5" t="n">
        <v>1800</v>
      </c>
      <c r="F15" s="5" t="n">
        <v>1400</v>
      </c>
    </row>
    <row r="16" spans="1:6">
      <c r="A16" s="4" t="s">
        <v>678</v>
      </c>
    </row>
    <row r="17" spans="1:6">
      <c r="A17" s="3" t="s">
        <v>643</v>
      </c>
    </row>
    <row r="18" spans="1:6">
      <c r="A18" s="4" t="s">
        <v>666</v>
      </c>
      <c r="C18" s="5" t="n">
        <v>12700</v>
      </c>
      <c r="D18" s="5" t="n">
        <v>13400</v>
      </c>
      <c r="F18" s="5" t="n">
        <v>14200</v>
      </c>
    </row>
    <row r="19" spans="1:6">
      <c r="A19" s="4" t="s">
        <v>679</v>
      </c>
    </row>
    <row r="20" spans="1:6">
      <c r="A20" s="3" t="s">
        <v>643</v>
      </c>
    </row>
    <row r="21" spans="1:6">
      <c r="A21" s="4" t="s">
        <v>666</v>
      </c>
      <c r="C21" s="5" t="n">
        <v>636</v>
      </c>
      <c r="D21" s="5" t="n">
        <v>661</v>
      </c>
      <c r="F21" s="5" t="n">
        <v>722</v>
      </c>
    </row>
    <row r="22" spans="1:6">
      <c r="A22" s="4" t="s">
        <v>654</v>
      </c>
    </row>
    <row r="23" spans="1:6">
      <c r="A23" s="3" t="s">
        <v>643</v>
      </c>
    </row>
    <row r="24" spans="1:6">
      <c r="A24" s="4" t="s">
        <v>666</v>
      </c>
      <c r="B24" s="4" t="s">
        <v>652</v>
      </c>
      <c r="C24" s="5" t="n">
        <v>452</v>
      </c>
      <c r="D24" s="5" t="n">
        <v>552</v>
      </c>
      <c r="F24" s="5" t="n">
        <v>502</v>
      </c>
    </row>
    <row r="25" spans="1:6">
      <c r="A25" s="4" t="s">
        <v>680</v>
      </c>
    </row>
    <row r="26" spans="1:6">
      <c r="A26" s="3" t="s">
        <v>643</v>
      </c>
    </row>
    <row r="27" spans="1:6">
      <c r="A27" s="4" t="s">
        <v>666</v>
      </c>
      <c r="C27" s="7" t="n">
        <v>452</v>
      </c>
      <c r="D27" s="7" t="n">
        <v>552</v>
      </c>
      <c r="F27" s="7" t="n">
        <v>502</v>
      </c>
    </row>
    <row r="28" spans="1:6"/>
    <row r="29" spans="1:6">
      <c r="A29" s="4" t="s">
        <v>67</v>
      </c>
      <c r="B29" s="4" t="s">
        <v>109</v>
      </c>
    </row>
    <row r="30" spans="1:6">
      <c r="A30" s="4" t="s">
        <v>410</v>
      </c>
      <c r="B30" s="4" t="s">
        <v>672</v>
      </c>
    </row>
    <row r="31" spans="1:6">
      <c r="A31" s="4" t="s">
        <v>651</v>
      </c>
      <c r="B31" s="4" t="s">
        <v>673</v>
      </c>
    </row>
    <row r="32" spans="1:6">
      <c r="A32" s="4" t="s">
        <v>652</v>
      </c>
      <c r="B32" s="4" t="s">
        <v>674</v>
      </c>
    </row>
  </sheetData>
  <mergeCells count="7">
    <mergeCell ref="A1:B1"/>
    <mergeCell ref="D1:E1"/>
    <mergeCell ref="A28:E28"/>
    <mergeCell ref="B29:E29"/>
    <mergeCell ref="B30:E30"/>
    <mergeCell ref="B31:E31"/>
    <mergeCell ref="B32:E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6</v>
      </c>
      <c r="D1" s="2" t="s">
        <v>1</v>
      </c>
    </row>
    <row r="2" spans="1:5">
      <c r="B2" s="2" t="s">
        <v>27</v>
      </c>
      <c r="C2" s="2" t="s">
        <v>28</v>
      </c>
      <c r="D2" s="2" t="s">
        <v>27</v>
      </c>
      <c r="E2" s="2" t="s">
        <v>28</v>
      </c>
    </row>
    <row r="3" spans="1:5">
      <c r="A3" s="3" t="s">
        <v>234</v>
      </c>
    </row>
    <row r="4" spans="1:5">
      <c r="A4" s="4" t="s">
        <v>40</v>
      </c>
      <c r="B4" s="7" t="n">
        <v>1276</v>
      </c>
      <c r="C4" s="7" t="n">
        <v>2108</v>
      </c>
      <c r="D4" s="7" t="n">
        <v>2182</v>
      </c>
      <c r="E4" s="7" t="n">
        <v>3748</v>
      </c>
    </row>
    <row r="5" spans="1:5">
      <c r="A5" s="4" t="s">
        <v>682</v>
      </c>
      <c r="D5" s="4" t="s">
        <v>683</v>
      </c>
      <c r="E5" s="4" t="s">
        <v>68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119</v>
      </c>
    </row>
    <row r="2" spans="1:4">
      <c r="B2" s="2" t="s">
        <v>27</v>
      </c>
      <c r="C2" s="2" t="s">
        <v>28</v>
      </c>
      <c r="D2" s="2" t="s">
        <v>64</v>
      </c>
    </row>
    <row r="3" spans="1:4">
      <c r="A3" s="3" t="s">
        <v>234</v>
      </c>
    </row>
    <row r="4" spans="1:4">
      <c r="A4" s="4" t="s">
        <v>686</v>
      </c>
      <c r="B4" s="4" t="s">
        <v>687</v>
      </c>
      <c r="C4" s="4" t="s">
        <v>688</v>
      </c>
      <c r="D4" s="4" t="s">
        <v>689</v>
      </c>
    </row>
    <row r="5" spans="1:4">
      <c r="A5" s="4" t="s">
        <v>690</v>
      </c>
      <c r="B5" s="4" t="s">
        <v>691</v>
      </c>
      <c r="C5" s="4" t="s">
        <v>692</v>
      </c>
    </row>
    <row r="6" spans="1:4">
      <c r="A6" s="4" t="s">
        <v>693</v>
      </c>
      <c r="B6" s="4" t="s">
        <v>694</v>
      </c>
      <c r="C6" s="4" t="s">
        <v>695</v>
      </c>
    </row>
    <row r="7" spans="1:4">
      <c r="A7" s="4" t="s">
        <v>696</v>
      </c>
      <c r="B7" s="4" t="s">
        <v>697</v>
      </c>
    </row>
    <row r="8" spans="1:4">
      <c r="A8" s="4" t="s">
        <v>698</v>
      </c>
      <c r="B8" s="4" t="s">
        <v>699</v>
      </c>
      <c r="C8" s="4" t="s">
        <v>700</v>
      </c>
    </row>
    <row r="9" spans="1:4">
      <c r="A9" s="4" t="s">
        <v>701</v>
      </c>
      <c r="B9" s="4" t="s">
        <v>702</v>
      </c>
      <c r="C9" s="4" t="s">
        <v>703</v>
      </c>
    </row>
    <row r="10" spans="1:4">
      <c r="A10" s="4" t="s">
        <v>704</v>
      </c>
      <c r="B10" s="4" t="s">
        <v>705</v>
      </c>
      <c r="C10" s="4" t="s">
        <v>706</v>
      </c>
    </row>
    <row r="11" spans="1:4">
      <c r="A11" s="4" t="s">
        <v>682</v>
      </c>
      <c r="B11" s="4" t="s">
        <v>683</v>
      </c>
      <c r="C11" s="4" t="s">
        <v>6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707</v>
      </c>
      <c r="B1" s="2" t="s">
        <v>1</v>
      </c>
      <c r="D1" s="2" t="s">
        <v>119</v>
      </c>
    </row>
    <row r="2" spans="1:5">
      <c r="B2" s="2" t="s">
        <v>27</v>
      </c>
      <c r="C2" s="2" t="s">
        <v>28</v>
      </c>
      <c r="D2" s="2" t="s">
        <v>708</v>
      </c>
      <c r="E2" s="2" t="s">
        <v>64</v>
      </c>
    </row>
    <row r="3" spans="1:5">
      <c r="A3" s="3" t="s">
        <v>709</v>
      </c>
    </row>
    <row r="4" spans="1:5">
      <c r="A4" s="4" t="s">
        <v>710</v>
      </c>
      <c r="B4" s="4" t="s">
        <v>687</v>
      </c>
      <c r="C4" s="4" t="s">
        <v>688</v>
      </c>
      <c r="E4" s="4" t="s">
        <v>689</v>
      </c>
    </row>
    <row r="5" spans="1:5">
      <c r="A5" s="4" t="s">
        <v>711</v>
      </c>
    </row>
    <row r="6" spans="1:5">
      <c r="A6" s="3" t="s">
        <v>709</v>
      </c>
    </row>
    <row r="7" spans="1:5">
      <c r="A7" s="4" t="s">
        <v>710</v>
      </c>
      <c r="D7" s="4" t="s">
        <v>68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7</v>
      </c>
      <c r="C1" s="2" t="s">
        <v>64</v>
      </c>
      <c r="D1" s="2" t="s">
        <v>28</v>
      </c>
    </row>
    <row r="2" spans="1:4">
      <c r="A2" s="3" t="s">
        <v>713</v>
      </c>
    </row>
    <row r="3" spans="1:4">
      <c r="A3" s="4" t="s">
        <v>714</v>
      </c>
      <c r="B3" s="7" t="n">
        <v>5306</v>
      </c>
      <c r="C3" s="7" t="n">
        <v>5204</v>
      </c>
      <c r="D3" s="7" t="n">
        <v>632</v>
      </c>
    </row>
    <row r="4" spans="1:4">
      <c r="A4" s="4" t="s">
        <v>715</v>
      </c>
    </row>
    <row r="5" spans="1:4">
      <c r="A5" s="3" t="s">
        <v>713</v>
      </c>
    </row>
    <row r="6" spans="1:4">
      <c r="A6" s="4" t="s">
        <v>714</v>
      </c>
      <c r="B6" s="5" t="n">
        <v>756</v>
      </c>
      <c r="C6" s="5" t="n">
        <v>578</v>
      </c>
      <c r="D6" s="5" t="n">
        <v>554</v>
      </c>
    </row>
    <row r="7" spans="1:4">
      <c r="A7" s="4" t="s">
        <v>716</v>
      </c>
    </row>
    <row r="8" spans="1:4">
      <c r="A8" s="3" t="s">
        <v>713</v>
      </c>
    </row>
    <row r="9" spans="1:4">
      <c r="A9" s="4" t="s">
        <v>714</v>
      </c>
      <c r="B9" s="7" t="n">
        <v>4550</v>
      </c>
      <c r="C9" s="5" t="n">
        <v>4550</v>
      </c>
    </row>
    <row r="10" spans="1:4">
      <c r="A10" s="4" t="s">
        <v>717</v>
      </c>
    </row>
    <row r="11" spans="1:4">
      <c r="A11" s="3" t="s">
        <v>713</v>
      </c>
    </row>
    <row r="12" spans="1:4">
      <c r="A12" s="4" t="s">
        <v>714</v>
      </c>
      <c r="C12" s="7" t="n">
        <v>76</v>
      </c>
      <c r="D12" s="7" t="n">
        <v>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8</v>
      </c>
      <c r="C1" s="2" t="s">
        <v>708</v>
      </c>
      <c r="D1" s="2" t="s">
        <v>27</v>
      </c>
      <c r="E1" s="2" t="s">
        <v>64</v>
      </c>
    </row>
    <row r="2" spans="1:5">
      <c r="A2" s="3" t="s">
        <v>709</v>
      </c>
    </row>
    <row r="3" spans="1:5">
      <c r="A3" s="4" t="s">
        <v>719</v>
      </c>
      <c r="B3" s="7" t="n">
        <v>322</v>
      </c>
      <c r="D3" s="7" t="n">
        <v>3100</v>
      </c>
      <c r="E3" s="7" t="n">
        <v>4300</v>
      </c>
    </row>
    <row r="4" spans="1:5">
      <c r="A4" s="4" t="s">
        <v>720</v>
      </c>
      <c r="B4" s="5" t="n">
        <v>42400</v>
      </c>
    </row>
    <row r="5" spans="1:5">
      <c r="A5" s="4" t="s">
        <v>721</v>
      </c>
      <c r="B5" s="7" t="n">
        <v>42100</v>
      </c>
    </row>
    <row r="6" spans="1:5">
      <c r="A6" s="4" t="s">
        <v>711</v>
      </c>
    </row>
    <row r="7" spans="1:5">
      <c r="A7" s="3" t="s">
        <v>709</v>
      </c>
    </row>
    <row r="8" spans="1:5">
      <c r="A8" s="4" t="s">
        <v>722</v>
      </c>
      <c r="C8" s="4" t="s">
        <v>723</v>
      </c>
    </row>
    <row r="9" spans="1:5">
      <c r="A9" s="4" t="s">
        <v>724</v>
      </c>
      <c r="C9" s="4" t="s">
        <v>7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7</v>
      </c>
      <c r="C1" s="2" t="s">
        <v>64</v>
      </c>
      <c r="D1" s="2" t="s">
        <v>28</v>
      </c>
    </row>
    <row r="2" spans="1:4">
      <c r="A2" s="3" t="s">
        <v>709</v>
      </c>
    </row>
    <row r="3" spans="1:4">
      <c r="A3" s="4" t="s">
        <v>727</v>
      </c>
      <c r="B3" s="7" t="n">
        <v>820</v>
      </c>
      <c r="C3" s="7" t="n">
        <v>844</v>
      </c>
      <c r="D3" s="7" t="n">
        <v>12600</v>
      </c>
    </row>
    <row r="4" spans="1:4">
      <c r="A4" s="4" t="s">
        <v>728</v>
      </c>
      <c r="B4" s="5" t="n">
        <v>440</v>
      </c>
      <c r="C4" s="5" t="n">
        <v>464</v>
      </c>
      <c r="D4" s="5" t="n">
        <v>487</v>
      </c>
    </row>
    <row r="5" spans="1:4">
      <c r="A5" s="4" t="s">
        <v>729</v>
      </c>
    </row>
    <row r="6" spans="1:4">
      <c r="A6" s="3" t="s">
        <v>709</v>
      </c>
    </row>
    <row r="7" spans="1:4">
      <c r="A7" s="4" t="s">
        <v>727</v>
      </c>
      <c r="B7" s="5" t="n">
        <v>380</v>
      </c>
      <c r="C7" s="5" t="n">
        <v>380</v>
      </c>
      <c r="D7" s="5" t="n">
        <v>12100</v>
      </c>
    </row>
    <row r="8" spans="1:4">
      <c r="A8" s="4" t="s">
        <v>730</v>
      </c>
    </row>
    <row r="9" spans="1:4">
      <c r="A9" s="3" t="s">
        <v>709</v>
      </c>
    </row>
    <row r="10" spans="1:4">
      <c r="A10" s="4" t="s">
        <v>727</v>
      </c>
      <c r="B10" s="7" t="n">
        <v>440</v>
      </c>
      <c r="C10" s="7" t="n">
        <v>464</v>
      </c>
      <c r="D10" s="7" t="n">
        <v>4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731</v>
      </c>
      <c r="C1" s="2" t="s">
        <v>732</v>
      </c>
      <c r="D1" s="2" t="s">
        <v>733</v>
      </c>
      <c r="E1" s="2" t="s">
        <v>734</v>
      </c>
      <c r="F1" s="2" t="s">
        <v>735</v>
      </c>
      <c r="G1" s="2" t="s">
        <v>736</v>
      </c>
      <c r="H1" s="2" t="s">
        <v>737</v>
      </c>
      <c r="I1" s="2" t="s">
        <v>738</v>
      </c>
      <c r="J1" s="2" t="s">
        <v>27</v>
      </c>
      <c r="K1" s="2" t="s">
        <v>28</v>
      </c>
      <c r="L1" s="2" t="s">
        <v>739</v>
      </c>
    </row>
    <row r="2" spans="1:12">
      <c r="A2" s="4" t="s">
        <v>740</v>
      </c>
    </row>
    <row r="3" spans="1:12">
      <c r="A3" s="3" t="s">
        <v>741</v>
      </c>
    </row>
    <row r="4" spans="1:12">
      <c r="A4" s="4" t="s">
        <v>742</v>
      </c>
      <c r="J4" s="7" t="n">
        <v>3600</v>
      </c>
      <c r="K4" s="7" t="n">
        <v>3900</v>
      </c>
    </row>
    <row r="5" spans="1:12">
      <c r="A5" s="4" t="s">
        <v>743</v>
      </c>
      <c r="J5" s="7" t="n">
        <v>1600</v>
      </c>
    </row>
    <row r="6" spans="1:12">
      <c r="A6" s="4" t="s">
        <v>744</v>
      </c>
      <c r="J6" s="4" t="s">
        <v>745</v>
      </c>
    </row>
    <row r="7" spans="1:12">
      <c r="A7" s="4" t="s">
        <v>746</v>
      </c>
      <c r="J7" s="7" t="n">
        <v>2400</v>
      </c>
    </row>
    <row r="8" spans="1:12">
      <c r="A8" s="4" t="s">
        <v>747</v>
      </c>
    </row>
    <row r="9" spans="1:12">
      <c r="A9" s="3" t="s">
        <v>741</v>
      </c>
    </row>
    <row r="10" spans="1:12">
      <c r="A10" s="4" t="s">
        <v>748</v>
      </c>
      <c r="B10" s="4" t="s">
        <v>749</v>
      </c>
      <c r="D10" s="5" t="n">
        <v>47800</v>
      </c>
      <c r="F10" s="5" t="n">
        <v>44000</v>
      </c>
    </row>
    <row r="11" spans="1:12">
      <c r="A11" s="4" t="s">
        <v>750</v>
      </c>
      <c r="B11" s="4" t="s">
        <v>410</v>
      </c>
      <c r="D11" s="4" t="s">
        <v>367</v>
      </c>
      <c r="F11" s="4" t="s">
        <v>367</v>
      </c>
    </row>
    <row r="12" spans="1:12">
      <c r="A12" s="4" t="s">
        <v>751</v>
      </c>
      <c r="B12" s="4" t="s">
        <v>752</v>
      </c>
      <c r="D12" s="8" t="n">
        <v>24.35</v>
      </c>
      <c r="F12" s="8" t="n">
        <v>32.5</v>
      </c>
    </row>
    <row r="13" spans="1:12">
      <c r="A13" s="4" t="s">
        <v>753</v>
      </c>
    </row>
    <row r="14" spans="1:12">
      <c r="A14" s="3" t="s">
        <v>741</v>
      </c>
    </row>
    <row r="15" spans="1:12">
      <c r="A15" s="4" t="s">
        <v>743</v>
      </c>
      <c r="J15" s="7" t="n">
        <v>252</v>
      </c>
    </row>
    <row r="16" spans="1:12">
      <c r="A16" s="4" t="s">
        <v>744</v>
      </c>
      <c r="J16" s="4" t="s">
        <v>754</v>
      </c>
    </row>
    <row r="17" spans="1:12">
      <c r="A17" s="4" t="s">
        <v>746</v>
      </c>
      <c r="J17" s="7" t="n">
        <v>250</v>
      </c>
    </row>
    <row r="18" spans="1:12">
      <c r="A18" s="4" t="s">
        <v>755</v>
      </c>
    </row>
    <row r="19" spans="1:12">
      <c r="A19" s="3" t="s">
        <v>741</v>
      </c>
    </row>
    <row r="20" spans="1:12">
      <c r="A20" s="4" t="s">
        <v>742</v>
      </c>
      <c r="H20" s="7" t="n">
        <v>39</v>
      </c>
      <c r="I20" s="7" t="n">
        <v>34</v>
      </c>
    </row>
    <row r="21" spans="1:12">
      <c r="A21" s="4" t="s">
        <v>748</v>
      </c>
      <c r="D21" s="5" t="n">
        <v>11200</v>
      </c>
      <c r="F21" s="5" t="n">
        <v>1200</v>
      </c>
      <c r="G21" s="5" t="n">
        <v>1200</v>
      </c>
    </row>
    <row r="22" spans="1:12">
      <c r="A22" s="4" t="s">
        <v>750</v>
      </c>
      <c r="F22" s="4" t="s">
        <v>756</v>
      </c>
      <c r="G22" s="4" t="s">
        <v>756</v>
      </c>
    </row>
    <row r="23" spans="1:12">
      <c r="A23" s="4" t="s">
        <v>751</v>
      </c>
      <c r="D23" s="8" t="n">
        <v>24.35</v>
      </c>
      <c r="F23" s="8" t="n">
        <v>32.5</v>
      </c>
      <c r="G23" s="7" t="n">
        <v>28</v>
      </c>
    </row>
    <row r="24" spans="1:12">
      <c r="A24" s="4" t="s">
        <v>757</v>
      </c>
      <c r="H24" s="5" t="n">
        <v>1200</v>
      </c>
      <c r="I24" s="5" t="n">
        <v>1200</v>
      </c>
    </row>
    <row r="25" spans="1:12">
      <c r="A25" s="4" t="s">
        <v>758</v>
      </c>
      <c r="H25" s="8" t="n">
        <v>32.5</v>
      </c>
      <c r="I25" s="7" t="n">
        <v>28</v>
      </c>
    </row>
    <row r="26" spans="1:12">
      <c r="A26" s="4" t="s">
        <v>759</v>
      </c>
    </row>
    <row r="27" spans="1:12">
      <c r="A27" s="3" t="s">
        <v>741</v>
      </c>
    </row>
    <row r="28" spans="1:12">
      <c r="A28" s="4" t="s">
        <v>748</v>
      </c>
      <c r="D28" s="5" t="n">
        <v>10000</v>
      </c>
    </row>
    <row r="29" spans="1:12">
      <c r="A29" s="4" t="s">
        <v>750</v>
      </c>
      <c r="D29" s="4" t="s">
        <v>760</v>
      </c>
    </row>
    <row r="30" spans="1:12">
      <c r="A30" s="4" t="s">
        <v>761</v>
      </c>
    </row>
    <row r="31" spans="1:12">
      <c r="A31" s="3" t="s">
        <v>741</v>
      </c>
    </row>
    <row r="32" spans="1:12">
      <c r="A32" s="4" t="s">
        <v>748</v>
      </c>
      <c r="D32" s="5" t="n">
        <v>1200</v>
      </c>
    </row>
    <row r="33" spans="1:12">
      <c r="A33" s="4" t="s">
        <v>750</v>
      </c>
      <c r="D33" s="4" t="s">
        <v>756</v>
      </c>
    </row>
    <row r="34" spans="1:12">
      <c r="A34" s="4" t="s">
        <v>762</v>
      </c>
    </row>
    <row r="35" spans="1:12">
      <c r="A35" s="3" t="s">
        <v>741</v>
      </c>
    </row>
    <row r="36" spans="1:12">
      <c r="A36" s="4" t="s">
        <v>748</v>
      </c>
      <c r="C36" s="5" t="n">
        <v>3600</v>
      </c>
      <c r="E36" s="5" t="n">
        <v>4800</v>
      </c>
    </row>
    <row r="37" spans="1:12">
      <c r="A37" s="4" t="s">
        <v>751</v>
      </c>
      <c r="C37" s="8" t="n">
        <v>23.45</v>
      </c>
      <c r="E37" s="8" t="n">
        <v>33.2</v>
      </c>
    </row>
    <row r="38" spans="1:12">
      <c r="A38" s="4" t="s">
        <v>763</v>
      </c>
    </row>
    <row r="39" spans="1:12">
      <c r="A39" s="3" t="s">
        <v>741</v>
      </c>
    </row>
    <row r="40" spans="1:12">
      <c r="A40" s="4" t="s">
        <v>764</v>
      </c>
      <c r="J40" s="5" t="n">
        <v>-216</v>
      </c>
      <c r="K40" s="5" t="n">
        <v>1400</v>
      </c>
    </row>
    <row r="41" spans="1:12">
      <c r="A41" s="4" t="s">
        <v>765</v>
      </c>
    </row>
    <row r="42" spans="1:12">
      <c r="A42" s="3" t="s">
        <v>741</v>
      </c>
    </row>
    <row r="43" spans="1:12">
      <c r="A43" s="4" t="s">
        <v>764</v>
      </c>
      <c r="J43" s="5" t="n">
        <v>26</v>
      </c>
      <c r="K43" s="5" t="n">
        <v>17</v>
      </c>
    </row>
    <row r="44" spans="1:12">
      <c r="A44" s="4" t="s">
        <v>766</v>
      </c>
    </row>
    <row r="45" spans="1:12">
      <c r="A45" s="3" t="s">
        <v>741</v>
      </c>
    </row>
    <row r="46" spans="1:12">
      <c r="A46" s="4" t="s">
        <v>764</v>
      </c>
      <c r="J46" s="7" t="n">
        <v>84000</v>
      </c>
      <c r="K46" s="7" t="n">
        <v>159000</v>
      </c>
    </row>
    <row r="47" spans="1:12">
      <c r="A47" s="4" t="s">
        <v>767</v>
      </c>
    </row>
    <row r="48" spans="1:12">
      <c r="A48" s="3" t="s">
        <v>741</v>
      </c>
    </row>
    <row r="49" spans="1:12">
      <c r="A49" s="4" t="s">
        <v>768</v>
      </c>
      <c r="L49" s="5" t="n">
        <v>1200000</v>
      </c>
    </row>
    <row r="50" spans="1:12">
      <c r="A50" s="4" t="s">
        <v>769</v>
      </c>
      <c r="J50" s="5" t="n">
        <v>941528</v>
      </c>
    </row>
    <row r="51" spans="1:12">
      <c r="A51" s="4" t="s">
        <v>770</v>
      </c>
    </row>
    <row r="52" spans="1:12">
      <c r="A52" s="3" t="s">
        <v>741</v>
      </c>
    </row>
    <row r="53" spans="1:12">
      <c r="A53" s="4" t="s">
        <v>769</v>
      </c>
      <c r="L53" s="5" t="n">
        <v>0</v>
      </c>
    </row>
    <row r="54" spans="1:12"/>
    <row r="55" spans="1:12">
      <c r="A55" s="4" t="s">
        <v>67</v>
      </c>
      <c r="B55" s="4" t="s">
        <v>771</v>
      </c>
    </row>
    <row r="56" spans="1:12">
      <c r="A56" s="4" t="s">
        <v>410</v>
      </c>
      <c r="B56" s="4" t="s">
        <v>772</v>
      </c>
    </row>
    <row r="57" spans="1:12">
      <c r="A57" s="4" t="s">
        <v>651</v>
      </c>
      <c r="B57" s="4" t="s">
        <v>773</v>
      </c>
    </row>
  </sheetData>
  <mergeCells count="5">
    <mergeCell ref="A1:B1"/>
    <mergeCell ref="A54:K54"/>
    <mergeCell ref="B55:K55"/>
    <mergeCell ref="B56:K56"/>
    <mergeCell ref="B57:K5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733</v>
      </c>
      <c r="C1" s="2" t="s">
        <v>735</v>
      </c>
    </row>
    <row r="2" spans="1:3">
      <c r="A2" s="3" t="s">
        <v>741</v>
      </c>
    </row>
    <row r="3" spans="1:3">
      <c r="A3" s="4" t="s">
        <v>775</v>
      </c>
      <c r="B3" s="8" t="n">
        <v>24.35</v>
      </c>
      <c r="C3" s="8" t="n">
        <v>32.5</v>
      </c>
    </row>
    <row r="4" spans="1:3">
      <c r="A4" s="4" t="s">
        <v>776</v>
      </c>
      <c r="B4" s="4" t="s">
        <v>777</v>
      </c>
      <c r="C4" s="4" t="s">
        <v>778</v>
      </c>
    </row>
    <row r="5" spans="1:3">
      <c r="A5" s="4" t="s">
        <v>779</v>
      </c>
      <c r="B5" s="4" t="s">
        <v>780</v>
      </c>
      <c r="C5" s="4" t="s">
        <v>781</v>
      </c>
    </row>
    <row r="6" spans="1:3">
      <c r="A6" s="4" t="s">
        <v>782</v>
      </c>
      <c r="B6" s="4" t="s">
        <v>783</v>
      </c>
      <c r="C6" s="4" t="s">
        <v>784</v>
      </c>
    </row>
    <row r="7" spans="1:3">
      <c r="A7" s="4" t="s">
        <v>785</v>
      </c>
      <c r="B7" s="4" t="s">
        <v>786</v>
      </c>
      <c r="C7" s="4" t="s">
        <v>787</v>
      </c>
    </row>
    <row r="8" spans="1:3">
      <c r="A8" s="4" t="s">
        <v>788</v>
      </c>
      <c r="B8" s="4" t="s">
        <v>789</v>
      </c>
      <c r="C8" s="4" t="s">
        <v>7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91</v>
      </c>
      <c r="C1" s="2" t="s">
        <v>733</v>
      </c>
      <c r="E1" s="2" t="s">
        <v>735</v>
      </c>
      <c r="G1" s="2" t="s">
        <v>736</v>
      </c>
    </row>
    <row r="2" spans="1:7">
      <c r="A2" s="4" t="s">
        <v>792</v>
      </c>
    </row>
    <row r="3" spans="1:7">
      <c r="A3" s="3" t="s">
        <v>741</v>
      </c>
    </row>
    <row r="4" spans="1:7">
      <c r="A4" s="4" t="s">
        <v>793</v>
      </c>
      <c r="B4" s="4" t="s">
        <v>749</v>
      </c>
      <c r="C4" s="5" t="n">
        <v>86599</v>
      </c>
      <c r="E4" s="5" t="n">
        <v>78195</v>
      </c>
    </row>
    <row r="5" spans="1:7">
      <c r="A5" s="4" t="s">
        <v>751</v>
      </c>
      <c r="B5" s="4" t="s">
        <v>410</v>
      </c>
      <c r="C5" s="8" t="n">
        <v>18.51</v>
      </c>
      <c r="D5" s="4" t="s">
        <v>651</v>
      </c>
      <c r="E5" s="8" t="n">
        <v>31.85</v>
      </c>
      <c r="F5" s="4" t="s">
        <v>652</v>
      </c>
    </row>
    <row r="6" spans="1:7">
      <c r="A6" s="4" t="s">
        <v>750</v>
      </c>
      <c r="B6" s="4" t="s">
        <v>410</v>
      </c>
      <c r="C6" s="4" t="s">
        <v>367</v>
      </c>
      <c r="E6" s="4" t="s">
        <v>367</v>
      </c>
    </row>
    <row r="7" spans="1:7">
      <c r="A7" s="4" t="s">
        <v>794</v>
      </c>
    </row>
    <row r="8" spans="1:7">
      <c r="A8" s="3" t="s">
        <v>741</v>
      </c>
    </row>
    <row r="9" spans="1:7">
      <c r="A9" s="4" t="s">
        <v>793</v>
      </c>
      <c r="B9" s="4" t="s">
        <v>795</v>
      </c>
      <c r="C9" s="5" t="n">
        <v>47800</v>
      </c>
      <c r="E9" s="5" t="n">
        <v>44000</v>
      </c>
    </row>
    <row r="10" spans="1:7">
      <c r="A10" s="4" t="s">
        <v>751</v>
      </c>
      <c r="B10" s="4" t="s">
        <v>796</v>
      </c>
      <c r="C10" s="8" t="n">
        <v>24.35</v>
      </c>
      <c r="E10" s="8" t="n">
        <v>32.5</v>
      </c>
    </row>
    <row r="11" spans="1:7">
      <c r="A11" s="4" t="s">
        <v>750</v>
      </c>
      <c r="B11" s="4" t="s">
        <v>653</v>
      </c>
      <c r="C11" s="4" t="s">
        <v>367</v>
      </c>
      <c r="E11" s="4" t="s">
        <v>367</v>
      </c>
    </row>
    <row r="12" spans="1:7">
      <c r="A12" s="4" t="s">
        <v>332</v>
      </c>
    </row>
    <row r="13" spans="1:7">
      <c r="A13" s="3" t="s">
        <v>741</v>
      </c>
    </row>
    <row r="14" spans="1:7">
      <c r="A14" s="4" t="s">
        <v>793</v>
      </c>
      <c r="B14" s="4" t="s">
        <v>797</v>
      </c>
      <c r="G14" s="5" t="n">
        <v>107880</v>
      </c>
    </row>
    <row r="15" spans="1:7">
      <c r="A15" s="4" t="s">
        <v>751</v>
      </c>
      <c r="B15" s="4" t="s">
        <v>798</v>
      </c>
      <c r="G15" s="7" t="n">
        <v>28</v>
      </c>
    </row>
    <row r="16" spans="1:7">
      <c r="A16" s="4" t="s">
        <v>750</v>
      </c>
      <c r="B16" s="4" t="s">
        <v>799</v>
      </c>
      <c r="G16" s="4" t="s">
        <v>367</v>
      </c>
    </row>
    <row r="17" spans="1:7"/>
    <row r="18" spans="1:7">
      <c r="A18" s="4" t="s">
        <v>67</v>
      </c>
      <c r="B18" s="4" t="s">
        <v>771</v>
      </c>
    </row>
    <row r="19" spans="1:7">
      <c r="A19" s="4" t="s">
        <v>410</v>
      </c>
      <c r="B19" s="4" t="s">
        <v>800</v>
      </c>
    </row>
    <row r="20" spans="1:7">
      <c r="A20" s="4" t="s">
        <v>651</v>
      </c>
      <c r="B20" s="4" t="s">
        <v>801</v>
      </c>
    </row>
    <row r="21" spans="1:7">
      <c r="A21" s="4" t="s">
        <v>652</v>
      </c>
      <c r="B21" s="4" t="s">
        <v>802</v>
      </c>
    </row>
    <row r="22" spans="1:7">
      <c r="A22" s="4" t="s">
        <v>653</v>
      </c>
      <c r="B22" s="4" t="s">
        <v>772</v>
      </c>
    </row>
    <row r="23" spans="1:7">
      <c r="A23" s="4" t="s">
        <v>803</v>
      </c>
      <c r="B23" s="4" t="s">
        <v>773</v>
      </c>
    </row>
  </sheetData>
  <mergeCells count="10">
    <mergeCell ref="A1:B1"/>
    <mergeCell ref="C1:D1"/>
    <mergeCell ref="E1:F1"/>
    <mergeCell ref="A17:F17"/>
    <mergeCell ref="B18:F18"/>
    <mergeCell ref="B19:F19"/>
    <mergeCell ref="B20:F20"/>
    <mergeCell ref="B21:F21"/>
    <mergeCell ref="B22:F22"/>
    <mergeCell ref="B23:F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733</v>
      </c>
      <c r="C1" s="2" t="s">
        <v>735</v>
      </c>
    </row>
    <row r="2" spans="1:3">
      <c r="A2" s="3" t="s">
        <v>741</v>
      </c>
    </row>
    <row r="3" spans="1:3">
      <c r="A3" s="4" t="s">
        <v>805</v>
      </c>
      <c r="B3" s="4" t="s">
        <v>806</v>
      </c>
      <c r="C3" s="4" t="s">
        <v>807</v>
      </c>
    </row>
    <row r="4" spans="1:3">
      <c r="A4" s="4" t="s">
        <v>808</v>
      </c>
      <c r="B4" s="8" t="n">
        <v>-5.84</v>
      </c>
      <c r="C4" s="8" t="n">
        <v>-0.65</v>
      </c>
    </row>
    <row r="5" spans="1:3">
      <c r="A5" s="4" t="s">
        <v>809</v>
      </c>
      <c r="B5" s="8" t="n">
        <v>24.35</v>
      </c>
      <c r="C5" s="8" t="n">
        <v>3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C1" s="2" t="s">
        <v>736</v>
      </c>
      <c r="D1" s="2" t="s">
        <v>27</v>
      </c>
    </row>
    <row r="2" spans="1:4">
      <c r="A2" s="3" t="s">
        <v>741</v>
      </c>
    </row>
    <row r="3" spans="1:4">
      <c r="A3" s="4" t="s">
        <v>793</v>
      </c>
      <c r="B3" s="4" t="s">
        <v>67</v>
      </c>
      <c r="C3" s="5" t="n">
        <v>11549</v>
      </c>
    </row>
    <row r="4" spans="1:4">
      <c r="A4" s="4" t="s">
        <v>750</v>
      </c>
      <c r="C4" s="4" t="s">
        <v>367</v>
      </c>
    </row>
    <row r="5" spans="1:4">
      <c r="A5" s="4" t="s">
        <v>811</v>
      </c>
    </row>
    <row r="6" spans="1:4">
      <c r="A6" s="3" t="s">
        <v>741</v>
      </c>
    </row>
    <row r="7" spans="1:4">
      <c r="A7" s="4" t="s">
        <v>751</v>
      </c>
      <c r="B7" s="4" t="s">
        <v>410</v>
      </c>
      <c r="D7" s="8" t="n">
        <v>22.31</v>
      </c>
    </row>
    <row r="8" spans="1:4"/>
    <row r="9" spans="1:4">
      <c r="A9" s="4" t="s">
        <v>67</v>
      </c>
      <c r="B9" s="4" t="s">
        <v>771</v>
      </c>
    </row>
    <row r="10" spans="1:4">
      <c r="A10" s="4" t="s">
        <v>410</v>
      </c>
      <c r="B10" s="4" t="s">
        <v>812</v>
      </c>
    </row>
  </sheetData>
  <mergeCells count="4">
    <mergeCell ref="A1:B1"/>
    <mergeCell ref="A8:C8"/>
    <mergeCell ref="B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3</v>
      </c>
      <c r="C1" s="2" t="s">
        <v>1</v>
      </c>
    </row>
    <row r="2" spans="1:4">
      <c r="C2" s="2" t="s">
        <v>27</v>
      </c>
      <c r="D2" s="2" t="s">
        <v>28</v>
      </c>
    </row>
    <row r="3" spans="1:4">
      <c r="A3" s="3" t="s">
        <v>741</v>
      </c>
    </row>
    <row r="4" spans="1:4">
      <c r="A4" s="4" t="s">
        <v>814</v>
      </c>
      <c r="C4" s="7" t="n">
        <v>3600</v>
      </c>
      <c r="D4" s="7" t="n">
        <v>3900</v>
      </c>
    </row>
    <row r="5" spans="1:4">
      <c r="A5" s="4" t="s">
        <v>332</v>
      </c>
    </row>
    <row r="6" spans="1:4">
      <c r="A6" s="3" t="s">
        <v>741</v>
      </c>
    </row>
    <row r="7" spans="1:4">
      <c r="A7" s="4" t="s">
        <v>815</v>
      </c>
      <c r="B7" s="4" t="s">
        <v>67</v>
      </c>
      <c r="C7" s="5" t="n">
        <v>107553</v>
      </c>
      <c r="D7" s="5" t="n">
        <v>102845</v>
      </c>
    </row>
    <row r="8" spans="1:4">
      <c r="A8" s="4" t="s">
        <v>814</v>
      </c>
      <c r="B8" s="4" t="s">
        <v>749</v>
      </c>
      <c r="C8" s="7" t="n">
        <v>3466</v>
      </c>
      <c r="D8" s="7" t="n">
        <v>1820</v>
      </c>
    </row>
    <row r="9" spans="1:4">
      <c r="A9" s="4" t="s">
        <v>751</v>
      </c>
      <c r="B9" s="4" t="s">
        <v>816</v>
      </c>
      <c r="C9" s="8" t="n">
        <v>32.23</v>
      </c>
      <c r="D9" s="8" t="n">
        <v>17.7</v>
      </c>
    </row>
    <row r="10" spans="1:4">
      <c r="A10" s="4" t="s">
        <v>329</v>
      </c>
    </row>
    <row r="11" spans="1:4">
      <c r="A11" s="3" t="s">
        <v>741</v>
      </c>
    </row>
    <row r="12" spans="1:4">
      <c r="A12" s="4" t="s">
        <v>815</v>
      </c>
      <c r="B12" s="4" t="s">
        <v>652</v>
      </c>
      <c r="C12" s="5" t="n">
        <v>10364</v>
      </c>
      <c r="D12" s="5" t="n">
        <v>16000</v>
      </c>
    </row>
    <row r="13" spans="1:4">
      <c r="A13" s="4" t="s">
        <v>814</v>
      </c>
      <c r="B13" s="4" t="s">
        <v>817</v>
      </c>
      <c r="C13" s="7" t="n">
        <v>320</v>
      </c>
      <c r="D13" s="7" t="n">
        <v>520</v>
      </c>
    </row>
    <row r="14" spans="1:4">
      <c r="A14" s="4" t="s">
        <v>751</v>
      </c>
      <c r="B14" s="4" t="s">
        <v>818</v>
      </c>
      <c r="C14" s="8" t="n">
        <v>30.9</v>
      </c>
      <c r="D14" s="8" t="n">
        <v>32.5</v>
      </c>
    </row>
    <row r="15" spans="1:4"/>
    <row r="16" spans="1:4">
      <c r="A16" s="4" t="s">
        <v>67</v>
      </c>
      <c r="B16" s="4" t="s">
        <v>819</v>
      </c>
    </row>
    <row r="17" spans="1:4">
      <c r="A17" s="4" t="s">
        <v>410</v>
      </c>
      <c r="B17" s="4" t="s">
        <v>820</v>
      </c>
    </row>
    <row r="18" spans="1:4">
      <c r="A18" s="4" t="s">
        <v>651</v>
      </c>
      <c r="B18" s="4" t="s">
        <v>821</v>
      </c>
    </row>
    <row r="19" spans="1:4">
      <c r="A19" s="4" t="s">
        <v>652</v>
      </c>
      <c r="B19" s="4" t="s">
        <v>822</v>
      </c>
    </row>
    <row r="20" spans="1:4">
      <c r="A20" s="4" t="s">
        <v>653</v>
      </c>
      <c r="B20" s="4" t="s">
        <v>823</v>
      </c>
    </row>
  </sheetData>
  <mergeCells count="8">
    <mergeCell ref="A1:B2"/>
    <mergeCell ref="C1:D1"/>
    <mergeCell ref="A15:C15"/>
    <mergeCell ref="B16:C16"/>
    <mergeCell ref="B17:C17"/>
    <mergeCell ref="B18:C18"/>
    <mergeCell ref="B19:C19"/>
    <mergeCell ref="B20:C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09:34:42Z</dcterms:created>
  <dcterms:modified xmlns:dcterms="http://purl.org/dc/terms/" xmlns:xsi="http://www.w3.org/2001/XMLSchema-instance" xsi:type="dcterms:W3CDTF">2018-12-07T09:34:42Z</dcterms:modified>
</cp:coreProperties>
</file>